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Inco" sheetId="4" state="visible" r:id="rId4"/>
    <sheet xmlns:r="http://schemas.openxmlformats.org/officeDocument/2006/relationships" name="Consolidated Statements of Cash" sheetId="5" state="visible" r:id="rId5"/>
    <sheet xmlns:r="http://schemas.openxmlformats.org/officeDocument/2006/relationships" name="Consolidated Statement of Stock" sheetId="6" state="visible" r:id="rId6"/>
    <sheet xmlns:r="http://schemas.openxmlformats.org/officeDocument/2006/relationships" name="Schedule II Statement" sheetId="7" state="visible" r:id="rId7"/>
    <sheet xmlns:r="http://schemas.openxmlformats.org/officeDocument/2006/relationships" name="Cash and Cash Equivalents State" sheetId="8" state="visible" r:id="rId8"/>
    <sheet xmlns:r="http://schemas.openxmlformats.org/officeDocument/2006/relationships" name="Selected Quarterly Operating Re" sheetId="9" state="visible" r:id="rId9"/>
    <sheet xmlns:r="http://schemas.openxmlformats.org/officeDocument/2006/relationships" name="Summary of Significant Accounti" sheetId="10" state="visible" r:id="rId10"/>
    <sheet xmlns:r="http://schemas.openxmlformats.org/officeDocument/2006/relationships" name="Fair Value Measurements" sheetId="11" state="visible" r:id="rId11"/>
    <sheet xmlns:r="http://schemas.openxmlformats.org/officeDocument/2006/relationships" name="Business Combinations and Dispo" sheetId="12" state="visible" r:id="rId12"/>
    <sheet xmlns:r="http://schemas.openxmlformats.org/officeDocument/2006/relationships" name="Goodwill" sheetId="13" state="visible" r:id="rId13"/>
    <sheet xmlns:r="http://schemas.openxmlformats.org/officeDocument/2006/relationships" name="Intangible Assets" sheetId="14" state="visible" r:id="rId14"/>
    <sheet xmlns:r="http://schemas.openxmlformats.org/officeDocument/2006/relationships" name="Capitalized Software Costs" sheetId="15" state="visible" r:id="rId15"/>
    <sheet xmlns:r="http://schemas.openxmlformats.org/officeDocument/2006/relationships" name="Line of Credit (Notes)" sheetId="16" state="visible" r:id="rId16"/>
    <sheet xmlns:r="http://schemas.openxmlformats.org/officeDocument/2006/relationships" name="Composition of Certain Financia" sheetId="17" state="visible" r:id="rId17"/>
    <sheet xmlns:r="http://schemas.openxmlformats.org/officeDocument/2006/relationships" name="Income Taxes" sheetId="18" state="visible" r:id="rId18"/>
    <sheet xmlns:r="http://schemas.openxmlformats.org/officeDocument/2006/relationships" name="Employee Benefit Plans (Notes)" sheetId="19" state="visible" r:id="rId19"/>
    <sheet xmlns:r="http://schemas.openxmlformats.org/officeDocument/2006/relationships" name="Share-Based Awards" sheetId="20" state="visible" r:id="rId20"/>
    <sheet xmlns:r="http://schemas.openxmlformats.org/officeDocument/2006/relationships" name="Commitments, Guarantees and Con" sheetId="21" state="visible" r:id="rId21"/>
    <sheet xmlns:r="http://schemas.openxmlformats.org/officeDocument/2006/relationships" name="Operating Segment Information" sheetId="22" state="visible" r:id="rId22"/>
    <sheet xmlns:r="http://schemas.openxmlformats.org/officeDocument/2006/relationships" name="Restructuring Plan" sheetId="23" state="visible" r:id="rId23"/>
    <sheet xmlns:r="http://schemas.openxmlformats.org/officeDocument/2006/relationships" name="Significant Accounting Policies" sheetId="24" state="visible" r:id="rId24"/>
    <sheet xmlns:r="http://schemas.openxmlformats.org/officeDocument/2006/relationships" name="Summary of Significant Accoun25" sheetId="25" state="visible" r:id="rId25"/>
    <sheet xmlns:r="http://schemas.openxmlformats.org/officeDocument/2006/relationships" name="Fair Value Measurements (Tables" sheetId="26" state="visible" r:id="rId26"/>
    <sheet xmlns:r="http://schemas.openxmlformats.org/officeDocument/2006/relationships" name="Business Combinations and Dis27" sheetId="27" state="visible" r:id="rId27"/>
    <sheet xmlns:r="http://schemas.openxmlformats.org/officeDocument/2006/relationships" name="Goodwill (Tables)" sheetId="28" state="visible" r:id="rId28"/>
    <sheet xmlns:r="http://schemas.openxmlformats.org/officeDocument/2006/relationships" name="Intangible Assets (Tables)" sheetId="29" state="visible" r:id="rId29"/>
    <sheet xmlns:r="http://schemas.openxmlformats.org/officeDocument/2006/relationships" name="Capitalized Software Costs (Tab" sheetId="30" state="visible" r:id="rId30"/>
    <sheet xmlns:r="http://schemas.openxmlformats.org/officeDocument/2006/relationships" name="Composition of Certain Financ31" sheetId="31" state="visible" r:id="rId31"/>
    <sheet xmlns:r="http://schemas.openxmlformats.org/officeDocument/2006/relationships" name="Share Based Awards (Tables)" sheetId="32" state="visible" r:id="rId32"/>
    <sheet xmlns:r="http://schemas.openxmlformats.org/officeDocument/2006/relationships" name="Operating Segment Information (" sheetId="33" state="visible" r:id="rId33"/>
    <sheet xmlns:r="http://schemas.openxmlformats.org/officeDocument/2006/relationships" name="Summary of Significant Accoun34" sheetId="34" state="visible" r:id="rId34"/>
    <sheet xmlns:r="http://schemas.openxmlformats.org/officeDocument/2006/relationships" name="Summary of Significant Accoun35" sheetId="35" state="visible" r:id="rId35"/>
    <sheet xmlns:r="http://schemas.openxmlformats.org/officeDocument/2006/relationships" name="Fair Value Measurements (Detail" sheetId="36" state="visible" r:id="rId36"/>
    <sheet xmlns:r="http://schemas.openxmlformats.org/officeDocument/2006/relationships" name="Fair Value Measurements (Deta37" sheetId="37" state="visible" r:id="rId37"/>
    <sheet xmlns:r="http://schemas.openxmlformats.org/officeDocument/2006/relationships" name="Fair Value Measurement (Details" sheetId="38" state="visible" r:id="rId38"/>
    <sheet xmlns:r="http://schemas.openxmlformats.org/officeDocument/2006/relationships" name="Business Combinations and Dis39" sheetId="39" state="visible" r:id="rId39"/>
    <sheet xmlns:r="http://schemas.openxmlformats.org/officeDocument/2006/relationships" name="Business Combinations and Dis40" sheetId="40" state="visible" r:id="rId40"/>
    <sheet xmlns:r="http://schemas.openxmlformats.org/officeDocument/2006/relationships" name="Business Combinations and Dis41" sheetId="41" state="visible" r:id="rId41"/>
    <sheet xmlns:r="http://schemas.openxmlformats.org/officeDocument/2006/relationships" name="Goodwill (Details)" sheetId="42" state="visible" r:id="rId42"/>
    <sheet xmlns:r="http://schemas.openxmlformats.org/officeDocument/2006/relationships" name="Intangible Assets (Details)" sheetId="43" state="visible" r:id="rId43"/>
    <sheet xmlns:r="http://schemas.openxmlformats.org/officeDocument/2006/relationships" name="Intangible Assets (Details 1)" sheetId="44" state="visible" r:id="rId44"/>
    <sheet xmlns:r="http://schemas.openxmlformats.org/officeDocument/2006/relationships" name="Capitalized Software Costs (Det" sheetId="45" state="visible" r:id="rId45"/>
    <sheet xmlns:r="http://schemas.openxmlformats.org/officeDocument/2006/relationships" name="Capitalized Software Costs (D46" sheetId="46" state="visible" r:id="rId46"/>
    <sheet xmlns:r="http://schemas.openxmlformats.org/officeDocument/2006/relationships" name="Line of Credit (Details)" sheetId="47" state="visible" r:id="rId47"/>
    <sheet xmlns:r="http://schemas.openxmlformats.org/officeDocument/2006/relationships" name="Composition of Certain Financ48" sheetId="48" state="visible" r:id="rId48"/>
    <sheet xmlns:r="http://schemas.openxmlformats.org/officeDocument/2006/relationships" name="Income Taxes (Details)" sheetId="49" state="visible" r:id="rId49"/>
    <sheet xmlns:r="http://schemas.openxmlformats.org/officeDocument/2006/relationships" name="Employee Benefit Plans (Details" sheetId="50" state="visible" r:id="rId50"/>
    <sheet xmlns:r="http://schemas.openxmlformats.org/officeDocument/2006/relationships" name="Earnings Per Share (Details)" sheetId="51" state="visible" r:id="rId51"/>
    <sheet xmlns:r="http://schemas.openxmlformats.org/officeDocument/2006/relationships" name="Earnings Per Share (Details Tex" sheetId="52" state="visible" r:id="rId52"/>
    <sheet xmlns:r="http://schemas.openxmlformats.org/officeDocument/2006/relationships" name="Share Based Awards (Details Tex" sheetId="53" state="visible" r:id="rId53"/>
    <sheet xmlns:r="http://schemas.openxmlformats.org/officeDocument/2006/relationships" name="Share Based Awards (Details)" sheetId="54" state="visible" r:id="rId54"/>
    <sheet xmlns:r="http://schemas.openxmlformats.org/officeDocument/2006/relationships" name="Share Based Awards (Details 1)" sheetId="55" state="visible" r:id="rId55"/>
    <sheet xmlns:r="http://schemas.openxmlformats.org/officeDocument/2006/relationships" name="Share Based Awards (Details 2)" sheetId="56" state="visible" r:id="rId56"/>
    <sheet xmlns:r="http://schemas.openxmlformats.org/officeDocument/2006/relationships" name="Share Based Awards (Details 3)" sheetId="57" state="visible" r:id="rId57"/>
    <sheet xmlns:r="http://schemas.openxmlformats.org/officeDocument/2006/relationships" name="Share Based Awards Share Based " sheetId="58" state="visible" r:id="rId58"/>
    <sheet xmlns:r="http://schemas.openxmlformats.org/officeDocument/2006/relationships" name="Commitments Guarantees and Cont" sheetId="59" state="visible" r:id="rId59"/>
    <sheet xmlns:r="http://schemas.openxmlformats.org/officeDocument/2006/relationships" name="Operating Segment Information60" sheetId="60" state="visible" r:id="rId60"/>
    <sheet xmlns:r="http://schemas.openxmlformats.org/officeDocument/2006/relationships" name="Restructuring Plan (Details)" sheetId="61" state="visible" r:id="rId61"/>
    <sheet xmlns:r="http://schemas.openxmlformats.org/officeDocument/2006/relationships" name="Uncategorized Items - qsii-2017" sheetId="62" state="visible" r:id="rId62"/>
  </sheets>
  <definedNames/>
  <calcPr calcId="124519" fullCalcOnLoad="1"/>
</workbook>
</file>

<file path=xl/sharedStrings.xml><?xml version="1.0" encoding="utf-8"?>
<sst xmlns="http://schemas.openxmlformats.org/spreadsheetml/2006/main" uniqueCount="762">
  <si>
    <t>Document and Entity Information - USD ($) $ in Thousands</t>
  </si>
  <si>
    <t>12 Months Ended</t>
  </si>
  <si>
    <t>Mar. 31, 2017</t>
  </si>
  <si>
    <t>May 17, 2017</t>
  </si>
  <si>
    <t>Sep. 30, 2016</t>
  </si>
  <si>
    <t>Document and Entity Information [Abstract]</t>
  </si>
  <si>
    <t>Entity Registrant Name</t>
  </si>
  <si>
    <t>QUALITY SYSTEMS, INC</t>
  </si>
  <si>
    <t>Entity Central Index Key</t>
  </si>
  <si>
    <t>Document Type</t>
  </si>
  <si>
    <t>10-K</t>
  </si>
  <si>
    <t>Document Period End Date</t>
  </si>
  <si>
    <t>Mar. 31,
		2017</t>
  </si>
  <si>
    <t>Amendment Flag</t>
  </si>
  <si>
    <t>false</t>
  </si>
  <si>
    <t>Document Fiscal Year Focus</t>
  </si>
  <si>
    <t>Document Fiscal Period Focus</t>
  </si>
  <si>
    <t>FY</t>
  </si>
  <si>
    <t>Current Fiscal Year End Date</t>
  </si>
  <si>
    <t>--03-31</t>
  </si>
  <si>
    <t>Entity Filer Category</t>
  </si>
  <si>
    <t>Large Accelerated Filer</t>
  </si>
  <si>
    <t>Entity Public Float</t>
  </si>
  <si>
    <t>Entity Voluntary Filers</t>
  </si>
  <si>
    <t>No</t>
  </si>
  <si>
    <t>Entity Well-known Seasoned Issuer</t>
  </si>
  <si>
    <t>Yes</t>
  </si>
  <si>
    <t>Entity Current Reporting Status</t>
  </si>
  <si>
    <t>Entity Common Stock, Shares Outstanding</t>
  </si>
  <si>
    <t>Consolidated Balance Sheets (Unaudited) - USD ($) $ in Thousands</t>
  </si>
  <si>
    <t>Mar. 31, 2016</t>
  </si>
  <si>
    <t>Current assets:</t>
  </si>
  <si>
    <t>Cash and cash equivalents</t>
  </si>
  <si>
    <t>Restricted cash and cash equivalents</t>
  </si>
  <si>
    <t>Marketable securities</t>
  </si>
  <si>
    <t>Accounts receivable, net</t>
  </si>
  <si>
    <t>Inventory</t>
  </si>
  <si>
    <t>Income taxes receivable</t>
  </si>
  <si>
    <t>Prepaid expenses and other current assets</t>
  </si>
  <si>
    <t>Total current assets</t>
  </si>
  <si>
    <t>Equipment and improvements, net</t>
  </si>
  <si>
    <t>Capitalized software costs, net</t>
  </si>
  <si>
    <t>Deferred income taxes, net</t>
  </si>
  <si>
    <t>Intangibles, net</t>
  </si>
  <si>
    <t>Goodwill</t>
  </si>
  <si>
    <t>Other assets</t>
  </si>
  <si>
    <t>Total assets</t>
  </si>
  <si>
    <t>Current liabilities:</t>
  </si>
  <si>
    <t>Accounts payable</t>
  </si>
  <si>
    <t>Deferred revenue</t>
  </si>
  <si>
    <t>Accrued compensation and related benefits</t>
  </si>
  <si>
    <t>Income taxes payable</t>
  </si>
  <si>
    <t>Other current liabilities</t>
  </si>
  <si>
    <t>Total current liabilities</t>
  </si>
  <si>
    <t>Deferred revenue, net of current</t>
  </si>
  <si>
    <t>Deferred compensation</t>
  </si>
  <si>
    <t>Line of credit</t>
  </si>
  <si>
    <t>Other noncurrent liabilities</t>
  </si>
  <si>
    <t>Total liabilities</t>
  </si>
  <si>
    <t>Commitments and contingencies (Note 13)</t>
  </si>
  <si>
    <t xml:space="preserve"> </t>
  </si>
  <si>
    <t>Shareholders' equity:</t>
  </si>
  <si>
    <t>$0.01 par value; authorized 100,000 shares; issued and outstanding 62,437 and 60,978 shares at December 31, 2016 and March 31, 2016, respectively</t>
  </si>
  <si>
    <t>Additional paid-in capital</t>
  </si>
  <si>
    <t>Accumulated other comprehensive loss</t>
  </si>
  <si>
    <t>Retained earnings</t>
  </si>
  <si>
    <t>Total shareholders' equity</t>
  </si>
  <si>
    <t>Total liabilities and shareholders' equity</t>
  </si>
  <si>
    <t>Consolidated Balance Sheets (Unaudited) (Parenthetical) - $ / shares shares in Thousands</t>
  </si>
  <si>
    <t>Statement of Financial Position [Abstract]</t>
  </si>
  <si>
    <t>Common stock, par value (in usd per share)</t>
  </si>
  <si>
    <t>Common stock, shares authorized</t>
  </si>
  <si>
    <t>Common stock, shares issued</t>
  </si>
  <si>
    <t>Common stock, shares outstanding</t>
  </si>
  <si>
    <t>Consolidated Statements of Income (Loss) (Unaudited) - USD ($)</t>
  </si>
  <si>
    <t>Mar. 31, 2015</t>
  </si>
  <si>
    <t>Revenues:</t>
  </si>
  <si>
    <t>Software license and hardware</t>
  </si>
  <si>
    <t>Software related subscription services</t>
  </si>
  <si>
    <t>Total software, hardware and related</t>
  </si>
  <si>
    <t>Support and maintenance</t>
  </si>
  <si>
    <t>Revenue cycle management and related services</t>
  </si>
  <si>
    <t>Electronic data interchange and data services</t>
  </si>
  <si>
    <t>Professional services</t>
  </si>
  <si>
    <t>Total revenues</t>
  </si>
  <si>
    <t>Cost of revenue:</t>
  </si>
  <si>
    <t>Total cost of revenue</t>
  </si>
  <si>
    <t>Gross profit</t>
  </si>
  <si>
    <t>Operating expenses:</t>
  </si>
  <si>
    <t>Selling, general and administrative</t>
  </si>
  <si>
    <t>Research and development costs, net</t>
  </si>
  <si>
    <t>Amortization of acquired intangible assets</t>
  </si>
  <si>
    <t>Impairment of goodwill and other assets</t>
  </si>
  <si>
    <t>Restructuring costs</t>
  </si>
  <si>
    <t>Total operating expenses</t>
  </si>
  <si>
    <t>Income from operations</t>
  </si>
  <si>
    <t>Interest income</t>
  </si>
  <si>
    <t>Interest expense</t>
  </si>
  <si>
    <t>Other expense, net</t>
  </si>
  <si>
    <t>Income before provision for income taxes</t>
  </si>
  <si>
    <t>Provision for income taxes</t>
  </si>
  <si>
    <t>Net income</t>
  </si>
  <si>
    <t>Foreign currency translation, net of tax</t>
  </si>
  <si>
    <t>Unrealized gain (loss) on marketable securities, net of tax</t>
  </si>
  <si>
    <t>Comprehensive income</t>
  </si>
  <si>
    <t>Net income per share:</t>
  </si>
  <si>
    <t>Earnings Per Share, Basic</t>
  </si>
  <si>
    <t>Diluted (in usd per share)</t>
  </si>
  <si>
    <t>Weighted-average shares outstanding:</t>
  </si>
  <si>
    <t>Basic (in usd per share)</t>
  </si>
  <si>
    <t>Dividends declared per common share</t>
  </si>
  <si>
    <t>Consolidated Statements of Cash Flows (Unaudited)</t>
  </si>
  <si>
    <t>Mar. 31, 2017USD ($)</t>
  </si>
  <si>
    <t>Mar. 31, 2016USD ($)</t>
  </si>
  <si>
    <t>Mar. 31, 2015USD ($)</t>
  </si>
  <si>
    <t>Payments to Acquire Businesses, Gross</t>
  </si>
  <si>
    <t>Business Combination, Contingent Consideration, Liability</t>
  </si>
  <si>
    <t>Common stock issued for settlement of share-based contingent consideration</t>
  </si>
  <si>
    <t>Tenant Improvement Allowance Received from Landlord</t>
  </si>
  <si>
    <t>Cash flows from operating activities:</t>
  </si>
  <si>
    <t>Adjustments to reconcile net income to net cash provided by operating activities:</t>
  </si>
  <si>
    <t>Depreciation</t>
  </si>
  <si>
    <t>Amortization of capitalized software costs</t>
  </si>
  <si>
    <t>Amortization of other intangibles</t>
  </si>
  <si>
    <t>Amortization of debt issuance costs</t>
  </si>
  <si>
    <t>Loss on disposal of equipment and improvements</t>
  </si>
  <si>
    <t>Provision for bad debts</t>
  </si>
  <si>
    <t>Provision for inventory obsolescence</t>
  </si>
  <si>
    <t>Share-based compensation</t>
  </si>
  <si>
    <t>Deferred income taxes</t>
  </si>
  <si>
    <t>Change in fair value of contingent consideration</t>
  </si>
  <si>
    <t>Restructuring Costs</t>
  </si>
  <si>
    <t>Loss on disposition of Hospital Solutions Division</t>
  </si>
  <si>
    <t>Asset Impairment Charges</t>
  </si>
  <si>
    <t>Net cash provided by operating activities</t>
  </si>
  <si>
    <t>Changes in assets and liabilities:</t>
  </si>
  <si>
    <t>Accounts receivable</t>
  </si>
  <si>
    <t>Income taxes</t>
  </si>
  <si>
    <t>Other assets and liabilities</t>
  </si>
  <si>
    <t>Cash flows from investing activities:</t>
  </si>
  <si>
    <t>Additions to capitalized software costs</t>
  </si>
  <si>
    <t>Proceeds from sales and maturities of marketable securities</t>
  </si>
  <si>
    <t>Additions to equipment and improvements</t>
  </si>
  <si>
    <t>Purchases of marketable securities</t>
  </si>
  <si>
    <t>HealthFusion working capital adjustment payment</t>
  </si>
  <si>
    <t>Net cash used in investing activities</t>
  </si>
  <si>
    <t>Cash flows from financing activities:</t>
  </si>
  <si>
    <t>Principal repayments on line of credit</t>
  </si>
  <si>
    <t>Proceeds from issuance of shares under employee plans</t>
  </si>
  <si>
    <t>Dividends paid</t>
  </si>
  <si>
    <t>Net cash used in financing activities</t>
  </si>
  <si>
    <t>Net increase decrease in cash and cash equivalents</t>
  </si>
  <si>
    <t>Cash and cash equivalents at beginning of period</t>
  </si>
  <si>
    <t>Cash and cash equivalents at end of period</t>
  </si>
  <si>
    <t>Proceeds from Lines of Credit</t>
  </si>
  <si>
    <t>Cash paid for income taxes</t>
  </si>
  <si>
    <t>Proceeds from Income Tax Refunds</t>
  </si>
  <si>
    <t>Cash paid for interest</t>
  </si>
  <si>
    <t>Dividends declared but not paid</t>
  </si>
  <si>
    <t>Unpaid additions to equipment and improvements</t>
  </si>
  <si>
    <t>Payments of Debt Issuance Costs</t>
  </si>
  <si>
    <t>Mirth [Member]</t>
  </si>
  <si>
    <t>Business Combination, Consideration Transferred, Equity Interests Issued and Issuable</t>
  </si>
  <si>
    <t>Gennius [Member]</t>
  </si>
  <si>
    <t>Business Combination, Recognized Identifiable Assets Acquired and Liabilities Assumed, Liabilities</t>
  </si>
  <si>
    <t>Business Combination, Recognized Identifiable Assets Acquired and Liabilities Assumed, Assets</t>
  </si>
  <si>
    <t>Consolidated Statement of Stockholders' Equity Statement - USD ($)</t>
  </si>
  <si>
    <t>Total</t>
  </si>
  <si>
    <t>Common Stock [Member]</t>
  </si>
  <si>
    <t>Shares, Issued</t>
  </si>
  <si>
    <t>Common Stock, Value, Outstanding</t>
  </si>
  <si>
    <t>Additional Paid in Capital</t>
  </si>
  <si>
    <t>Retained Earnings, Appropriated</t>
  </si>
  <si>
    <t>Stockholders' Equity, Including Portion Attributable to Noncontrolling Interest</t>
  </si>
  <si>
    <t>Common Stock, Shares, Issued</t>
  </si>
  <si>
    <t>Stock Issued During Period, Value, Other</t>
  </si>
  <si>
    <t>Adjustments to Additional Paid in Capital, Other</t>
  </si>
  <si>
    <t>Stock Issued During Period, Value, Stock Options Exercised</t>
  </si>
  <si>
    <t>Stock Issued During Period, Shares, Acquisitions</t>
  </si>
  <si>
    <t>Stock Issued During Period, Value, Acquisitions</t>
  </si>
  <si>
    <t>Adjustments to Additional Paid in Capital, Stock Issued, Issuance Costs</t>
  </si>
  <si>
    <t>Adjustment to Additional Paid in Capital, Income Tax Effect from Share-based Compensation, Net</t>
  </si>
  <si>
    <t>Adjustments to Additional Paid in Capital, Share-based Compensation, Requisite Service Period Recognition</t>
  </si>
  <si>
    <t>Dividends, Common Stock, Cash</t>
  </si>
  <si>
    <t>Other Comprehensive Income (Loss), Foreign Currency Transaction and Translation Adjustment, Net of Tax</t>
  </si>
  <si>
    <t>Net Income (Loss) Attributable to Parent</t>
  </si>
  <si>
    <t>Shares Paid for Tax Withholding for Share Based Compensation</t>
  </si>
  <si>
    <t>Schedule II Statement - USD ($) $ in Thousands</t>
  </si>
  <si>
    <t>Mar. 31, 2014</t>
  </si>
  <si>
    <t>Allowance for Doubtful Accounts [Member]</t>
  </si>
  <si>
    <t>Valuation and Qualifying Accounts Disclosure [Line Items]</t>
  </si>
  <si>
    <t>Valuation Allowances and Reserves, Balance</t>
  </si>
  <si>
    <t>Valuation Allowances and Reserves, Additions for Charges to Cost and Expense</t>
  </si>
  <si>
    <t>Valuation Allowances and Reserves, Deductions</t>
  </si>
  <si>
    <t>Allowance for Sales Returns [Member]</t>
  </si>
  <si>
    <t>Valuation Allowances and Reserves, Additions for Charges to Other Accounts</t>
  </si>
  <si>
    <t>Cash and Cash Equivalents Statement $ in Thousands</t>
  </si>
  <si>
    <t>Cash and Cash Equivalents [Line Items]</t>
  </si>
  <si>
    <t>Cash and Cash Equivalents, at Carrying Value</t>
  </si>
  <si>
    <t>Maturity of Time Deposits</t>
  </si>
  <si>
    <t>90 days</t>
  </si>
  <si>
    <t>Selected Quarterly Operating Results Statement - USD ($)</t>
  </si>
  <si>
    <t>3 Months Ended</t>
  </si>
  <si>
    <t>Dec. 31, 2016</t>
  </si>
  <si>
    <t>Jun. 30, 2016</t>
  </si>
  <si>
    <t>Dec. 31, 2015</t>
  </si>
  <si>
    <t>Sep. 30, 2015</t>
  </si>
  <si>
    <t>Jun. 30, 2015</t>
  </si>
  <si>
    <t>Software, hardware and supplies revenues</t>
  </si>
  <si>
    <t>Software related subscription services revenue</t>
  </si>
  <si>
    <t>Maintenance Revenue</t>
  </si>
  <si>
    <t>Revenue cycle management and related services revenue</t>
  </si>
  <si>
    <t>Electronic data interchange services revenues</t>
  </si>
  <si>
    <t>Sales Revenue, Services, Other</t>
  </si>
  <si>
    <t>Software, hardware and supplies charges</t>
  </si>
  <si>
    <t>Technology Services Costs</t>
  </si>
  <si>
    <t>Cost of Services, Maintenance Costs</t>
  </si>
  <si>
    <t>Revenue cycle management and related services cost</t>
  </si>
  <si>
    <t>Electronic data interchange services cost</t>
  </si>
  <si>
    <t>Other Cost of Services</t>
  </si>
  <si>
    <t>Gross Profit</t>
  </si>
  <si>
    <t>Selling, General and Administrative Expense</t>
  </si>
  <si>
    <t>Amortization of Intangible Assets Acquired</t>
  </si>
  <si>
    <t>Operating Income (Loss)</t>
  </si>
  <si>
    <t>Interest Income, Other</t>
  </si>
  <si>
    <t>Interest Expense, Other</t>
  </si>
  <si>
    <t>Other Expenses</t>
  </si>
  <si>
    <t>Income (Loss) from Continuing Operations before Income Taxes, Noncontrolling Interest</t>
  </si>
  <si>
    <t>Income Tax Expense (Benefit)</t>
  </si>
  <si>
    <t>Weighted Average Number of Shares Outstanding, Diluted</t>
  </si>
  <si>
    <t>Common Stock, Dividends, Per Share, Declared</t>
  </si>
  <si>
    <t>Summary of Significant Accounting Policies</t>
  </si>
  <si>
    <t>Organization, Consolidation and Presentation of Financial Statements [Abstract]</t>
  </si>
  <si>
    <t>Summary of Significant Accounting Policies Principles of Consolidation. The consolidated financial statements include the accounts of Quality Systems, Inc. and its wholly-owned subsidiaries (collectively, the “Company”). Each of the terms “we,” “us,” or “our” as used herein refers collectively to the Company, unless otherwise stated. All intercompany accounts and transactions have been eliminated. Business Segments. The Company has prepared operating segment information based on the manner in which management disaggregates the Company’s operations for making internal operating decisions. Effective July 1, 2016, we revised our reportable operating segments. See Note 15 for additional details. Basis of Presentation. Certain prior period amounts have been reclassified to conform to current year presentation. References to amounts in the consolidated financial statement sections are in thousands, except shares and per share data, unless otherwise specified. Use of Estimates. The accompanying consolidated financial statements have been prepared in accordance with accounting principles generally accepted in the United States of America (“GAAP”), which requires us to make estimates and assumptions that affect the amounts reported and disclosed in the consolidated financial statements and the accompanying notes. Actual results could differ materially from these estimates. We evaluate our estimates on an ongoing basis. We base our estimates on historical experience and on various other assumptions that are believed to be reasonable under the circumstances, the results of which form the basis for making judgments about the carrying values of assets and liabilities and recording revenue and expenses during the period. Revenue Recognition . We generate revenue from sales of licensing rights and subscriptions to our software products, hardware and third party software products, support and maintenance services, RCM, EDI, and professional services, such as implementation, training, and consulting performed for clients who use our products. We generally recognize revenue provided that persuasive evidence of an arrangement exists, fees are considered fixed or determinable, delivery of the product or service has occurred, and collection is considered probable. Revenue from the delivered elements (generally software licenses) are generally recognized upon physical or electronic delivery. In certain transactions where collection is not considered probable, the revenue is deferred until collection occurs. If the fee is not fixed or determinable, then the revenue recognized in each period (subject to application of other revenue recognition criteria) will be the lesser of the aggregate amounts due and payable or the amount of the arrangement fee that would have been recognized if the fees were being recognized using the residual method. We assess whether fees are considered fixed or determinable at the inception of the arrangement and negotiated fees generally are based on a specific volume of products to be delivered and not subject to change based on variable pricing mechanisms, such as the number of units copied or distributed or the expected number of users. A typical system sale may contain multiple elements, but most often includes software licenses, maintenance and support, implementation and training. Revenue on arrangements involving multiple elements is generally allocated to each element using the residual method when evidence of fair value only exists for the undelivered elements. The fair value of an element is based on vendor-specific objective evidence (“VSOE”), which is based on the price charged when the same element is sold separately. We generally establish VSOE for the related undelivered elements based on the bell-shaped curve method. VSOE is established on maintenance for certain clients based on stated renewal rates only if the rate is determined to be substantive and falls within our customary pricing practices. VSOE calculations are updated and reviewed on a quarterly or annual basis, depending on the nature of the product or service. Under the residual method, we defer revenue related to the undelivered elements based on VSOE of fair value of each undelivered element and allocate the remainder of the contract price, net of all discounts, to the delivered elements. If VSOE of fair value of any undelivered element does not exist, all revenue is deferred until VSOE of fair value of the undelivered element is established or the element has been delivered. Revenue related to arrangements that include hosting services is recognized in accordance to the revenue recognition criteria described above only if the client has the contractual right to take possession of the software at any time without incurring a significant penalty, and it is feasible for the client to either host the software on its own equipment or through another third party. Otherwise, the arrangement is accounted for as a service contract in which the entire arrangement is deferred and recognized over the period that the hosting services are being provided. From time to time, we offer future purchase discounts on our products and services as part of our arrangements. Such discounts that are incremental to the range of discounts reflected in the pricing of the other elements of the arrangement, that are incremental to the range of discounts typically given in comparable transactions, and that are significant, are assessed as an additional element of the arrangement. Revenue deferred related to future purchase options are not recognized until either the client exercises the discount offer or the offer expires. Revenue from professional services, including implementation, training, and consulting services, are generally recognized as the corresponding services are performed. Revenue from software related subscription services and support and maintenance revenue are recognized ratably over the contractual service period. Revenue from EDI and data services and other transaction processing services are recognized at the time the services are provided to clients. Revenue from RCM and related services is derived from services fees for ongoing billing, collections, and other related services, and are generally calculated as a percentage of total client collections. We recognize RCM and related services revenue at the time collections are made by the client as the services fees are not fixed or determinable until such time. We record revenue net of sales tax obligation in the consolidated statements of net income and comprehensive income. Cash and Cash Equivalents. Cash and cash equivalents consist primarily of cash and money market funds with original maturities of less than 90 days. We had cash deposits held at U.S. banks and financial institutions at March 31, 2017 of which $36,572 was in excess of the Federal Deposit Insurance Corporation insurance limit of $250 per owner. Our cash deposits are exposed to credit loss for amounts in excess of insured limits in the event of nonperformance by the institutions; however, we do not anticipate nonperformance by these institutions. Money market funds in which we hold a portion of our excess cash are invest in very high grade commercial and governmental instruments, and therefore bear low market risk. Restricted Cash and Cash Equivalents. Restricted cash and cash equivalents consist of cash that is being held by the Company acting as an agent for the disbursement of certain state social and care services programs. We record an offsetting liability when we initially receive such cash from the programs. We relieve both restricted cash and cash equivalents and the related liability when amounts are disbursed. We earn an administrative fee based on a percentage of the funds disbursed on behalf of the government social and care service programs. Marketable Securities . Marketable securities are classified as available-for-sale and are recorded at fair value, based on quoted market rates when observable or valuation analysis when appropriate. Unrealized gains and losses, are included in shareholders’ equity. Realized gains and losses on investments are included in other income and expense. Accounts Receivable Reserves. We maintain reserves for potential sales returns and uncollectible accounts receivable. In aggregate, such reserves reduce our gross accounts receivable to estimated net realizable value. Our standard contracts generally do not contain provisions for clients to return products or services. However, we historically have accepted sales returns under certain circumstances. Accordingly, we estimate sales return reserves, including reserves for returns and other credits, based upon the rate of historical returns by revenue type in relation to the corresponding gross revenues and recognize revenue, net of an allowance for sales returns. If we are unable to estimate the returns, revenue recognition may be delayed until the rights of return period lapses, provided also, that all other criteria for revenue recognition have been met. If we experience changes in practices related to sales returns or changes in actual return rates that deviate from the historical data on which our reserves had been established, our revenues may be adversely affected. Allowances for doubtful accounts and other uncollectible accounts receivable related to estimated losses resulting from our clients’ inability to make required payments are established based on our historical experience of bad debt expense and the aging of our accounts receivable balances, net of deferred revenue and specifically reserved accounts. Specific reserves are based on our estimate of the probability of collection for certain troubled accounts. Accounts are written off as uncollectible only after we have expended extensive collection efforts. Our allowances for doubtful accounts are based on our assessment of the collectibility of client accounts. We regularly review the adequacy of these allowances by considering internal factors such as historical experience, credit quality and age of the client receivable balances as well as external factors such as economic conditions that may affect a client’s ability to pay and review of major third-party credit-rating agencies, as needed. Inventory. Inventory consists of hardware for specific client orders and spare parts and are valued at lower of cost (first-in, first-out) and net realizable value. Our provision for inventory obsolescence reduces our inventory to net realizable value. Equipment and Improvements. Equipment and improvements are stated at cost less accumulated depreciation and amortization. Repair and maintenance costs that do not improve service potential or extend economic life are expensed as incurred. Depreciation and amortization of equipment and improvements are recorded over the estimated useful lives of the assets, or the related lease terms if shorter, by the straight-line method. Useful lives generally have the following ranges: • Computer equipment - 3 to 5 years • Furniture and fixtures - 3 to 7 years • Leasehold improvements - lesser of lease term or estimated useful life of asset Depreciation expense related to our equipment and improvements was $10,080 , $8,834 , and $9,323 for the years ended March 31, 2017 , 2016 , and 2015 , respectively. Capitalized Software Costs. Software development costs, consisting primarily of employee salaries and benefits, incurred in the research and development of new software products and enhancements to existing software products for external sale are expensed as incurred, and reported as net research and development costs in the consolidated statements of net income and comprehensive income, until technological feasibility has been established. After technological feasibility is established, additional external-sale software development costs are capitalized. Amortization of capitalized software is recorded using the greater of the ratio of current revenues to the total of current and expected revenues of the related product or the straight-line method over the estimated economic life of the related product, which is typically three years. We perform ongoing assessments of the net realizable value of such capitalized software costs. If a determination is made that capitalized amounts are not recoverable based on the projected undiscounted cash flows to be generated from the applicable software, any excess unamortized capitalized software costs are written off. In addition to the assessment of net realizable value, we routinely review the remaining estimated lives of our capitalized software costs and record adjustments, if deemed necessary. The total of capitalized software costs incurred in the development of products for external sale are reported as capitalized software costs within our consolidated balance sheets. We also incur costs to develop software applications for our internal-use and costs for the development of Software as a Service ("SaaS") based products sold to our clients. The development costs of our SaaS-based products are considered internal-use for accounting purposes. Our internal-use capitalized costs are stated at cost and amortized using the straight-line method over the estimated useful lives of the assets, which is typically three to seven years. Application development stage costs generally include costs associated with internal-use software configuration, coding, installation and testing. Costs related to the preliminary project stage and post-implementation activities are expensed as incurred. Costs of significant upgrades and enhancements that result in additional functionality are also capitalized, whereas costs incurred for maintenance and minor upgrades and enhancements are expensed as incurred. Capitalized software costs for developing SaaS-based products are reported as capitalized software costs within our consolidated balance sheets and capitalized software costs for developing our internal-use software applications are reported as equipment and improvements within our consolidated balance sheets. During the year ended March 31, 2016, we recorded a $32,238 non-cash impairment charge after making a determination that the previously capitalized software costs related to the NextGen Now development project was not recoverable. Refer to Note 8 for additional information. Business Combinations. In accordance with the accounting for business combinations, we allocate the purchase price of the acquired business to the tangible and intangible assets acquired and liabilities assumed based on their estimated fair values as of the acquisition date. The fair values of acquired assets and liabilities assumed represent our best estimate of fair value. The estimated fair value of the acquired tangible and intangible assets and liabilities assumed were determined using multiple valuation approaches depending on the type and nature of tangible or intangible asset acquired, including but not limited to the income approach, the excess earnings method and the relief from royalty method approach. The purchase price allocation methodology contains uncertainties as it requires us make assumptions and to apply judgment to estimate the fair value of acquired assets and liabilities, including, but not limited to, intangible assets, goodwill, deferred revenue, and contingent consideration liabilities. We estimate the fair value of the contingent consideration liabilities based on the probability of achieving certain business, strategic, or financial milestones and our projection of expected results, as needed. Unanticipated events or circumstances may occur which could affect the accuracy of our fair value estimates, including assumptions regarding industry economic factors and business strategies. Any adjustments to fair value subsequent to the measurement period are reflected in the consolidated statements of net income and comprehensive income. Goodwill. Goodwill acquired in a business combination is measured as the excess of the purchase price, or consideration transferred, over the net acquisition date fair values of the assets acquired and the liabilities assumed. Goodwill is not amortized as it has been determined to have an indefinite useful life. We test goodwill for impairment annually during our first fiscal quarter, referred to as the annual test date. Based on our assessment, we have determined that there was no impairment to our goodwill as of June 30, 2016. We will also test for impairment between annual test dates if an event occurs or circumstances change that would indicate the carrying amount may be impaired. Impairment testing for goodwill is performed at a reporting-unit level, which is defined as an operating segment or one level below an operating segment (referred to as a component). A component of an operating segment is a reporting unit if the component constitutes a business for which discrete financial information is available and segment management regularly reviews the operating results of that component. As part of our annual goodwill impairment test, we first assess qualitative factors to determine whether it is more likely than not that the fair value of a reporting unit is less than its carrying amount. If we conclude that it is more likely than not that the fair value of a reporting unit is less than its carrying amount, we conduct a two-step quantitative goodwill impairment test. The first step of the impairment test involves comparing the fair values of the applicable reporting units with their carrying values. If the carrying amount of the reporting unit exceeds the reporting unit's fair value, we perform the second step of the goodwill impairment test. The second step of the goodwill impairment test involves comparing the implied fair value of the affected reporting unit's goodwill with the carrying value of that goodwill. The amount by which the carrying value of the goodwill exceeds its implied fair value, if any, is recognized as an impairment loss. During the years ended March 31, 2017 and March 31, 2016 , we did not identify any events or circumstances that would require an interim goodwill impairment test. Intangible Assets. Intangible assets consist of customer relationships, trade names and contracts, and software technology. These intangible assets are recorded at fair value and are reported net of accumulated amortization. We currently amortize the intangible assets over periods ranging from 7 months to 10 years using a method that reflects the pattern in which the economic benefits of the intangible asset are consumed. We assess the recoverability of intangible assets at least annually or whenever adverse events or changes in circumstances indicate that impairment may have occurred. If the future undiscounted cash flows expected to result from the use of the related assets are less than the carrying value of such assets, impairment is deemed to have occurred and a loss is recognized to reduce the carrying value of the intangible assets to fair value, which is determined by discounting estimated future cash flows. In addition to the impairment assessment, we routinely review the remaining estimated lives of our intangible assets and record adjustments, if deemed necessary. We determined that there was no impairment to our intangible assets as of March 31, 2017 and March 31, 2016 . Long-Lived Assets. We assess the recoverability of long-lived assets at least annually or whenever adverse events or changes in circumstances indicate that impairment may have occurred. If the future undiscounted cash flows expected to result from the use of the related assets are less than the carrying value of such assets, impairment is deemed to have occurred and a loss is recognized to reduce the carrying value of the long-lived assets to fair value, which is determined by discounting estimated future cash flows. In addition to the impairment assessment, we routinely review the remaining estimated lives of our long-lived assets and record adjustments, if deemed necessary. Income Taxes. Income taxes are provided based on current taxable income and the future tax consequences of temporary differences between the basis of assets and liabilities for financial and tax reporting. The deferred income tax assets and liabilities represent the future state and federal tax return consequences of those differences, which will either be taxable or deductible when the assets and liabilities are recovered or settled. Deferred income taxes are also recognized for operating losses that are available to offset future taxable income and tax credits that are available to offset future income taxes. At each reporting period, we assess the realizable value of deferred tax assets based on, among other things, estimates of future taxable income and adjusts the related valuation allowance as necessary. We make a number of assumptions and estimates in determining the appropriate amount of expense to record for income taxes. The assumptions and estimates consider the taxing jurisdiction in which we operate as well as current tax regulations. Accruals are established for estimates of tax effects for certain transactions and future projected profitability based on our interpretation of existing facts and circumstances. Advertising Costs. Advertising costs are expensed as incurred. We do not have any direct-response advertising. Advertising costs, which include trade shows and conventions, were approximately $7,111 , $7,890 , and $7,079 for the years ended March 31, 2017 , 2016 , and 2015 , respectively, and were included in selling, general and administrative expenses in the accompanying consolidated statements of net income and comprehensive income. Earnings per Share. We provide a dual presentation of “basic” and “diluted” earnings per share (“EPS”). Shares below are in thousands. Fiscal Year Ended March 31, 2017 2016 2015 Earnings per share — Basic: Net income $ 18,241 $ 5,657 $ 27,332 Weighted-average shares outstanding — Basic 61,818 60,635 60,259 Net income per common share — Basic $ 0.30 $ 0.09 $ 0.45 Earnings per share — Diluted: Net income $ 18,241 $ 5,657 $ 27,332 Weighted-average shares outstanding 61,818 60,635 60,259 Effect of potentially dilutive securities 192 598 590 Weighted-average shares outstanding — Diluted 62,010 61,233 60,849 Net income per common share — Diluted $ 0.29 $ 0.09 $ 0.45 The computation of diluted net income per share does not include 2,999 , 1,926 and 1,656 options for the years ended March 31, 2017 , 2016 , and 2015 respectively, because their inclusion would have an anti-dilutive effect on net income per share. Share-Based Compensation. The following table shows total share-based compensation expense included in the consolidated statements of net income and comprehensive income for the for the fiscal year ended March 31, 2017 , 2016 , and 2015 : Fiscal Year Ended March 31, 2017 2016 2015 Costs and expenses: Cost of revenue $ 514 $ 404 $ 373 Research and development costs, net 973 318 396 Selling, general and administrative 6,111 2,573 2,703 Total share-based compensation 7,598 3,295 3,472 Income tax benefit (2,637 ) (1,018 ) (1,054 ) Decrease in net income $ 4,961 $ 2,277 $ 2,418 Recent Accounting Standards. Recent accounting pronouncements requiring implementation in future periods are discussed below or in the notes, where applicable. We do not believe that any other recently issued, but not yet effective accounting standards, if adopted, would have a material impact on our consolidated financial statements. In January 2017, the FASB issued Accounting Standards Update ("ASU") 2017-04, Intangibles–Goodwill and Other (Topic 350): Simplifying the Test for Goodwill Impairment (“ASU 2017-04”). ASU 2017-04 removes the requirement to compare the implied fair value of goodwill with its carrying amount as part of Step two of the goodwill impairment test. Instead, an entity should perform its annual, or interim, goodwill impairment test by comparing the fair value of a reporting unit with its carrying amount and should recognize an impairment charge for the amount by which the carrying amount exceeds the reporting unit's fair value. ASU 2017-04 is effective prospectively for annual and interim periods beginning after December 15, 2019, and early adoption is permitted on goodwill impairment tests performed on testing dates after January 1, 2017. ASU 2017-04 is effective for us in the fourth quarter of fiscal 2020, and we currently do not expect the adoption of this new standard to have a material impact on our consolidated financial statements. In January 2017, the FASB issued ASU 2017-01, Business Combinations (Topic 805): Clarifying the Definition of a Business (“ASU 2017-01”). ASU 2017-01 clarifies the definition of a business with the objective of adding guidance to assist entities with evaluating whether transactions should be accounted for as acquisitions (or disposals) of assets or businesses. ASU 2017-01 is effective for annual periods beginning after December 15, 2017, including interim periods within those periods. Early adoption is permitted in two scenarios as identified in the new standard. ASU 2017-01 is effective for us in the first quarter of fiscal 2019, and we currently do not expect the adoption of this new standard to have a material impact on our consolidated financial statements. In November 2016, the FASB issued ASU 2016-18, Statement of Cash Flows (Topic 230): Restricted Cash (“ASU 2016-18”). ASU 2016-18 provides guidance on the classification of restricted cash and cash equivalents in the statement of cash flows. Although it does not provide a definition of restricted cash or restricted cash equivalents, it states that amounts generally described as restricted cash and restricted cash equivalents should be included with cash and cash equivalents when reconciling the beginning-of-period and end-of period total amounts shown on the statement of cash flows. ASU 2016-18 is effective for interim and annual reporting periods beginning after December 15, 2017. Early adoption is permitted, including adoption in an interim period. ASU 2016-18 is effective for us in the first quarter of fiscal 2019, and we currently do not expect the adoption of this new standard to have a material impact on our consolidated financial statements. In October 2016, the FASB issued ASU 2016-16, Income Taxes: Intra-Entity Transfers of Assets Other Than Inventory ("ASU 2016-16"). ASU 2016-16 requires the recognition of current and deferred income taxes for intra-entity asset transfers when the transaction occurs. ASU 2016-16 is effective for interim and annual reporting periods beginning after December 15, 2017. Early adoption is permitted. ASU 2016-16 is effective for us in the first quarter of fiscal 2019, and we are currently in the process of evaluating the potential impact of adoption of this updated authoritative guidance on our consolidated financial statements. In August 2016, the FASB issued ASU 2016-15, Classification of Certain Cash Receipts and Cash Payments. ASU 2016-15 is intended to add and clarify guidance on the classification of certain cash receipts and cash payments in the statement of cash flows to eliminate diversity in practice related to how such cash receipts and cash payments are presented and classified in the statement of cash flows. ASU 2016-15 is effective for interim and annual reporting periods beginning after December 15, 2017. Early adoption is permitted, including adoption in an interim period. ASU 2016-15 is effective for us in the first quarter of fiscal 2019, and we currently do not expect the adoption of this new standard to have a material impact on our consolidated financial statements. In March 2016, the FASB issued ASU 2016-09, Compensation - Stock Compensation (Topic 718): Improvements to Employee Share-Based Payment Accounting ("ASU 2016-09"). ASU 2016-09 simplifies the accounting for and reporting on share-based payment transactions, including the income tax consequences, classification of awards as either equity or liabilities, and classification on the statement of cash flows. ASU 2016-09 is effective for interim and annual reporting periods beginning after December 15, 2016, with early adoption permitted. The amendments in this update are to be applied differently upon adoption with certain amendments being applied prospectively, retrospectively and under a modified retrospective transition method. We expect to adopt ASU 2016-09 in the first quarter of fiscal 2018, and we currently do not expect the adoption of this new standard to have a material impact on our consolidated financial statements. In February 2016, the FASB issued ASU 2016-02, Leases (Topic 842) (“ASU 2016-02”), which is intended to improve financial reporting about leasing transactions. The new guidance will require lessees to recognize on their balance sheets the assets and liabilities for the rights and obligations created by leases and to disclose key information about the leasing arrangements. ASU 2016-02 is effective for interim and annual periods beginning after December 15, 2018, with early adoption permitted. ASU 2016-02 is effective for us in the first quarter of fiscal 2020. We are currently in the process of evaluating the potential impact of adoption of this updated authoritative guidance on our consolidated financial statements. In April 2015, the FASB issued ASU 2015-05, Customer’s Accounting for Fees Paid in a Cloud Arrangement ("ASU 2015-05"), which requires a customer to determine whether a cloud computing arrangement contains a software license that should be accounted for as internal-use software or as a service contract. ASU 2015-05 is effective for interim and annual reporting periods beginning after December 15, 2015, with early adoption permitted. Upon adoption, an entity has the option to apply the provisions of ASU 2015-05 either prospectively to all arrangements entered into or materially modified, or retrospectively. The adoption of this new standard did not have material impact on our consolidated financial statements. In August 2014, the FASB issued ASU 2014-15, Disclosure of Uncertainties about an Entity’s Ability to Continue as a Going Concern ("ASU 2014-15"), which incorporates and expands upon certain principles that currently exist in U.S. auditing standards. ASU 2014-15 provides guidance regarding management's responsibility to evaluate whether there is substantial doubt about an organization's ability to continue as a going concern and to provide related footnote disclosures. The new standard requires management to perform interim and annual evaluations and sets forth principles for considering the mitigating effect of management's plans. The standard mandates certain disclosures when conditions give rise to substantial doubt about a company’s ability to continue as a going concern within one year from the financial statement issuance date. ASU 2014-15 is effective for us commencing fiscal year ending March 31, 2017. The adoption of this new standard has not had, and is not expected to have, an impact on our consolidated financial statements . In May 2014, the FASB, along with the International Accounting Standards Board, issued ASU 2014-09, Revenue from Contracts with Customers ("ASU 2014-09"), which supersedes the revenue recognition requirements in ASC 605, Revenue Recognition. ASU 2014-09 provides enhancements to the quality and consistency of how revenue is reported while also improving comparability in the financial statements of companies reporting using International Financial Reporting Standards and GAAP. The core principle of this updated guidance is that an entity should recognize revenue to depict the transfer of promised goods or services to customers in an amount that reflects the consideration to which the entity expects to be entitled in exchange for those goods or services. The new revenue standard also requires additional disclosure about revenue and provides improved guidance for multiple element arrangements. In July 2015 decision, the FASB issued ASU 2015-14, Deferral of Effective Date ("ASU 2015-14") to delay the effective date by one year. In addition, the FASB issued ASU 2016-08, ASU 2016-10, ASU 2016-11, ASU 2016-12, and ASU 2016-20, all of which do not change the core principle of the guidance, but rather help to provide further interpretive clarifications on the new revenue standard. Companies are permitted to adopt this new guidance following either a full retrospective or modified retrospective approach. We have performed an initial assessment of the potential im</t>
  </si>
  <si>
    <t>Fair Value Measurements</t>
  </si>
  <si>
    <t>Fair Value Disclosures [Abstract]</t>
  </si>
  <si>
    <t>Fair Value Measurements The following tables set forth by level within the fair value hierarchy our financial assets and liabilities that were accounted for at fair value on a recurring basis at March 31, 2017 and March 31, 2016 : Balance at Quoted Prices in Active Markets for Identical Assets (Level 1) Significant Other Observable Inputs (Level 2) Unobservable Inputs (Level 3) March 31, ASSETS Cash and cash equivalents (1) $ 37,673 $ 37,673 $ — $ — Restricted cash and cash equivalents 4,916 4,916 — — $ 42,589 $ 42,589 $ — $ — LIABILITIES Contingent consideration related to acquisitions $ 18,817 $ — $ 18,817 $ — $ 18,817 $ — $ 18,817 $ — Balance at Quoted Prices in Active Markets for Identical Assets (Level 1) Significant Other Observable Inputs (Level 2) Unobservable Inputs (Level 3) March 31, ASSETS Cash and cash equivalents (1) $ 27,176 $ 27,176 $ — $ — Restricted cash and cash equivalents 5,320 5,320 — — Marketable securities (2) 9,297 9,297 — — $ 41,793 $ 41,793 $ — $ — LIABILITIES Contingent consideration related to acquisitions $ 23,843 $ — $ — $ 23,843 $ 23,843 $ — $ — $ 23,843 ___________________________________ (1) Cash equivalents consist primarily of money market funds. (2) Marketable securities consist of available-for-sale money market instruments and fixed-income securities, including certificates of deposit, corporate bonds and notes, and municipal securities. The contingent consideration liability as of March 31, 2017 relates to the acquisition of HealthFusion (see Note 5). Prior to March 31, 2017 , the categorization of the framework used to measure fair value of the contingent consideration liability was considered to be within the Level 3 valuation hierarchy due to the subjective nature of the unobservable inputs used. We had assessed the fair value of the contingent consideration liability on a recurring basis and any adjustments to fair value subsequent to the measurement period were reflected in the consolidated statements of net income and comprehensive income. Key assumptions included discount rates and probability-adjusted achievement estimates of certain revenue targets that were not observable in the market. As of the end of the HealthFusion contingent consideration liability measurement period on December 31, 2016, the actual revenue target achievement rate was utilized to compute the ending contingent consideration liability. Accordingly, the contingent consideration liability was transferred into the Level 2 valuation hierarchy because the fair value was determined based on other significant observable inputs. The following table presents activity in our financial assets and liabilities measured at fair value using significant unobservable inputs (Level 3), as of and for the years ended March 31, 2017 : Total Liabilities Balance at March 31, 2015 $ 16,155 Contingent consideration related to acquisition of HealthFusion (Note 5) 16,700 Settlement of share-based contingent consideration related to Mirth (9,273 ) Fair value adjustments, net 261 Balance at March 31, 2016 $ 23,843 Settlement of share-based contingent consideration related to Mirth (9,273 ) Fair value adjustments, net 4,247 Transfer of HealthFusion contingent consideration to Level 2 (18,817 ) Balance at March 31, 2017 $ — During the year ended March 31, 2017 , we issued shares of common stock to settle $9,273 in contingent consideration liabilities related to the acquisition of Mirth and recorded $4,247 of net fair value adjustments to contingent consideration liabilities, of which $3,817 was related to HealthFusion and $430 was related to Mirth. The fair value adjustments to contingent consideration liabilities are included as a component of selling, general and administrative expense in the consolidated statements of net income and comprehensive income. We believe that the fair value of other financial assets and liabilities, including accounts receivable, accounts payable, and line of credit, approximate their respective carrying values due to their nominal credit risk. Non-Recurring Fair Value Measurements We have certain assets, including goodwill and other intangible assets, which are measured at fair value on a non-recurring basis and are adjusted to fair value only if an impairment charge is recognized. The categorization of the framework used to measure fair value of the assets is considered to be within the Level 3 valuation hierarchy due to the subjective nature of the unobservable inputs used. During the year ended March 31, 2017 , we recorded certain adjustments to HealthFusion goodwill (see Note 5).</t>
  </si>
  <si>
    <t>Business Combinations and Dispositions</t>
  </si>
  <si>
    <t>Business Combinations [Abstract]</t>
  </si>
  <si>
    <t>Business Combinations and Disposals</t>
  </si>
  <si>
    <t>Business Combinations and Disposals HealthFusion Acquisition On January 4, 2016, we completed our acquisition of HealthFusion Holdings, Inc. ("HealthFusion") pursuant to the Agreement and Plan of Merger (the “Merger Agreement"), dated October 30, 2015. HealthFusion provides Web-based, cloud computing software for physicians, medical billing service providers, and hospitals. Its flagship product, MediTouch®, is a fully-integrated, cloud-based software suite consisting of clearinghouse, practice management, electronic health records, and patient portals with rich functionality to enable mobility, workflow automation, and advanced reporting and analytics aimed primarily at small-to-mid-size physician practices. The acquisition of HealthFusion is part of our strategy to expand its client base and cloud-based solution capabilities in the ambulatory market. Over time, we plan to expand the HealthFusion platform to satisfy the needs of practices of increasing size and complexity. The purchase price totaled $183,049 , which included working capital and other customary adjustments and the fair value of contingent consideration related to an additional $25,000 of cash in the form of an earnout, subject to HealthFusion achieving certain revenue targets through December 31, 2016. The initial estimated fair value of contingent consideration of $16,700 was based on a Monte Carlo-based valuation model that considered, among other assumptions and inputs, our estimate of projected HealthFusion revenues. As of March 31, 2017 , the fair value of the contingent consideration was $18,817 . The acquisition was initially funded by a draw against the revolving credit agreement (see Note 9), a portion of which was subsequently repaid from existing cash on hand. We accounted for the HealthFusion acquisition as a purchase business combination using the acquisition method of accounting. The purchase price was allocated to the tangible and intangible assets acquired and liabilities assumed based on their estimated fair values as of the acquisition date. The fair values of acquired assets and liabilities assumed represent management’s estimate of fair value. The estimated fair value of the acquired tangible and intangible assets and liabilities assumed were determined using multiple valuation approaches depending on the type of tangible or intangible asset acquired, including but not limited to the income approach, the excess earnings method and the relief from royalty method approach. The goodwill represents the excess of the purchase price over the net identifiable assets acquired and liabilities assumed. Goodwill primarily represents, among other factors, the value of synergies expected to be realized and the assemblage of all assets that enable us to create new client relationships, neither of which qualify as separate amortizable intangible assets. Goodwill arising from the acquisition of HealthFusion was determined as the excess of the purchase price over the net acquisition date fair values of the acquired assets and the liabilities assumed, and is not deductible for tax purposes. HealthFusion operates under our Software and Related Solutions segment. During the years ended March 31, 2017 , we recorded a $2,938 adjustment to HealthFusion goodwill related to changes in deferred taxes based on the filing of final tax returns. The purchase price for the HealthFusion acquisition was considered final as of March 31, 2017. The total purchase price for the HealthFusion acquisition is summarized as follows: Initial purchase price $ 165,000 Contingent consideration 16,700 Working capital and other adjustments 1,349 Total purchase price $ 183,049 January 4, 2016 Fair value of the net tangible assets acquired and liabilities assumed: Acquired cash and cash equivalents $ 2,225 Accounts receivable, net 1,514 Prepaid expenses and other current assets 4,645 Equipment and improvements, net 767 Capitalized software costs, net 307 Other assets 700 Accounts payable (1,085 ) Accrued compensation and related benefits (533 ) Deferred revenue (1,067 ) Deferred income taxes, net (9,089 ) Other liabilities (2,721 ) Total net tangible assets acquired and liabilities assumed (4,337 ) Fair value of identifiable intangible assets acquired: Software technology 42,500 Customer relationships 28,500 Trade name 4,000 Goodwill 112,386 Total identifiable intangible assets acquired 187,386 Total purchase price $ 183,049 Including the effect of certain acquisition-related fair value adjustments, amortization of acquired intangible assets, and interest expense associated with the revolving credit agreement, the acquisition of HealthFusion contributed revenues of $8,781 and estimated net loss of $1,149 to our consolidated results for the year ended March 31, 2016 . The following table presents unaudited supplemental pro forma consolidated revenue and net income as if the acquisition of HealthFusion had occurred on April 1, 2014 (the beginning of the comparable prior annual reporting period). Pro forma year ended March 31, 2016 (unaudited) Pro forma year ended March 31, 2015 (unaudited) Combined revenues 518,708 516,579 Combined net income 134 12,471 The pro forma revenue and net income were derived by combining our historical results with HealthFusion's historical results, after applying our accounting policies and making adjustments related to the amortization of acquired intangible assets and interest expense associated with the revolving credit agreement. Specifically, the pro forma combined net income for the year ended March 31, 2016 includes $14,900 of estimated amortization of acquired intangible assets and $3,600 of estimated interest expense. For the year ended March 31, 2015, the pro forma combined net income includes $15,800 of estimated amortization of acquired intangible assets, $8,300 of estimated acquisition-related fair value adjustments, and $5,200 of estimated interest expense. Acquisition-related transaction costs incurred prior to the acquisition date have been eliminated from pro forma combined net income and we also considered the estimated inconsequential tax effects of the acquisition for the purposes of preparing the unaudited supplemental pro forma information. Hospital Disposition On October 22, 2015, we closed an Asset Purchase Agreement (the “Purchase Agreement”) with Quadramed Affinity Corporation in which we sold and assigned substantially all assets and liabilities of the former Hospital Solutions division. We believe that the Hospital disposition will allow us to focus our efforts and resources on our core ambulatory business. The financial terms of the transaction and the amount of consideration received were not significant. Since the Hospital disposition did not and is not expected to have a major effect on our operations and financial results, separate discontinued operations reporting is not provided. We incurred a loss on the Hospital disposition of $1,366 in the year ended March 31, 2016 , which was recorded in our consolidated statements of net income and comprehensive income as a component of selling, general and administrative expense. The loss was measured as the total consideration received and expected to be received less the lower of carrying value or fair value of the former Hospital Solutions division. Additionally, we incurred $387 in direct incremental costs of disposition and $335 in severance and other employee-related costs in connection with the Hospital disposition during the year ended March 31, 2016 , which were recorded in our consolidated statements of net income and comprehensive income as a component of selling, general and administrative expense.</t>
  </si>
  <si>
    <t>Goodwill and Intangible Assets Disclosure [Abstract]</t>
  </si>
  <si>
    <t>Goodwill We do not amortize goodwill as it has been determined to have an indefinite useful life. During the year ended March 31, 2017 , we recorded certain adjustments to HealthFusion goodwill (see Note 5). We have also determined that the change in reportable operating segments as a result of our ongoing reorganization efforts (see Note 15) did not have a significant impact on the amount of goodwill that is allocated to each reporting unit and each reportable operating segment . Goodwill by reportable operating segment consists of the following: March 31, March 31, Software and Related Solutions $ 153,608 $ 156,547 RCM and Related Services 32,290 32,290 Total goodwill $ 185,898 $ 188,837</t>
  </si>
  <si>
    <t>Intangible Assets</t>
  </si>
  <si>
    <t>Intangible Assets In connection with the HealthFusion acquisition, we recorded $75,000 of intangible assets related to customer relationships, trade names and software technology (see Note 5 for additional information). We are amortizing the HealthFusion customer relationships over 10 years and trade names and software technology over 5 years. The weighted average amortization period for the total amount of intangible assets acquired is 6.9 years. Our definite-lived intangible assets, other than capitalized software development costs, are summarized as follows: March 31, 2017 Customer Relationships Trade Name and Contracts Software Technology Total Gross carrying amount $ 50,550 $ 5,480 $ 67,810 $ 123,840 Accumulated amortization (28,972 ) (2,088 ) (23,567 ) (54,627 ) Net intangible assets $ 21,578 $ 3,392 $ 44,243 $ 69,213 March 31, 2016 Customer Relationships Trade Name and Contracts Software Technology Total Gross carrying amount $ 50,550 $ 7,368 $ 67,810 $ 125,728 Accumulated amortization (19,618 ) (2,895 ) (11,540 ) (34,053 ) Net intangible assets $ 30,932 $ 4,473 $ 56,270 $ 91,675 Amortization expense related to customer relationships and trade name and contracts recorded as operating expenses in the consolidated statements of net income and comprehensive income was $10,435 , $5,368 , and $3,709 for the years ended March 31, 2017 , 2016 and 2015 , respectively. Amortization expense related to software technology recorded as cost of revenue was $12,027 , $5,646 , and $3,418 for the years ended March 31, 2017 , 2016 , and 2015 , respectively. The following table summarizes the remaining estimated amortization of definite-lived intangible assets as of March 31, 2017 : Estimated Remaining Amortization Expense: Operating Expense Cost of Revenue Total For the year ended March 31, 2018 7,264 11,851 19,115 2019 4,852 11,851 16,703 2020 3,855 11,851 15,706 2021 3,006 7,968 10,974 2022 1,868 180 2,048 2023 and beyond 4,125 542 4,667 Total $ 24,970 $ 44,243 $ 69,213</t>
  </si>
  <si>
    <t>Capitalized Software Costs</t>
  </si>
  <si>
    <t>Research and Development [Abstract]</t>
  </si>
  <si>
    <t>Capitalized Software Costs Our capitalized software costs are summarized as follows: March 31, March 31, Gross carrying amount $ 104,948 $ 96,699 Accumulated amortization (91,341 ) (83,449 ) Net capitalized software costs $ 13,607 $ 13,250 Amortization expense related to capitalized software costs was $7,892 , $9,891 , and $12,817 for the years ended March 31, 2017 , 2016 , and 2015 , respectively, and is recorded as cost of revenue in the consolidated statements of net income and comprehensive income. The following table presents the remaining estimated amortization of capitalized software costs as of March 31, 2017 . The estimated amortization is comprised of (i) amortization of released products and (ii) the expected amortization for products that are not yet available for sale based on their estimated economic lives and projected general release dates. For the year ended March 31, 2018 $ 6,200 2019 5,200 2020 2,000 2021 207 Total $ 13,607 During the year ended March 31, 2016, we recorded a non-cash impairment charge of $32,238 that is reflected within the impairment of assets caption in our consolidated statements of net income and comprehensive income. The impairment relates to the previously capitalized investment in the NextGen Now development project, which we deemed to have zero net realizable value. The impairment charge did not result in any cash expenditures. The impairment charge followed our assessment of the NextGen Now development project and the MediTouch platform that we obtained through our acquisition of HealthFusion. We had determined that the MediTouch platform offered the most efficient path to providing a high-quality, robust, cloud-based solution for ambulatory care and decided to cease further investment in NextGen Now and immediately discontinued all efforts to use or repurpose the NextGen Now platform.</t>
  </si>
  <si>
    <t>Line of Credit (Notes)</t>
  </si>
  <si>
    <t>Debt Disclosure [Abstract]</t>
  </si>
  <si>
    <t>LIne of Credit</t>
  </si>
  <si>
    <t>Line of Credit On January 4, 2016, we entered into a $250,000 revolving credit agreement (“Credit Agreement”) with JP Morgan Chase Bank, N.A., as administrative agent, U.S. Bank National Association, as syndication agent, and certain other lenders. The Credit Agreement is secured by substantially all of our existing and future property and material domestic subsidiaries. The Credit Agreement provides a subfacility of up to $10,000 for letters of credit and a subfacility of up to $10,000 for swing-line loans. The Credit Agreement matures on January 4, 2021 and the full balance of the revolving loans and all other obligations under the agreement must be paid at that time. The revolving loans under the Credit Agreement will be available for letters of credit, working capital and general corporate purposes. We were in compliance with all financial and non-financial covenants under the Credit Agreement as of March 31, 2017 . The revolving loans under the Credit Agreement bear interest at our option of either, (a) a base rate based on the highest of (i) the rate of interest per annum publicly announced from time to time by JPMorgan Chase Bank, N.A., as its prime rate, (ii) the greater of (A) the federal funds effective rate and (B) the overnight bank funding rate (as determined by the Federal Reserve Bank of New York) plus 0.50% and (iii) the one-month British Bankers Association London Interbank Offered Rate ("LIBOR") plus 1.00%) plus an applicable margin based on our leverage ratio from time to time, ranging from 0.50% to 1.50%, or (b) a LIBOR-based rate (subject to a floor of 0.00%) plus an applicable margin based on our leverage ratio from time to time, ranging from 1.50% to 2.50%. We will also pay a commitment fee of between 0.25% and 0.45%, payable quarterly in arrears, on the average daily unused amount of the revolving facility based on our leverage ratio from time to time. The revolving loans are subject to customary representations, warranties and ongoing affirmative and negative covenants and agreements. The negative covenants include, among other things, limitations on indebtedness, liens, asset sales, mergers and acquisitions, investments, transactions with affiliates, dividends and other restricted payments, subordinated indebtedness and amendments to subordinated indebtedness documents and sale and leaseback transactions. The Credit Agreement also requires us to maintain (1) a maximum leverage ratio of (a) 3.00 to 1.00 for any such fiscal quarter ending on or prior to September 30, 2016, (b) 2.75 to 1.00 for any such fiscal quarter ending after September 30, 2016 and on or prior to September 30, 2017 and (c) 2.50 to 1.00 for any such fiscal quarter ending after September 30, 2017; and (2) a minimum fixed charge coverage ratio of 3.00 to 1.00 at the end of each fiscal quarter through the term of the loan. As of March 31, 2017 , we had $15,000 in outstanding loans and $235,000 of unused credit under the Credit Agreement. As of March 31, 2016 , we had $105,000 in outstanding loans and $145,000 of unused credit under the Credit Agreement.The interest rates as of March 31, 2017 and 2016 was approximately 2.3% and 2.4% , respectively. During the years ended March 31, 2017 and 2016 we recorded $1,899 and $969 of interest expense, respectively, and the weighted average interest rates were approximately 2.4% and 3.2% , respectively. Debt issuance costs and other related fees paid to legal advisors and third parties in connection with securing the Credit Agreement totaled $5,382 . The deferred debt issuance costs are reported as a component of other assets on the consolidated balance sheet and are being amortized to interest expense over the term of the Credit Agreement. During the years ended March 31, 2017 and 2016 we recorded $1,076 and 258 , respectively, in amortization of deferred debt issuance costs related to the Credit Agreement.</t>
  </si>
  <si>
    <t>Composition of Certain Financial Statement Captions</t>
  </si>
  <si>
    <t>Composition of Certain Financial Statement Captions Accounts receivable may include amounts invoiced for undelivered products and services at each period end. Undelivered products and services are included as a component of the deferred revenue balance on the accompanying consolidated balance sheets. March 31, March 31, Accounts receivable, gross $ 93,377 $ 104,467 Sales return reserve (7,213 ) (7,541 ) Allowance for doubtful accounts (2,757 ) (2,902 ) Accounts receivable, net $ 83,407 $ 94,024 Inventory is comprised of finished goods of computer systems and components. Prepaid expenses and other current assets are summarized as follows: March 31, March 31, Prepaid expenses $ 14,884 $ 11,804 Other current assets 3,085 3,106 Prepaid expenses and other current assets $ 17,969 $ 14,910 Equipment and improvements are summarized as follows: March 31, March 31, Computer equipment $ 22,014 $ 32,213 Internal-use software 13,053 10,201 Furniture and fixtures 10,472 9,799 Leasehold improvements 16,360 13,408 Equipment and improvements, gross 61,899 65,621 Accumulated depreciation and amortization (34,473 ) (39,831 ) Equipment and improvements, net $ 27,426 $ 25,790 The current portion of deferred revenues are summarized as follows: March 31, March 31, Professional services $ 21,889 $ 23,128 Software license, hardware and other 12,680 14,913 Support and maintenance 9,691 11,902 Software related subscription services 8,123 7,992 Deferred revenue $ 52,383 $ 57,935 Accrued compensation and related benefits are summarized as follows: March 31, March 31, Payroll, bonus and commission $ 15,836 $ 9,683 Vacation 8,677 8,987 Accrued compensation and related benefits $ 24,513 $ 18,670 Other current and noncurrent liabilities are summarized as follows: March 31, March 31, Contingent consideration and other liabilities related to acquisitions $ 18,817 $ 24,153 Care services liabilities 4,957 5,339 Customer credit balances and deposits 4,124 4,123 Accrued consulting and outside services 2,496 3,650 Accrued EDI expense 2,490 2,604 Accrued royalties 2,033 2,341 Accrued self insurance expense 1,697 1,862 Accrued outsourcing costs 1,588 1,604 Deferred rent 1,370 828 Lease obligations 1,057 — Accrued legal expense 853 864 Employee benefit plan withholdings 739 213 Sales tax payable 448 655 Other accrued expenses 4,106 2,002 Other current liabilities $ 46,775 $ 50,238 Deferred rent and lease obligations $ 11,402 $ 6,577 Uncertain tax positions 4,762 3,955 Other liabilities 297 129 Other noncurrent liabilities $ 16,461 $ 10,661</t>
  </si>
  <si>
    <t>Income Taxes</t>
  </si>
  <si>
    <t>Income Tax Disclosure [Abstract]</t>
  </si>
  <si>
    <t>Summary of Positions for which Significant Change in Unrecognized Tax Benefits is Reasonably Possible [Table Text Block]</t>
  </si>
  <si>
    <t>A reconciliation of the beginning and ending amount of unrecognized tax benefits, which is recorded within other noncurrent liabilities in our consolidated balance sheet, is as follows: Balance as of March 31, 2015 $ 3,763 Additions for prior year tax positions 235 Reductions for prior year tax positions (43 ) Balance as of March 31, 2016 $ 3,955 Additions for prior year tax positions 920 Additions for current year tax positions 139 Reductions for prior year tax positions (252 ) Balance as of March 31, 2017 $ 4,762</t>
  </si>
  <si>
    <t>Schedule of Components of Income Tax Expense (Benefit) [Table Text Block]</t>
  </si>
  <si>
    <t>Income Taxes The provision for income taxes consists of the following components: Fiscal Year Ended March 31, 2017 2016 2015 Current: Federal taxes $ 3,443 $ (9,338 ) $ 18,055 State taxes 1,556 (403 ) 1,887 Foreign taxes 498 374 262 Total current taxes 5,497 (9,367 ) 20,204 Deferred: Federal taxes $ 824 $ 10,474 $ (9,804 ) State taxes (879 ) (100 ) (1,771 ) Foreign taxes (74 ) (344 ) (297 ) Total deferred taxes (129 ) 10,030 (11,872 ) Provision for income taxes $ 5,368 $ 663 $ 8,332</t>
  </si>
  <si>
    <t>Schedule of Deferred Tax Assets and Liabilities [Table Text Block]</t>
  </si>
  <si>
    <t>The provision for income taxes differs from the amount computed at the federal statutory rate as follows: Fiscal Year Ended March 31, 2017 2016 2015 Current: Federal income tax statutory rate 35.0 % 35.0 % 35.0 % Increase (decrease) resulting from: Research and development tax credits (12.5 ) (23.4 ) (4.4 ) Qualified production activities income deduction (3.2 ) — (5.4 ) Foreign rate differential (1.7 ) (10.2 ) (1.6 ) Net operating loss carryback — 9.1 — Other non-recurring adjustments for state taxes — — (1.8 ) Meals and entertainment 0.8 3.7 0.8 Stock option deduction 0.8 3.7 0.6 State income taxes, net of federal benefit 1.4 (5.2 ) 2.0 Acquisition expenses 5.7 (3.6 ) — Other (3.6 ) 1.4 (1.8 ) Effective income tax rate 22.7 % 10.5 % 23.4 %</t>
  </si>
  <si>
    <t>The net deferred tax assets and liabilities in the accompanying consolidated balance sheets consist of the following: March 31, March 31, Deferred tax assets: Net operating losses $ 11,811 $ 17,920 Deferred revenue 7,337 10,682 Accrued compensation and benefits 7,063 5,868 Deferred rent 5,446 2,760 Research and development credit 4,328 3,611 Compensatory stock option expense 4,028 2,664 Allowance for doubtful accounts 3,974 4,176 Deferred compensation 2,642 2,586 Foreign deferred taxes 1,173 1,098 State income taxes 329 445 Inventory valuation 232 68 Other 169 265 Total deferred tax assets 48,532 52,143 Deferred tax liabilities: Intangible assets $ (18,038 ) $ (22,972 ) Capitalized software costs (7,494 ) (9,644 ) Accounts receivable (5,538 ) (5,096 ) Accelerated depreciation (2,348 ) (2,434 ) Prepaid expenses (1,776 ) (1,249 ) Total deferred tax liabilities (35,194 ) (41,395 ) Valuation allowance (2,073 ) (2,551 ) Deferred tax assets, net $ 11,265 $ 8,198</t>
  </si>
  <si>
    <t>Income Taxes The provision for income taxes consists of the following components: Fiscal Year Ended March 31, 2017 2016 2015 Current: Federal taxes $ 3,443 $ (9,338 ) $ 18,055 State taxes 1,556 (403 ) 1,887 Foreign taxes 498 374 262 Total current taxes 5,497 (9,367 ) 20,204 Deferred: Federal taxes $ 824 $ 10,474 $ (9,804 ) State taxes (879 ) (100 ) (1,771 ) Foreign taxes (74 ) (344 ) (297 ) Total deferred taxes (129 ) 10,030 (11,872 ) Provision for income taxes $ 5,368 $ 663 $ 8,332 The provision for income taxes differs from the amount computed at the federal statutory rate as follows: Fiscal Year Ended March 31, 2017 2016 2015 Current: Federal income tax statutory rate 35.0 % 35.0 % 35.0 % Increase (decrease) resulting from: Research and development tax credits (12.5 ) (23.4 ) (4.4 ) Qualified production activities income deduction (3.2 ) — (5.4 ) Foreign rate differential (1.7 ) (10.2 ) (1.6 ) Net operating loss carryback — 9.1 — Other non-recurring adjustments for state taxes — — (1.8 ) Meals and entertainment 0.8 3.7 0.8 Stock option deduction 0.8 3.7 0.6 State income taxes, net of federal benefit 1.4 (5.2 ) 2.0 Acquisition expenses 5.7 (3.6 ) — Other (3.6 ) 1.4 (1.8 ) Effective income tax rate 22.7 % 10.5 % 23.4 % The net deferred tax assets and liabilities in the accompanying consolidated balance sheets consist of the following: March 31, March 31, Deferred tax assets: Net operating losses $ 11,811 $ 17,920 Deferred revenue 7,337 10,682 Accrued compensation and benefits 7,063 5,868 Deferred rent 5,446 2,760 Research and development credit 4,328 3,611 Compensatory stock option expense 4,028 2,664 Allowance for doubtful accounts 3,974 4,176 Deferred compensation 2,642 2,586 Foreign deferred taxes 1,173 1,098 State income taxes 329 445 Inventory valuation 232 68 Other 169 265 Total deferred tax assets 48,532 52,143 Deferred tax liabilities: Intangible assets $ (18,038 ) $ (22,972 ) Capitalized software costs (7,494 ) (9,644 ) Accounts receivable (5,538 ) (5,096 ) Accelerated depreciation (2,348 ) (2,434 ) Prepaid expenses (1,776 ) (1,249 ) Total deferred tax liabilities (35,194 ) (41,395 ) Valuation allowance (2,073 ) (2,551 ) Deferred tax assets, net $ 11,265 $ 8,198 The deferred tax assets and liabilities have been shown net in the accompanying consolidated balance sheets as noncurrent. As of March 31, 2017 and March 31, 2016 , we had federal net operating loss (“NOL”) carryforwards of $31,032 and $45,202 , respectively. The federal NOL carryforwards were inherited in connection with our acquisition of HealthFusion in January 2016 and Gennius in March 2015. The NOL carryforwards expire in various amounts starting on 2029 for both federal and state tax purposes. As of March 31, 2017 , we had state NOL carryforwards of approximately $950 , related to the HealthFusion acquisition state NOL tax attribute. The utilization of the federal NOL carryforwards is subject to limitations under the rules regarding changes in stock ownership as determined by the Internal Revenue Code. As of March 31, 2017 and March 31, 2016 , the research and development tax credit carryforward available to offset future federal and state taxes was $4,328 and $3,611 respectively. The credits expire in various amounts starting in 2019. We expect to receive the full benefit of the deferred tax assets recorded with the exception of certain state credits and state NOL carryforwards for which we have recorded a valuation allowance. We have not recorded any U.S. income tax or foreign withholding tax on the earnings of our India foreign subsidiary as these amounts are intended to be indefinitely reinvested. As of March 31, 2017 , the cumulative amount of undistributed earnings of our foreign subsidiary was $7,555 . Determination of the potential amount of unrecognized deferred U.S. income tax liability and foreign withholding tax is not practicable because of the complexities associated with its hypothetical calculation. Uncertain tax positions A reconciliation of the beginning and ending amount of unrecognized tax benefits, which is recorded within other noncurrent liabilities in our consolidated balance sheet, is as follows: Balance as of March 31, 2015 $ 3,763 Additions for prior year tax positions 235 Reductions for prior year tax positions (43 ) Balance as of March 31, 2016 $ 3,955 Additions for prior year tax positions 920 Additions for current year tax positions 139 Reductions for prior year tax positions (252 ) Balance as of March 31, 2017 $ 4,762 During the year ended March 31, 2017 , we recorded additional net liabilities of $668 mostly related to various state tax planning benefits recorded in the current year for prior year tax positions. The total amount of unrecognized tax benefit that, if recognized, would decrease the income tax provision is $4,762 . Our practice is to recognize interest related to income tax matters as interest expense in the consolidated statements of net income and comprehensive income. We had approximately $297 and $129 of accrued interest related to income tax matters as of March 31, 2017 and 2016 , respectively. We recognized $170 and $57 of interest related to income tax matters in the consolidated statements of net income and comprehensive income in the years ended March 31, 2017 and 2016 , respectively, and $309 in the year ended March 31, 2015. No penalties related to income tax matters were accrued or recognized in our consolidated financial statements for all periods presented. We are no longer subject to U.S. federal income tax examinations for tax years before fiscal years ended 2014. With a few exceptions, we are no longer subject to state or local income tax examinations for tax years before fiscal years ended 2013. We do not anticipate that total unrecognized tax benefits will significantly change due to the settlement of audits or the expiration of statute of limitations within the next twelve months . e are no longer subject to U.S. federal income tax examinations for tax years before fiscal years ended 2014. With a few exceptions, we are no longer subject to state or local income tax examinations for tax years before fiscal years ended 2013. We do not anticipate that total unrecognized tax benefits will significantly change due to the settlement of audits or the expiration of statute of limitations within the next twelve months .</t>
  </si>
  <si>
    <t>Employee Benefit Plans (Notes)</t>
  </si>
  <si>
    <t>Compensation and Retirement Disclosure [Abstract]</t>
  </si>
  <si>
    <t>Pension and Other Postretirement Benefits Disclosure [Text Block]</t>
  </si>
  <si>
    <t>Employee Benefit Plans We provide a 401(k) plan to substantially all of our employees. Participating employees may defer up to the IRS limit per year based on the IRC. The annual contribution is determined by a formula set by our Board of Directors and may include matching and/or discretionary contributions. The amount of the Company match is discretionary and subject to change. The retirement plans may be amended or discontinued at the discretion of the Board of Directors. Contributions of $2,735 , $1,063 and $949 were made by the Company to the 401(k) plan for the years ended March 31, 2017 , 2016 , and 2015 , respectively. We have a deferred compensation plan (the “Deferral Plan”) for the benefit of those employees who qualify. Participating employees may defer up to 75% of their salary and 100% of their annual bonus for a Deferral Plan year. In addition, we may, but are not required to, make contributions into the Deferral Plan on behalf of participating employees, and the amount of the Company match is discretionary and subject to change. Each employee's deferrals together with earnings thereon are accrued as part of our long-term liabilities. Investment decisions are made by each participating employee from a family of mutual funds. The deferred compensation liability was $6,629 and $6,357 at March 31, 2017 and 2016 , respectively. To offset this liability, we have purchased life insurance policies on some of the participants. The Company is the owner and beneficiary of the policies and the cash values are intended to produce cash needed to help make the benefit payments to employees when they retire or otherwise leave the Company. We intend to hold the life insurance policy until the death of the plan participant. The cash surrender value of the life insurance policies for deferred compensation was $8,115 and $7,155 at March 31, 2017 and 2016 , respectively. The values of the life insurance policies and our related obligations are included on the accompanying consolidated balance sheets in long-term other assets and long-term deferred compensation, respectively. We made contributions of $65 , $120 and $86 to the Deferral Plan for the years ended March 31, 2017 , 2016 , and 2015 , respectively.</t>
  </si>
  <si>
    <t>Share-Based Awards</t>
  </si>
  <si>
    <t>Disclosure of Compensation Related Costs, Share-based Payments [Abstract]</t>
  </si>
  <si>
    <t>Share-Based Awards Employee Stock Option and Incentive Plans In October 2005, our shareholders approved a stock option and incentive plan (the “2005 Plan”) under which 4,800,000 shares of common stock were reserved for the issuance of awards, including incentive stock options and non-qualified stock options, stock appreciation rights, restricted stock, unrestricted stock, restricted stock units, performance shares, performance units (including performance options) and other share-based awards. The 2005 Plan provides that our employees and directors may, at the discretion of the Board of Directors ("Board") or a duly designated compensation committee, be granted certain share-based awards. In the case of option awards granted under the 2005 Plan, the exercise price of each option is determined based on the date of grant and expire no later than 10 years from the date of grant. Awards granted pursuant to the 2005 Plan are subject to the vesting schedule or performance metrics set forth in the agreements pursuant to which they are granted. Upon a change of control of our Company, as such term is defined in the 2005 Plan, awards under the 2005 Plan will fully vest under certain circumstances. The 2005 Plan expired on May 25, 2015. As of March 31, 2017 , there were 885,665 outstanding options under the 2005 Plan. In August 2015, our shareholders approved a stock option and incentive plan (the “2015 Plan”) under which 11,500,000 shares of common stock were reserved for the issuance of awards, including incentive stock options and non-qualified stock options, stock appreciation rights, restricted stock awards and restricted stock unit awards, performance stock awards and other share-based awards. The 2015 Plan provides that our employees and directors may, at the discretion of the Board of Directors or a duly designated compensation committee, be granted certain share-based awards. In the case of option awards granted under the 2015 Plan, the exercise price of each option is determined based on the date of grant and expire no later than 10 years from the date of grant. Awards granted pursuant to the 2015 Plan are subject to the vesting schedule or performance metrics set forth in the agreements pursuant to which they are granted. Upon a change of control of our Company, as such term is defined in the 2015 Plan, awards under the 2015 Plan will fully vest under certain circumstances. As of March 31, 2017 , there were 1,999,750 outstanding options, 902,948 outstanding shares of restricted stock awards, 118,999 outstanding shares of performance stock awards, and 7,876,341 shares available for future grant under the 2015 Plan. The following table summarizes the stock option transactions during the years ended March 31, 2017 , 2016 , and 2015 : Number of Shares Weighted- Average Exercise Price per Share Weighted- Average Remaining Contractual Life (years) Aggregate Intrinsic Value (in thousands) Outstanding, March 31, 2014 1,370,101 $ 27.85 5.8 Granted 469,650 15.97 7.2 Forfeited/Canceled 203,575 24.85 4.9 Outstanding, March 31, 2015 1,636,176 $ 24.82 5.5 $ 8 Granted 1,414,000 $ 15.51 7.6 Exercised (800 ) $ 15.99 6.2 $ 1 Forfeited/Canceled (572,090 ) $ 24.65 4.6 Expired (30,000 ) $ 22.81 Outstanding, March 31, 2016 2,447,286 $ 19.55 6.3 $ 574 Granted 1,146,500 11.30 7.2 Forfeited/Canceled (708,371 ) 16.86 3.4 Outstanding, March 31, 2017 2,885,415 $ 15.41 6.2 $ 3,150 Vested and expected to vest, March 31, 2017 2,613,171 $ 16.87 6.1 $ 2,496 Exercisable, March 31, 2017 812,120 $ 22.16 4.7 $ 125 We utilize the Black-Scholes valuation model for estimating the fair value of share-based compensation with the following assumptions: Year Ended Year Ended Year Ended March 31, 2017 March 31, 2016 March 31, 2015 Expected term 6.0 - 6.6 years 3.8 - 3.9 years 4.8 years Expected volatility 36.9% - 37.4% 38.3% - 41.1% 36.1% - 36.6% Expected dividends —% 0.0% - 5.3% 4.3% - 4.4% Risk-free rate 1.2% - 2.1% 1.1% - 1.6% 1.6% - 1.7% During the years ended March 31, 2017 , 2016 , and 2015 , a total of 1,146,500 , 1,414,000 , and 469,650 options, respectively, to purchase shares of common stock were granted under the 2015 Plan at an exercise price equal to the market price of our common stock on the date of grant, as summarized below: Option Grant Date Number of Shares Exercise Price Vesting Terms (1) Expiration January 31, 2017 90,000 $ 15.01 Four years January 31, 2025 November 1, 2016 50,000 $ 12.71 Four years November 1, 2024 July 11, 2016 150,000 $ 12.60 Four years July 11, 2024 May 31, 2016 100,000 $ 12.71 Five years May 31, 2024 May 25, 2016 216,500 $ 12.78 Four years May 25, 2024 May 24, 2016 540,000 $ 12.93 Four years May 24, 2024 Fiscal year 2017 grants 1,146,500 March 1, 2016 450,000 $ 15.60 Four years March 1, 2024 February 1, 2016 200,000 $ 14.20 Four years February 1, 2024 January 4, 2016 200,000 $ 16.85 (2) January 4, 2024 August 17, 2015 150,000 $ 12.80 (3) August 17, 2023 May 22, 2015 414,000 $ 16.64 Five years May 22, 2023 Fiscal year 2016 grants 1,414,000 March 11, 2015 10,000 $ 15.84 Five years March 11, 2023 September 2, 2014 20,000 $ 15.63 Five years September 2, 2022 June 3, 2014 439,650 $ 15.99 Five years June 3, 2022 Fiscal year 2015 grants 469,650 __________________________________ (1) Options vest in equal annual installments on each grant anniversary date commencing one year following the date of grant. (2) 100,000 options fully vest on March 31, 2017 and the remaining 100,000 options vest on March 31, 2018. (3) Option vests in five equal annual installments beginning on July 1, 2016. The weighted-average grant date fair value of stock options granted during the years ended March 31, 2017 , 2016 , and 2015 was $5.00 , $4.44 , and $3.50 per share, respectively. Non-vested stock option award activity during the years ended March 31, 2017 , 2016 , and 2015 is summarized as follows: Number of Shares Weighted- Average Grant-Date Fair Value per Share Non-vested, March 31, 2014 991,560 $ 7.73 Granted 469,650 3.50 Vested (269,785 ) 8.24 Forfeited/Canceled (123,135 ) 6.57 Non-vested, March 31, 2015 1,068,290 $ 5.81 Granted 1,414,000 4.44 Vested (311,740 ) 5.44 Forfeited/Canceled (310,800 ) 5.45 Non-vested, March 31, 2016 1,859,750 $ 4.67 Granted 1,146,500 5.00 Vested (540,595 ) 3.87 Forfeited/Canceled (392,360 ) 4.50 Non-vested, March 31, 2017 2,073,295 $ 5.09 As of March 31, 2017 , $7,834 of total unrecognized compensation costs related to stock options is expected to be recognized over a weighted-average period of 3 years. This amount does not include the cost of new options that may be granted in future periods or any changes in our forfeiture percentage. The total fair value of options vested during the years ended March 31, 2017 , 2016 , and 2015 was $2,090 , $1,697 , and $2,224 , respectively. Restricted stock awards activity during the years ended March 31, 2017 is summarized as follows: Number of Shares Weighted- Average Grant-Date Fair Value per Share Outstanding, March 31, 2014 64,571 $ 20.74 Granted 48,414 $ 15.77 Vested (34,780 ) $ 21.33 Outstanding, March 31, 2015 78,205 $ 17.94 Granted 165,634 $ 14.06 Vested (51,092 ) $ 20.14 Canceled (1,500 ) $ 17.95 Outstanding, March 31, 2016 191,247 $ 14.44 Granted 909,456 12.93 Vested (92,543 ) 15.25 Canceled (105,212 ) 13.00 Outstanding, March 31, 2017 902,948 $ 12.92 Share-based compensation expense related to restricted stock awards was $3,691 , $940 , and $877 for the years ended March 31, 2017 , 2016 , and 2015 , respectively. The weighted-average grant date fair value for the restricted stock awards was estimated using the market price of the common stock on the date of grant. The fair value of the restricted stock awards is amortized on a straight-line basis over the vesting period, which is generally between one and three years. As of March 31, 2017 , $8,810 of total unrecognized compensation costs related to restricted stock awards is expected to be recognized over a weighted-average period of 2 years. This amount does not include the cost of new restricted stock awards that may be granted in future periods. On December 29, 2016, the Compensation Committee of the Board granted 123,082 performance stock awards to certain executive officers, of which 118,999 share are currently outstanding. The performance stock awards vest in four equal increments on each of the first four anniversaries of the grant date, subject in each case to the executive officer’s continued service and achievement of certain Company performance goals, including strong Company stock price performance. Share-based compensation expense related to the performance stock awards was $78 for the for the fiscal year ended March 31, 2017 . Employee Share Purchase Plan On August 11, 2014, our shareholders approved an Employee Share Purchase Plan (the “Purchase Plan”) under which 4,000,000 shares of common stock were reserved for future grant. The Purchase Plan allows eligible employees to purchase shares through payroll deductions of up to 15% of total base salary at a price equal to 90% of the lower of the fair market values of the shares as of the beginning or the end of the corresponding offering period. Any shares purchased under the Purchase Plan are subject to a six-month holding period. Employees are limited to purchasing no more than 1,500 shares on any single purchase date and no more than $25,000 in total fair market value of shares during any one calendar year. As of March 31, 2017 , we have issued 238,622 shares under the Purchase Plan and 3,761,378 shares are available for future issuance. Share-based compensation expense recorded for the employee share purchase plan was $359 , $291 , and $116 for the years ended March 31, 2017 , 2016 , and 2015 , respectively.</t>
  </si>
  <si>
    <t>Commitments, Guarantees and Contingencies</t>
  </si>
  <si>
    <t>Commitments and Contingencies Disclosure [Abstract]</t>
  </si>
  <si>
    <t>Commitments, Guarantees and Contingencies We lease facilities and offices under irrevocable operating lease agreements expiring at various dates with rent escalation clauses. Rent expense related to these leases is recognized on a straight-line basis over the lease terms. Rent expense for the years ended March 31, 2017 , 2016 , and 2015 was $8,610 , $7,309 and $7,416 , respectively. The following table summarizes our significant contractual obligations at March 31, 2017 and the effect that such obligations are expected to have on our liquidity and cash in future periods: For the year ended March 31, Contractual Obligations Total 2018 2019 2020 2021 2,022 2023 and beyond Operating lease obligations $ 60,109 $ 8,136 $ 8,350 $ 8,067 $ 8,037 $ 7,713 $ 19,806 Remaining lease obligations for vacated properties (1) 6,599 2,487 1,413 794 816 551 538 Line of credit obligations (Note 9) 15,000 — — — 15,000 — — Contingent consideration liabilities 18,817 18,817 — — — — — Purchase commitments (2) 3,800 1,250 1,250 1,300 — Total $ 104,325 $ 30,690 $ 11,013 $ 10,161 $ 23,853 $ 8,264 $ 20,344 _______________________ (1) Remaining lease obligations for vacated properties relates to remaining lease obligations at certain locations, including Austin, Solana Beach, Costa Mesa, and a portion of Horsham, that we have vacated and are actively marketing the locations for sublease as part of our reorganization efforts. Refer to Note 16 for additional details. Total obligations have not been reduced by projected sublease rentals or by minimum sublease rentals of $1.6 million due in future periods under non-cancelable subleases. (2) Purchase commitments relates to payments due under certain non-cancelable agreements to purchase goods and services. The deferred compensation liability as of March 31, 2017 was $6,629 , which is not included in the table above as the timing of future benefit payments to employees is not readily determinable. The uncertain tax position liability as of March 31, 2017 was $4,762 , which is not included in the table above as the timing of expected payments is not readily determinable. Commitments and Guarantees Our software license agreements include a performance guarantee that our software products will substantially operate as described in the applicable program documentation for a period of 365 days after delivery. To date, we have not incurred any significant costs associated with our performance guarantee or other related warranties and do not expect to incur significant warranty costs in the future. Therefore, no accrual has been made for potential costs associated with these warranties. Certain arrangements also include performance guarantees related to response time, availability for operational use, and other performance-related guarantees. Certain arrangements also include penalties in the form of maintenance credits should the performance of the software fail to meet the performance guarantees. To date, we have not incurred any significant costs associated with these warranties and do not expect to incur significant warranty costs in the future. Therefore, no accrual has been made for potential costs associated with these warranties. We have historically offered short-term rights of return in certain sales arrangements. If we are able to estimate returns for these types of arrangements and all other criteria for revenue recognition have been met, revenue is recognized and these arrangements are recorded in the consolidated financial statements. If we are unable to estimate returns for these types of arrangements, revenue is not recognized in the consolidated financial statements until the rights of return expire, provided also, that all other criteria of revenue recognition have been met. Our standard sales agreements contain an indemnification provision pursuant to which we shall indemnify, hold harmless, and reimburse the indemnified party for losses suffered or incurred by the indemnified party in connection with any United States patent, any copyright or other intellectual property infringement claim by any third-party with respect to our software. As we have not incurred any significant costs to defend lawsuits or settle claims related to these indemnification agreements, we believe that our estimated exposure on these agreements is currently minimal. Accordingly, we have no liabilities recorded for these indemnification obligations. Hussein Litigation On October 7, 2013, a complaint was filed against our Company and certain of our officers and directors in the Superior Court of the State of California for the County of Orange, captioned Ahmed D. Hussein v. Sheldon Razin, Steven Plochocki, Quality Systems, Inc. and Does 1-10, inclusive, No. 30-2013-00679600-CU-NP-CJC, by Ahmed Hussein, a former director and significant shareholder of our Company. We filed a demurrer to the complaint, which the Court granted on April 10, 2014. An amended complaint was filed on April 25, 2014. The amended complaint generally alleges fraud and deceit, constructive fraud, negligent misrepresentation and breach of fiduciary duty in connection with statements made to our shareholders regarding our financial condition and projected future performance. The amended complaint seeks actual damages, exemplary and punitive damages and costs. We filed a demurrer to the amended complaint. On July 29, 2014, the Court sustained the demurrer with respect to the breach of fiduciary duty claim, and overruled the demurrer with respect to the fraud and deceit claims. On August 28, 2014, we filed an answer and also filed a cross-complaint against the plaintiff, alleging that the plaintiff breached fiduciary duties owed to the Company, Mr. Razin and Mr. Plochocki. Mr. Razin and Mr. Plochocki have dismissed their claims against Hussein, leaving QSI as the sole plaintiff in the cross-complaint. On June 26, 2015, we filed a motion for summary judgment, which the Court granted on September 16, 2015, dismissing all claims against us. On September 23, 2015, the plaintiff filed an application for reconsideration of the Court's summary judgment order, which the Court denied. On October 28, 2015, the plaintiff filed a motion for summary judgment, seeking to dismiss our cross-complaint, which the Court denied on March 3, 2016. On May 9, 2016, the plaintiff filed a motion for summary adjudication, seeking to again dismiss our cross-complaint, which the Court denied on August 5, 2016. On August 5, 2016, the plaintiff filed a motion for judgment on the pleadings, seeking to again dismiss our cross-complaint, which the Court denied on September 2, 2016. Trial is set for June 1, 2017 on QSI's cross-complaint. At this time, we are unable to estimate the probability or the amount of liability, if any, related to this claim. Federal Securities Class Action On November 19, 2013, a putative class action complaint was filed on behalf of the shareholders of our Company other than the defendants against us and certain of our officers and directors in the United States District Court for the Central District of California by one of our shareholders. After the Court appointed lead plaintiffs and lead counsel for this action, and recaptioned the action In re Quality Systems, Inc. Securities Litigation, No. 8L13-cv-01818-CJC(JPRx), lead plaintiffs filed an amended complaint on April 7, 2014. The amended complaint, which is substantially similar to the litigation described above under the caption “Hussein Litigation,” generally alleges that statements made to our shareholders regarding our financial condition and projected future performance were false and misleading in violation of Section 10(b) of the Securities Exchange Act of 1934, as amended (the “Exchange Act”), and that the individual defendants are liable for such statements because they are controlling persons under Section 20(a) of the Exchange Act. The complaint seeks compensatory damages, court costs and attorneys' fees. We filed a motion to dismiss the amended complaint on June 20, 2014, which the Court granted on October 20, 2014, dismissing the complaint with prejudice. Plaintiffs filed a motion for reconsideration of the Court's order, which the Court denied on January 5, 2015. On January 30, 2015, Plaintiffs filed a notice of appeal to the United States Court of Appeals for the Ninth Circuit, captioned In re Quality Systems, Inc. Securities Litigation, No. 15-55173. Plaintiffs filed their opening brief and we answered. Oral argument was held on December 5, 2016. The Court's decision remains pending. We believe that the plaintiffs' claims are without merit and continue to defend against them vigorously. At this time, we are unable to estimate the probability or the amount of liability, if any, related to this claim. Shareholder Derivative Litigation On January 24, 2014, a complaint was filed against our Company and certain of our officers and current and former directors in the United States District Court for the Central District of California, captioned Timothy J. Foss, derivatively on behalf of himself and all others similarly situated, vs. Craig A. Barbarosh, George H. Bristol, James C. Malone, Peter M. Neupert, Morris Panner, D. Russell Pflueger, Steven T. Plochocki, Sheldon Razin, Lance E. Rosenzweig and Quality Systems, Inc., No. SACV14-00110-DOC-JPPx, by Timothy J. Foss, a shareholder of ours. The complaint arises from the same allegations as the Hussein litigation and federal securities class action litigation described above and generally alleges breach of fiduciary duties, abuse of control and gross mismanagement by our directors, in addition to unjust enrichment and insider selling by individual directors. The complaint seeks compensatory damages, restitution and disgorgement of all profits, court costs, attorneys’ fees and implementation of enhanced corporate governance procedures. The parties have agreed to stay this litigation until the United States Court of Appeals for the Ninth Circuit issues a ruling on the pending appeal described above under the caption “Federal Securities Class Action”. We believe that the plaintiff’s claims are without merit and intend to defend against them vigorously. At this time, we are unable to estimate the probability or the amount of liability, if any, related to this claim.</t>
  </si>
  <si>
    <t>Operating Segment Information</t>
  </si>
  <si>
    <t>Segment Reporting [Abstract]</t>
  </si>
  <si>
    <t>Operating Segment Information Effective July 1, 2016, we revised our reportable operating segments. As part of our ongoing reorganization efforts, we refined the measurement of our segment data to better reflect our current internal organizational structure whereby certain functions that formerly existed within each individual operating segment have changed. Our operating segments consist of the Software and Related Solutions segment and the RCM and Related Services segment, which is consistent with the disaggregated financial information used and evaluated by our chief operating decision maker (consisting of our Chief Executive Officer) to assess performance and make decisions about the allocation of resources. Revenue and gross profit are the key measures of segment profitability used by our chief operating decision maker to measure segment operating performance and to make key business decisions. The revenues and gross profit of each segment are derived from distinct product and services within each segment. The Software and Related Solutions segment aggregates the revenues and gross profit of our software-related products and services, including software license and hardware, software-related subscription services, support and maintenance, EDI and data services, and certain professional services, such as implementation, training, and consulting. The RCM and Related Services segment aggregates the revenues and gross profit of our RCM services and certain related ancillary service offerings. Certain functional roles that do not engage in revenue generating activities, such as product solutions and strategy, research and development, and certain corporate general and administrative functions, including finance, human resources, marketing, and legal, are considered to be shared-services and are not controlled by segment-level leadership. Although the segments may derive direct benefits as a result of such shared-services functions, our chief operating decision maker evaluates performance based upon stand-alone segment revenues and gross profit. Accordingly, the shared-services functions are not considered separate operating segments, and the related operating expenses are not included within our operating segments disclosure. Additionally, total assets are managed at a consolidated level and thus are also not included within our operating segments disclosure. Accounting policies for each of our operating segments are the same as those applied to our consolidated financial statements. Operating segment data for the fiscal years ended March 31, 2017 , 2016 and 2015 is summarized in the table below. Prior period data has been retroactively reclassified to present all segment information on a comparable basis. The change in reportable segments has no impact to consolidated revenues and consolidated cost of revenue, nor does it affect our presentation of revenue and cost of revenue on the consolidated statements of net income and comprehensive income. Fiscal Year Ended March 31, 2017 2016 2015 Revenue: Software and Related Solutions $ 423,593 $ 398,449 $ 395,259 RCM and Related Services 86,031 86,559 76,962 Hospital Solutions (1) — 7,469 18,004 Consolidated revenue $ 509,624 $ 492,477 $ 490,225 Gross profit: Software and Related Solutions $ 278,121 $ 252,136 $ 256,922 RCM and Related Services 28,274 27,694 21,514 Hospital Solutions (1) — 2,568 4,876 Unallocated cost of revenue (2) (19,905 ) (15,536 ) (16,251 ) Consolidated gross profit $ 286,490 $ 266,862 $ 267,061 ___________________________________ (1) The former Hospital Solutions division was divested in October 2015 and therefore, does not represent a distinct operating segment. Historical amounts for Hospital Solutions have not been revised. (2) Consists of amortization of acquired software technology and amortization of capitalized software costs not allocated to the operating segments for the purposes of measuring performance.</t>
  </si>
  <si>
    <t>Restructuring Plan</t>
  </si>
  <si>
    <t>Restructuring Costs [Abstract]</t>
  </si>
  <si>
    <t>Restructuring Plan We continue to evaluate the organizational structure of our company with the objective of achieving greater synergies and further integration of our products and services, in support of our business strategies. In fiscal year 2016, we initiated a three-phase plan intended to better position our organization for future success. In the first phase, we redesigned the organization to more effectively support the execution of our strategy. This phase included implementing a series of actions with the objective of enabling a more efficient, integrated and client-centered delivery of the holistic solutions that we believe is required by our ambulatory care clients. During this phase, we transformed our management team with the appointment of a new Chief Executive Officer, Chief Financial Officer, Chief Technology Officer, Chief Operating Officer, and Chief Strategy Officer. Under phase two of our reorganization, we have continued to build our infrastructure and enhance our healthcare information technology capabilities to drive future revenue growth. The third phase of the plan will consist of developing and marketing the services and solutions that we believe will accelerate revenue growth. The overall plan also includes a multi-year initiative, called NextGen 2.0, to merge our business units into a more streamlined, functional-based organization structure and to realign our organizational structure by consolidating the sales, marketing, information services, and software development responsibilities into single, company-wide roles to achieve greater efficiency. As a result, our reportable segments have changed. The first phase was completed in April 2016, when we announced a corporate restructuring plan, which was approved by our Board of Directors. For the fiscal year ended March 31, 2017 , we recorded $7,078 of restructuring costs within operating expenses in our consolidated statements of net income and comprehensive income. The restructuring costs consist primarily of payroll-related costs, such as severance, outplacement costs, and continuing healthcare coverage, associated with the involuntary separation of employees pursuant to a one-time benefit arrangement, which were accrued when it was probable that the benefits will be paid and the amount were reasonably estimable. Also included in restructuring costs was $1,661 of facilities-related costs associated with accruals for the remaining lease obligations at certain locations, including Solana Beach, Costa Mesa, and a portion of Horsham with contractual lease terms ending between January 2018 and September 2023. We have vacated each of the locations or portions thereof and are actively marketing the locations for sublease. We estimated the remaining lease obligations at fair value as of the cease-use date for each location based on the future contractual lease obligations, reduced by projected sublease rentals that could be reasonably obtained for the locations after a period of marketing, and adjusted for the effect deferred rents that have been recognized under the lease. The effect of discounting future cash flows using a credit-adjusted risk free rate was not significant. Sublease income and commencement dates were estimated based on data available from rental activity in the local markets. Significant judgment was required to estimate the remaining lease obligations at fair value and actual results could vary from the estimates, resulting in potential future adjustments to amounts previously recorded. As of March 31, 2017 , the remaining restructuring liability associated with payroll-related costs was $606 , which we expect to settle in the first quarter of fiscal 2018, and the remaining lease obligation, net of estimated projected sublease rentals, was $2,285 . Refer to Note 14 for estimated timing of payments related to remaining lease obligations. The restructuring plan was substantially complete by the end of fiscal 2017.</t>
  </si>
  <si>
    <t>Significant Accounting Policies (Policies)</t>
  </si>
  <si>
    <t>Principles of Consolidation</t>
  </si>
  <si>
    <t>Principles of Consolidation. The consolidated financial statements include the accounts of Quality Systems, Inc. and its wholly-owned subsidiaries (collectively, the “Company”). Each of the terms “we,” “us,” or “our” as used herein refers collectively to the Company, unless otherwise stated. All intercompany accounts and transactions have been eliminated.</t>
  </si>
  <si>
    <t>Basis of Presentation</t>
  </si>
  <si>
    <t>Recent Accounting Standards</t>
  </si>
  <si>
    <t xml:space="preserve">Recent Accounting Standards. Recent accounting pronouncements requiring implementation in future periods are discussed below or in the notes, where applicable. We do not believe that any other recently issued, but not yet effective accounting standards, if adopted, would have a material impact on our consolidated financial statements. In January 2017, the FASB issued Accounting Standards Update ("ASU") 2017-04, Intangibles–Goodwill and Other (Topic 350): Simplifying the Test for Goodwill Impairment (“ASU 2017-04”). ASU 2017-04 removes the requirement to compare the implied fair value of goodwill with its carrying amount as part of Step two of the goodwill impairment test. Instead, an entity should perform its annual, or interim, goodwill impairment test by comparing the fair value of a reporting unit with its carrying amount and should recognize an impairment charge for the amount by which the carrying amount exceeds the reporting unit's fair value. ASU 2017-04 is effective prospectively for annual and interim periods beginning after December 15, 2019, and early adoption is permitted on goodwill impairment tests performed on testing dates after January 1, 2017. ASU 2017-04 is effective for us in the fourth quarter of fiscal 2020, and we currently do not expect the adoption of this new standard to have a material impact on our consolidated financial statements. In January 2017, the FASB issued ASU 2017-01, Business Combinations (Topic 805): Clarifying the Definition of a Business (“ASU 2017-01”). ASU 2017-01 clarifies the definition of a business with the objective of adding guidance to assist entities with evaluating whether transactions should be accounted for as acquisitions (or disposals) of assets or businesses. ASU 2017-01 is effective for annual periods beginning after December 15, 2017, including interim periods within those periods. Early adoption is permitted in two scenarios as identified in the new standard. ASU 2017-01 is effective for us in the first quarter of fiscal 2019, and we currently do not expect the adoption of this new standard to have a material impact on our consolidated financial statements. In November 2016, the FASB issued ASU 2016-18, Statement of Cash Flows (Topic 230): Restricted Cash (“ASU 2016-18”). ASU 2016-18 provides guidance on the classification of restricted cash and cash equivalents in the statement of cash flows. Although it does not provide a definition of restricted cash or restricted cash equivalents, it states that amounts generally described as restricted cash and restricted cash equivalents should be included with cash and cash equivalents when reconciling the beginning-of-period and end-of period total amounts shown on the statement of cash flows. ASU 2016-18 is effective for interim and annual reporting periods beginning after December 15, 2017. Early adoption is permitted, including adoption in an interim period. ASU 2016-18 is effective for us in the first quarter of fiscal 2019, and we currently do not expect the adoption of this new standard to have a material impact on our consolidated financial statements. In October 2016, the FASB issued ASU 2016-16, Income Taxes: Intra-Entity Transfers of Assets Other Than Inventory ("ASU 2016-16"). ASU 2016-16 requires the recognition of current and deferred income taxes for intra-entity asset transfers when the transaction occurs. ASU 2016-16 is effective for interim and annual reporting periods beginning after December 15, 2017. Early adoption is permitted. ASU 2016-16 is effective for us in the first quarter of fiscal 2019, and we are currently in the process of evaluating the potential impact of adoption of this updated authoritative guidance on our consolidated financial statements. In August 2016, the FASB issued ASU 2016-15, Classification of Certain Cash Receipts and Cash Payments. ASU 2016-15 is intended to add and clarify guidance on the classification of certain cash receipts and cash payments in the statement of cash flows to eliminate diversity in practice related to how such cash receipts and cash payments are presented and classified in the statement of cash flows. ASU 2016-15 is effective for interim and annual reporting periods beginning after December 15, 2017. Early adoption is permitted, including adoption in an interim period. ASU 2016-15 is effective for us in the first quarter of fiscal 2019, and we currently do not expect the adoption of this new standard to have a material impact on our consolidated financial statements. In March 2016, the FASB issued ASU 2016-09, Compensation - Stock Compensation (Topic 718): Improvements to Employee Share-Based Payment Accounting ("ASU 2016-09"). ASU 2016-09 simplifies the accounting for and reporting on share-based payment transactions, including the income tax consequences, classification of awards as either equity or liabilities, and classification on the statement of cash flows. ASU 2016-09 is effective for interim and annual reporting periods beginning after December 15, 2016, with early adoption permitted. The amendments in this update are to be applied differently upon adoption with certain amendments being applied prospectively, retrospectively and under a modified retrospective transition method. We expect to adopt ASU 2016-09 in the first quarter of fiscal 2018, and we currently do not expect the adoption of this new standard to have a material impact on our consolidated financial statements. In February 2016, the FASB issued ASU 2016-02, Leases (Topic 842) (“ASU 2016-02”), which is intended to improve financial reporting about leasing transactions. The new guidance will require lessees to recognize on their balance sheets the assets and liabilities for the rights and obligations created by leases and to disclose key information about the leasing arrangements. ASU 2016-02 is effective for interim and annual periods beginning after December 15, 2018, with early adoption permitted. ASU 2016-02 is effective for us in the first quarter of fiscal 2020. We are currently in the process of evaluating the potential impact of adoption of this updated authoritative guidance on our consolidated financial statements. In April 2015, the FASB issued ASU 2015-05, Customer’s Accounting for Fees Paid in a Cloud Arrangement ("ASU 2015-05"), which requires a customer to determine whether a cloud computing arrangement contains a software license that should be accounted for as internal-use software or as a service contract. ASU 2015-05 is effective for interim and annual reporting periods beginning after December 15, 2015, with early adoption permitted. Upon adoption, an entity has the option to apply the provisions of ASU 2015-05 either prospectively to all arrangements entered into or materially modified, or retrospectively. The adoption of this new standard did not have material impact on our consolidated financial statements. In August 2014, the FASB issued ASU 2014-15, Disclosure of Uncertainties about an Entity’s Ability to Continue as a Going Concern ("ASU 2014-15"), which incorporates and expands upon certain principles that currently exist in U.S. auditing standards. ASU 2014-15 provides guidance regarding management's responsibility to evaluate whether there is substantial doubt about an organization's ability to continue as a going concern and to provide related footnote disclosures. The new standard requires management to perform interim and annual evaluations and sets forth principles for considering the mitigating effect of management's plans. The standard mandates certain disclosures when conditions give rise to substantial doubt about a company’s ability to continue as a going concern within one year from the financial statement issuance date. ASU 2014-15 is effective for us commencing fiscal year ending March 31, 2017. The adoption of this new standard has not had, and is not expected to have, an impact on our consolidated financial statements . In May 2014, the FASB, along with the International Accounting Standards Board, issued ASU 2014-09, Revenue from Contracts with Customers ("ASU 2014-09"), which supersedes the revenue recognition requirements in ASC 605, Revenue Recognition. ASU 2014-09 provides enhancements to the quality and consistency of how revenue is reported while also improving comparability in the financial statements of companies reporting using International Financial Reporting Standards and GAAP. The core principle of this updated guidance is that an entity should recognize revenue to depict the transfer of promised goods or services to customers in an amount that reflects the consideration to which the entity expects to be entitled in exchange for those goods or services. The new revenue standard also requires additional disclosure about revenue and provides improved guidance for multiple element arrangements. In July 2015 decision, the FASB issued ASU 2015-14, Deferral of Effective Date ("ASU 2015-14") to delay the effective date by one year. In addition, the FASB issued ASU 2016-08, ASU 2016-10, ASU 2016-11, ASU 2016-12, and ASU 2016-20, all of which do not change the core principle of the guidance, but rather help to provide further interpretive clarifications on the new revenue standard. Companies are permitted to adopt this new guidance following either a full retrospective or modified retrospective approach. We have performed an initial assessment of the potential impacts to our business processes, systems, and controls that could result from the implementation of the new revenue standard. Additionally, based on our initial assessment, we currently believe that impact on our consolidated financial statements could be material. We expect that revenue related to hardware, EDI, maintenance, and certain subscriptions would remain substantially unchanged, and we are the process of evaluating the impact of the new revenue standard on our other revenue streams. We continue to evaluate all potential impacts of this new revenue standard, including our method of adoption, and our preliminary assessments are subject to change. We expect to implement this new revenue standard when it becomes effective for us in the first quarter of fiscal 2019. </t>
  </si>
  <si>
    <t>Contingent Consideration Policy</t>
  </si>
  <si>
    <t xml:space="preserve">March 31, 2017 relates to the acquisition of HealthFusion (see Note 5). Prior to March 31, 2017 , the categorization of the framework used to measure fair value of the contingent consideration liability was considered to be within the Level 3 valuation hierarchy due to the subjective nature of the unobservable inputs used. We had assessed the fair value of the contingent consideration liability on a recurring basis and any adjustments to fair value subsequent to the measurement period were reflected in the consolidated statements of net income and comprehensive income. Key assumptions included discount rates and probability-adjusted achievement estimates of certain revenue targets that were not observable in the market. As of the end of the HealthFusion contingent consideration liability measurement period on December 31, 2016, the actual revenue target achievement rate was utilized to compute the ending contingent consideration liability. Accordingly, the contingent consideration liability was transferred into the Level 2 valuation hierarchy because the fair value was determined based on other significant observable inputs. </t>
  </si>
  <si>
    <t>Non-Recurring Fair Value Measurements</t>
  </si>
  <si>
    <t xml:space="preserve">Non-Recurring Fair Value Measurements We have certain assets, including goodwill and other intangible assets, which are measured at fair value on a non-recurring basis and are adjusted to fair value only if an impairment charge is recognized. The categorization of the framework used to measure fair value of the assets is considered to be within the Level 3 valuation hierarchy due to the subjective nature of the unobservable inputs used. </t>
  </si>
  <si>
    <t>Summary of Significant Accounting Policies (Tables) - USD ($) $ in Thousands</t>
  </si>
  <si>
    <t>Stock-based compensation expense</t>
  </si>
  <si>
    <t>Share-Based Compensation. The following table shows total share-based compensation expense included in the consolidated statements of net income and comprehensive income for the for the fiscal year ended March 31, 2017 , 2016 , and 2015 : Fiscal Year Ended March 31, 2017 2016 2015 Costs and expenses: Cost of revenue $ 514 $ 404 $ 373 Research and development costs, net 973 318 396 Selling, general and administrative 6,111 2,573 2,703 Total share-based compensation 7,598 3,295 3,472 Income tax benefit (2,637 ) (1,018 ) (1,054 ) Decrease in net income $ 4,961 $ 2,277 $ 2,418</t>
  </si>
  <si>
    <t>Cash, Uninsured Amount</t>
  </si>
  <si>
    <t>Cash, FDIC Insured Amount</t>
  </si>
  <si>
    <t>Advertising Expense</t>
  </si>
  <si>
    <t>Fair Value Measurements (Tables)</t>
  </si>
  <si>
    <t>Fair value of assets and liabilities on a recurring basis</t>
  </si>
  <si>
    <t>The following tables set forth by level within the fair value hierarchy our financial assets and liabilities that were accounted for at fair value on a recurring basis at March 31, 2017 and March 31, 2016 : Balance at Quoted Prices in Active Markets for Identical Assets (Level 1) Significant Other Observable Inputs (Level 2) Unobservable Inputs (Level 3) March 31, ASSETS Cash and cash equivalents (1) $ 37,673 $ 37,673 $ — $ — Restricted cash and cash equivalents 4,916 4,916 — — $ 42,589 $ 42,589 $ — $ — LIABILITIES Contingent consideration related to acquisitions $ 18,817 $ — $ 18,817 $ — $ 18,817 $ — $ 18,817 $ — Balance at Quoted Prices in Active Markets for Identical Assets (Level 1) Significant Other Observable Inputs (Level 2) Unobservable Inputs (Level 3) March 31, ASSETS Cash and cash equivalents (1) $ 27,176 $ 27,176 $ — $ — Restricted cash and cash equivalents 5,320 5,320 — — Marketable securities (2) 9,297 9,297 — — $ 41,793 $ 41,793 $ — $ — LIABILITIES Contingent consideration related to acquisitions $ 23,843 $ — $ — $ 23,843 $ 23,843 $ — $ — $ 23,843 ___________________________________ (1) Cash equivalents consist primarily of money market funds. (2) Marketable securities consist of available-for-sale money market instruments and fixed-income securities, including certificates of deposit, corporate bonds and notes, and municipal securities.</t>
  </si>
  <si>
    <t>Company's assets and liabilities measured at fair value using significant unobservable inputs (Level 3)</t>
  </si>
  <si>
    <t>The following table presents activity in our financial assets and liabilities measured at fair value using significant unobservable inputs (Level 3), as of and for the years ended March 31, 2017 : Total Liabilities Balance at March 31, 2015 $ 16,155 Contingent consideration related to acquisition of HealthFusion (Note 5) 16,700 Settlement of share-based contingent consideration related to Mirth (9,273 ) Fair value adjustments, net 261 Balance at March 31, 2016 $ 23,843 Settlement of share-based contingent consideration related to Mirth (9,273 ) Fair value adjustments, net 4,247 Transfer of HealthFusion contingent consideration to Level 2 (18,817 ) Balance at March 31, 2017 $ —</t>
  </si>
  <si>
    <t>Business Combinations and Dispositions (Tables)</t>
  </si>
  <si>
    <t>Schedule of Business Acquisitions, by Acquisition</t>
  </si>
  <si>
    <t>Initial purchase price $ 165,000 Contingent consideration 16,700 Working capital and other adjustments 1,349 Total purchase price $ 183,049</t>
  </si>
  <si>
    <t>Summary of purchase price allocation</t>
  </si>
  <si>
    <t xml:space="preserve"> January 4, 2016 Fair value of the net tangible assets acquired and liabilities assumed: Acquired cash and cash equivalents $ 2,225 Accounts receivable, net 1,514 Prepaid expenses and other current assets 4,645 Equipment and improvements, net 767 Capitalized software costs, net 307 Other assets 700 Accounts payable (1,085 ) Accrued compensation and related benefits (533 ) Deferred revenue (1,067 ) Deferred income taxes, net (9,089 ) Other liabilities (2,721 ) Total net tangible assets acquired and liabilities assumed (4,337 ) Fair value of identifiable intangible assets acquired: Software technology 42,500 Customer relationships 28,500 Trade name 4,000 Goodwill 112,386 Total identifiable intangible assets acquired 187,386 Total purchase price $ 183,049</t>
  </si>
  <si>
    <t>Goodwill (Tables)</t>
  </si>
  <si>
    <t>Summary of Goodwill</t>
  </si>
  <si>
    <t>Goodwill by reportable operating segment consists of the following: March 31, March 31, Software and Related Solutions $ 153,608 $ 156,547 RCM and Related Services 32,290 32,290 Total goodwill $ 185,898 $ 188,837</t>
  </si>
  <si>
    <t>Intangible Assets (Tables)</t>
  </si>
  <si>
    <t>Intangible assets, other than capitalized software development costs</t>
  </si>
  <si>
    <t>Our definite-lived intangible assets, other than capitalized software development costs, are summarized as follows: March 31, 2017 Customer Relationships Trade Name and Contracts Software Technology Total Gross carrying amount $ 50,550 $ 5,480 $ 67,810 $ 123,840 Accumulated amortization (28,972 ) (2,088 ) (23,567 ) (54,627 ) Net intangible assets $ 21,578 $ 3,392 $ 44,243 $ 69,213 March 31, 2016 Customer Relationships Trade Name and Contracts Software Technology Total Gross carrying amount $ 50,550 $ 7,368 $ 67,810 $ 125,728 Accumulated amortization (19,618 ) (2,895 ) (11,540 ) (34,053 ) Net intangible assets $ 30,932 $ 4,473 $ 56,270 $ 91,675</t>
  </si>
  <si>
    <t>Estimated amortization of intangible assets with determinable lives</t>
  </si>
  <si>
    <t>The following table summarizes the remaining estimated amortization of definite-lived intangible assets as of March 31, 2017 : Estimated Remaining Amortization Expense: Operating Expense Cost of Revenue Total For the year ended March 31, 2018 7,264 11,851 19,115 2019 4,852 11,851 16,703 2020 3,855 11,851 15,706 2021 3,006 7,968 10,974 2022 1,868 180 2,048 2023 and beyond 4,125 542 4,667 Total $ 24,970 $ 44,243 $ 69,213</t>
  </si>
  <si>
    <t>Capitalized Software Costs (Tables)</t>
  </si>
  <si>
    <t>Capitalized software development costs</t>
  </si>
  <si>
    <t>Our capitalized software costs are summarized as follows: March 31, March 31, Gross carrying amount $ 104,948 $ 96,699 Accumulated amortization (91,341 ) (83,449 ) Net capitalized software costs $ 13,607 $ 13,250</t>
  </si>
  <si>
    <t>Estimated amortization of capitalized software costs</t>
  </si>
  <si>
    <t>The following table presents the remaining estimated amortization of capitalized software costs as of March 31, 2017 . The estimated amortization is comprised of (i) amortization of released products and (ii) the expected amortization for products that are not yet available for sale based on their estimated economic lives and projected general release dates. For the year ended March 31, 2018 $ 6,200 2019 5,200 2020 2,000 2021 207 Total $ 13,607</t>
  </si>
  <si>
    <t>Composition of Certain Financial Statement Captions (Tables)</t>
  </si>
  <si>
    <t>Summary of Accounts Receivable</t>
  </si>
  <si>
    <t xml:space="preserve"> March 31, March 31, Accounts receivable, gross $ 93,377 $ 104,467 Sales return reserve (7,213 ) (7,541 ) Allowance for doubtful accounts (2,757 ) (2,902 ) Accounts receivable, net $ 83,407 $ 94,024</t>
  </si>
  <si>
    <t>Summary of Inventories</t>
  </si>
  <si>
    <t>Inventory is comprised of finished goods of computer systems and components.</t>
  </si>
  <si>
    <t>Summary of Prepaid Expense and Other Assets, Current</t>
  </si>
  <si>
    <t>Prepaid expenses and other current assets are summarized as follows: March 31, March 31, Prepaid expenses $ 14,884 $ 11,804 Other current assets 3,085 3,106 Prepaid expenses and other current assets $ 17,969 $ 14,910</t>
  </si>
  <si>
    <t>Summary of Equipment and improvements</t>
  </si>
  <si>
    <t>Equipment and improvements are summarized as follows: March 31, March 31, Computer equipment $ 22,014 $ 32,213 Internal-use software 13,053 10,201 Furniture and fixtures 10,472 9,799 Leasehold improvements 16,360 13,408 Equipment and improvements, gross 61,899 65,621 Accumulated depreciation and amortization (34,473 ) (39,831 ) Equipment and improvements, net $ 27,426 $ 25,790</t>
  </si>
  <si>
    <t>Summary of Current and non-current deferred revenue</t>
  </si>
  <si>
    <t>The current portion of deferred revenues are summarized as follows: March 31, March 31, Professional services $ 21,889 $ 23,128 Software license, hardware and other 12,680 14,913 Support and maintenance 9,691 11,902 Software related subscription services 8,123 7,992 Deferred revenue $ 52,383 $ 57,935</t>
  </si>
  <si>
    <t>Summary of Accrued compensation and related benefits</t>
  </si>
  <si>
    <t>Accrued compensation and related benefits are summarized as follows: March 31, March 31, Payroll, bonus and commission $ 15,836 $ 9,683 Vacation 8,677 8,987 Accrued compensation and related benefits $ 24,513 $ 18,670</t>
  </si>
  <si>
    <t>Summary of Other current liabilities</t>
  </si>
  <si>
    <t>Other current and noncurrent liabilities are summarized as follows: March 31, March 31, Contingent consideration and other liabilities related to acquisitions $ 18,817 $ 24,153 Care services liabilities 4,957 5,339 Customer credit balances and deposits 4,124 4,123 Accrued consulting and outside services 2,496 3,650 Accrued EDI expense 2,490 2,604 Accrued royalties 2,033 2,341 Accrued self insurance expense 1,697 1,862 Accrued outsourcing costs 1,588 1,604 Deferred rent 1,370 828 Lease obligations 1,057 — Accrued legal expense 853 864 Employee benefit plan withholdings 739 213 Sales tax payable 448 655 Other accrued expenses 4,106 2,002 Other current liabilities $ 46,775 $ 50,238 Deferred rent and lease obligations $ 11,402 $ 6,577 Uncertain tax positions 4,762 3,955 Other liabilities 297 129 Other noncurrent liabilities $ 16,461 $ 10,661</t>
  </si>
  <si>
    <t>Share Based Awards (Tables)</t>
  </si>
  <si>
    <t>Summary of Stock Option Activity</t>
  </si>
  <si>
    <t>stock option transactions during the years ended March 31, 2017 , 2016 , and 2015 : Number of Shares Weighted- Average Exercise Price per Share Weighted- Average Remaining Contractual Life (years) Aggregate Intrinsic Value (in thousands) Outstanding, March 31, 2014 1,370,101 $ 27.85 5.8 Granted 469,650 15.97 7.2 Forfeited/Canceled 203,575 24.85 4.9 Outstanding, March 31, 2015 1,636,176 $ 24.82 5.5 $ 8 Granted 1,414,000 $ 15.51 7.6 Exercised (800 ) $ 15.99 6.2 $ 1 Forfeited/Canceled (572,090 ) $ 24.65 4.6 Expired (30,000 ) $ 22.81 Outstanding, March 31, 2016 2,447,286 $ 19.55 6.3 $ 574 Granted 1,146,500 11.30 7.2 Forfeited/Canceled (708,371 ) 16.86 3.4 Outstanding, March 31, 2017 2,885,415 $ 15.41 6.2 $ 3,150 Vested and expected to vest, March 31, 2017 2,613,171 $ 16.87 6.1 $ 2,496 Exercisable, March 31, 2017 812,120 $ 22.16 4.7 $ 125</t>
  </si>
  <si>
    <t>Schedule of Share Based Compensation Valuation Assumption</t>
  </si>
  <si>
    <t>We utilize the Black-Scholes valuation model for estimating the fair value of share-based compensation with the following assumptions: Year Ended Year Ended Year Ended March 31, 2017 March 31, 2016 March 31, 2015 Expected term 6.0 - 6.6 years 3.8 - 3.9 years 4.8 years Expected volatility 36.9% - 37.4% 38.3% - 41.1% 36.1% - 36.6% Expected dividends —% 0.0% - 5.3% 4.3% - 4.4% Risk-free rate 1.2% - 2.1% 1.1% - 1.6% 1.6% - 1.7%</t>
  </si>
  <si>
    <t>Summary of stock options granted</t>
  </si>
  <si>
    <t xml:space="preserve">During the years ended March 31, 2017 , 2016 , and 2015 , a total of 1,146,500 , 1,414,000 , and 469,650 options, respectively, to purchase shares of common stock were granted under the 2015 Plan at an exercise price equal to the market price of our common stock on the date of grant, as summarized below: Option Grant Date Number of Shares Exercise Price Vesting Terms (1) Expiration January 31, 2017 90,000 $ 15.01 Four years January 31, 2025 November 1, 2016 50,000 $ 12.71 Four years November 1, 2024 July 11, 2016 150,000 $ 12.60 Four years July 11, 2024 May 31, 2016 100,000 $ 12.71 Five years May 31, 2024 May 25, 2016 216,500 $ 12.78 Four years May 25, 2024 May 24, 2016 540,000 $ 12.93 Four years May 24, 2024 Fiscal year 2017 grants 1,146,500 March 1, 2016 450,000 $ 15.60 Four years March 1, 2024 February 1, 2016 200,000 $ 14.20 Four years February 1, 2024 January 4, 2016 200,000 $ 16.85 (2) January 4, 2024 August 17, 2015 150,000 $ 12.80 (3) August 17, 2023 May 22, 2015 414,000 $ 16.64 Five years May 22, 2023 Fiscal year 2016 grants 1,414,000 March 11, 2015 10,000 $ 15.84 Five years March 11, 2023 September 2, 2014 20,000 $ 15.63 Five years September 2, 2022 June 3, 2014 439,650 $ 15.99 Five years June 3, 2022 Fiscal year 2015 grants 469,650 </t>
  </si>
  <si>
    <t>Schedule of Employee Stock Options and Performance Based Awards by Nonvested Stock options</t>
  </si>
  <si>
    <t>Non-vested stock option award activity during the years ended March 31, 2017 , 2016 , and 2015 is summarized as follows: Number of Shares Weighted- Average Grant-Date Fair Value per Share Non-vested, March 31, 2014 991,560 $ 7.73 Granted 469,650 3.50 Vested (269,785 ) 8.24 Forfeited/Canceled (123,135 ) 6.57 Non-vested, March 31, 2015 1,068,290 $ 5.81 Granted 1,414,000 4.44 Vested (311,740 ) 5.44 Forfeited/Canceled (310,800 ) 5.45 Non-vested, March 31, 2016 1,859,750 $ 4.67 Granted 1,146,500 5.00 Vested (540,595 ) 3.87 Forfeited/Canceled (392,360 ) 4.50 Non-vested, March 31, 2017 2,073,295 $ 5.09</t>
  </si>
  <si>
    <t>Operating Segment Information (Tables)</t>
  </si>
  <si>
    <t>Operating segment data</t>
  </si>
  <si>
    <t xml:space="preserve"> Fiscal Year Ended March 31, 2017 2016 2015 Revenue: Software and Related Solutions $ 423,593 $ 398,449 $ 395,259 RCM and Related Services 86,031 86,559 76,962 Hospital Solutions (1) — 7,469 18,004 Consolidated revenue $ 509,624 $ 492,477 $ 490,225 Gross profit: Software and Related Solutions $ 278,121 $ 252,136 $ 256,922 RCM and Related Services 28,274 27,694 21,514 Hospital Solutions (1) — 2,568 4,876 Unallocated cost of revenue (2) (19,905 ) (15,536 ) (16,251 ) Consolidated gross profit $ 286,490 $ 266,862 $ 267,061 ___________________________________ (1) The former Hospital Solutions division was divested in October 2015 and therefore, does not represent a distinct operating segment. Historical amounts for Hospital Solutions have not been revised. (2) Consists of amortization of acquired software technology and amortization of capitalized software costs not allocated to the operating segments for the purposes of measuring performance. </t>
  </si>
  <si>
    <t>Summary of Significant Accounting Policies (Details) - USD ($)</t>
  </si>
  <si>
    <t>Share-based Compensation Arrangement by Share-based Payment Award, Compensation Cost [Line Items]</t>
  </si>
  <si>
    <t>Capitalized Computer Software, Impairments</t>
  </si>
  <si>
    <t>Antidilutive Securities Excluded from Computation of Earnings Per Share, Amount</t>
  </si>
  <si>
    <t>Costs and expenses:</t>
  </si>
  <si>
    <t>Total share-based compensation</t>
  </si>
  <si>
    <t>Income tax benefit</t>
  </si>
  <si>
    <t>Dilutive Securities, Effect on Basic Earnings Per Share</t>
  </si>
  <si>
    <t>Increase Decrease in Net Income</t>
  </si>
  <si>
    <t>Cost of revenue [Member]</t>
  </si>
  <si>
    <t>Research and development costs [Member]</t>
  </si>
  <si>
    <t>Selling, general and administrative [Member]</t>
  </si>
  <si>
    <t>Summary of Significant Accounting Policies Accounting Policy Details - USD ($) $ in Thousands</t>
  </si>
  <si>
    <t>Accounting Policies [Abstract]</t>
  </si>
  <si>
    <t>Fair Value Measurements (Details) - USD ($) $ in Thousands</t>
  </si>
  <si>
    <t>Fair Value Assets And Liabilities Measured On Recurring And Nonrecurring Basis [Line Items]</t>
  </si>
  <si>
    <t>LIABILITIES</t>
  </si>
  <si>
    <t>Fair value of contingent consideration</t>
  </si>
  <si>
    <t>Fair Value, Measurements, Recurring [Member]</t>
  </si>
  <si>
    <t>ASSETS</t>
  </si>
  <si>
    <t>[1]</t>
  </si>
  <si>
    <t>Quoted Prices in Active Markets for Identical Assets (Level 1) [Member] | Fair Value, Measurements, Recurring [Member]</t>
  </si>
  <si>
    <t>[2]</t>
  </si>
  <si>
    <t>Significant Other Observable Inputs (Level 2) [Member] | Fair Value, Measurements, Recurring [Member]</t>
  </si>
  <si>
    <t>Unobservable Inputs (Level 3) [Member] | Fair Value, Measurements, Recurring [Member]</t>
  </si>
  <si>
    <t>HealthFusion [Member]</t>
  </si>
  <si>
    <t>Cash equivalents consist primarily of money market funds.</t>
  </si>
  <si>
    <t>Marketable securities consist of available-for-sale money market instruments and fixed-income securities, including certificates of deposit, corporate bonds and notes, and municipal securities.</t>
  </si>
  <si>
    <t>Fair Value Measurements (Details 1) - USD ($) $ in Thousands</t>
  </si>
  <si>
    <t>Jan. 04, 2016</t>
  </si>
  <si>
    <t>Company's assets measured at fair value using significant unobservable inputs (Level 3)</t>
  </si>
  <si>
    <t>Balance at April 1, 2016</t>
  </si>
  <si>
    <t>Settlement of contingent consideration related acquisitions</t>
  </si>
  <si>
    <t>Fair value adjustments</t>
  </si>
  <si>
    <t>Balance at December 31, 2016</t>
  </si>
  <si>
    <t>Contingent Consideration Arrangements, Change in Fair Value</t>
  </si>
  <si>
    <t>Fair Value Measurement (Details Textual) - USD ($) $ in Thousands</t>
  </si>
  <si>
    <t>Business Combination, Separately Recognized Transactions [Line Items]</t>
  </si>
  <si>
    <t>Fair Value Measurements (Textual)</t>
  </si>
  <si>
    <t>Total preliminary purchase price</t>
  </si>
  <si>
    <t>Business Combinations and Dispositions - HealthFusion Acquisition - USD ($)</t>
  </si>
  <si>
    <t>Business Acquisition [Line Items]</t>
  </si>
  <si>
    <t>Fair Value Measurement with Unobservable Inputs Reconciliation Recurring Basis Liability Acquisition</t>
  </si>
  <si>
    <t>Business Combination, Contingent Consideration Arrangements, Change in Amount of Contingent Consideration, Liability</t>
  </si>
  <si>
    <t>Goodwill, Purchase Accounting Adjustments</t>
  </si>
  <si>
    <t>Business Combination, Contingent Consideration Arrangements, Change in Range of Outcomes, Contingent Consideration, Liability, Value, High</t>
  </si>
  <si>
    <t>Initial purchase price</t>
  </si>
  <si>
    <t>Preliminary working capital and other adjustments</t>
  </si>
  <si>
    <t>Acquired cash and cash equivalents</t>
  </si>
  <si>
    <t>Deferred revenues</t>
  </si>
  <si>
    <t>Other liabilities</t>
  </si>
  <si>
    <t>Total preliminary net tangible assets acquired and liabilities assumed</t>
  </si>
  <si>
    <t>Intangible assets</t>
  </si>
  <si>
    <t>Total preliminary identifiable intangible assets acquired</t>
  </si>
  <si>
    <t>HealthFusion [Member] | Computer Software, Intangible Asset [Member]</t>
  </si>
  <si>
    <t>HealthFusion [Member] | Trade Names [Member]</t>
  </si>
  <si>
    <t>HealthFusion [Member] | Customer Relationships [Member]</t>
  </si>
  <si>
    <t>HealthFusion [Member] | Equipment and Improvements, Net [Member]</t>
  </si>
  <si>
    <t>Property, plant and equipment</t>
  </si>
  <si>
    <t>HealthFusion [Member] | Software Development [Member]</t>
  </si>
  <si>
    <t>Business Combinations and Dispositions (Details 1) - USD ($) $ in Thousands</t>
  </si>
  <si>
    <t>Fair value of identifiable intangible assets acquired:</t>
  </si>
  <si>
    <t>Fair value of the net tangible assets acquired and liabilities assumed:</t>
  </si>
  <si>
    <t>Business Combinations and Dispositions - Hospital Disposition (Details Textual)</t>
  </si>
  <si>
    <t>Disposal Group, Not Discontinued Operation, Gain (Loss) on Disposal</t>
  </si>
  <si>
    <t>Severance Costs</t>
  </si>
  <si>
    <t>Business Exit Costs</t>
  </si>
  <si>
    <t>Goodwill (Details) - USD ($) $ in Thousands</t>
  </si>
  <si>
    <t>Goodwill [Line Items]</t>
  </si>
  <si>
    <t>NextGen Division [Member]</t>
  </si>
  <si>
    <t>Software and Related Solutions [Member]</t>
  </si>
  <si>
    <t>RCM Services Division [Member]</t>
  </si>
  <si>
    <t>Intangible Assets (Details) - USD ($)</t>
  </si>
  <si>
    <t>Finite Lived Intangible Assets [Line Items]</t>
  </si>
  <si>
    <t>2017 (remaining thre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Gross carrying amount</t>
  </si>
  <si>
    <t>Accumulated amortization</t>
  </si>
  <si>
    <t>Net intangible assets</t>
  </si>
  <si>
    <t>Finite-Lived Intangible Assets, Amortization Expense, Rolling after Year Five</t>
  </si>
  <si>
    <t>Amortization</t>
  </si>
  <si>
    <t>Customer Relationships [Member]</t>
  </si>
  <si>
    <t>Operating Expense [Member]</t>
  </si>
  <si>
    <t>Cost of Revenue [Member]</t>
  </si>
  <si>
    <t>Software and Software Development Costs [Member]</t>
  </si>
  <si>
    <t>Trade Name &amp; Contracts [Member]</t>
  </si>
  <si>
    <t>Software Technology [Member]</t>
  </si>
  <si>
    <t>Acquired Finite-lived Intangible Assets, Weighted Average Useful Life</t>
  </si>
  <si>
    <t>6 years 11 months</t>
  </si>
  <si>
    <t>10 years</t>
  </si>
  <si>
    <t>HealthFusion [Member] | Software Technology [Member]</t>
  </si>
  <si>
    <t>5 years</t>
  </si>
  <si>
    <t>Intangible Assets (Details 1) - USD ($)</t>
  </si>
  <si>
    <t>Capitalized Software Costs (Details) - USD ($) $ in Thousands</t>
  </si>
  <si>
    <t>Capitalized Computer Software, Amortization</t>
  </si>
  <si>
    <t>Net capitalized software costs</t>
  </si>
  <si>
    <t>Capitalized Software Costs (Details 1) - USD ($)</t>
  </si>
  <si>
    <t>Activity related to net capitalized software costs</t>
  </si>
  <si>
    <t>Amortization expense related to capitalized software costs</t>
  </si>
  <si>
    <t>Line of Credit (Details) - USD ($)</t>
  </si>
  <si>
    <t>Line of Credit Facility [Line Items]</t>
  </si>
  <si>
    <t>Remaining borrowing capacity</t>
  </si>
  <si>
    <t>Line of Credit Facility, Interest Rate at Period End</t>
  </si>
  <si>
    <t>2.3125%</t>
  </si>
  <si>
    <t>2.40%</t>
  </si>
  <si>
    <t>Debt, Weighted Average Interest Rate</t>
  </si>
  <si>
    <t>2.35%</t>
  </si>
  <si>
    <t>3.20%</t>
  </si>
  <si>
    <t>Debt Instrument, Fee Amount</t>
  </si>
  <si>
    <t>Line of Credit [Member]</t>
  </si>
  <si>
    <t>Maximum borrowing capacity</t>
  </si>
  <si>
    <t>Letter of Credit [Member]</t>
  </si>
  <si>
    <t>Swing-Line Loans [Member]</t>
  </si>
  <si>
    <t>Composition of Certain Financial Statement Captions (Details) - USD ($) $ in Thousands</t>
  </si>
  <si>
    <t>Accounts receivable, gross</t>
  </si>
  <si>
    <t>Sales return reserve</t>
  </si>
  <si>
    <t>Allowance for doubtful accounts</t>
  </si>
  <si>
    <t>Prepaid Expense, Current</t>
  </si>
  <si>
    <t>Other Assets, Current</t>
  </si>
  <si>
    <t>Prepaid Expense and Other Assets, Current</t>
  </si>
  <si>
    <t>Computer equipment</t>
  </si>
  <si>
    <t>Internal-use software</t>
  </si>
  <si>
    <t>Furniture and fixtures</t>
  </si>
  <si>
    <t>Leasehold improvements</t>
  </si>
  <si>
    <t>Equipment and improvements, gross</t>
  </si>
  <si>
    <t>Accumulated depreciation</t>
  </si>
  <si>
    <t>Undelivered software, hardware and other</t>
  </si>
  <si>
    <t>Support and Maintenance</t>
  </si>
  <si>
    <t>Vacation</t>
  </si>
  <si>
    <t>Payroll, bonus and commission</t>
  </si>
  <si>
    <t>Customer Deposits, Current</t>
  </si>
  <si>
    <t>Care Services Liabilities Current</t>
  </si>
  <si>
    <t>Self Insurance Reserve, Current</t>
  </si>
  <si>
    <t>Accrued consulting services, Current</t>
  </si>
  <si>
    <t>Electronic Data Interchange Expense Current</t>
  </si>
  <si>
    <t>Deferred Rent Credit, Current</t>
  </si>
  <si>
    <t>Capital Lease Obligations, Current</t>
  </si>
  <si>
    <t>Accrued Outsourcing Expenses</t>
  </si>
  <si>
    <t>Accrued Royalties, Current</t>
  </si>
  <si>
    <t>Accrued Employee Benefits, Current</t>
  </si>
  <si>
    <t>Taxes Payable</t>
  </si>
  <si>
    <t>Accrued Professional Fees</t>
  </si>
  <si>
    <t>Other Accrued Liabilities, Current</t>
  </si>
  <si>
    <t>Other Liabilities, Current</t>
  </si>
  <si>
    <t>Deferred Rent Credit, Noncurrent</t>
  </si>
  <si>
    <t>Unrecognized Tax Benefits</t>
  </si>
  <si>
    <t>Accrued Income Taxes, Noncurrent</t>
  </si>
  <si>
    <t>Other Liabilities</t>
  </si>
  <si>
    <t>Other Liabilities, Noncurrent</t>
  </si>
  <si>
    <t>Income Taxes (Details) - USD ($) $ in Thousands</t>
  </si>
  <si>
    <t>Operating Loss Carryforwards [Line Items]</t>
  </si>
  <si>
    <t>Unrecognized Tax Benefits, Decrease Resulting from Prior Period Tax Positions</t>
  </si>
  <si>
    <t>Tax Credit Carryforward, Amount</t>
  </si>
  <si>
    <t>Undistributed Earnings of Foreign Subsidiaries</t>
  </si>
  <si>
    <t>Income Tax Examination, Interest Accrued</t>
  </si>
  <si>
    <t>Income Tax Examination, Interest Expense</t>
  </si>
  <si>
    <t>Deferred Tax Assets, Operating Loss Carryforwards, Domestic</t>
  </si>
  <si>
    <t>Effective Income Tax Rate Reconciliation, at Federal Statutory Income Tax Rate, Percent</t>
  </si>
  <si>
    <t>35.00%</t>
  </si>
  <si>
    <t>Current Federal Tax Expense (Benefit)</t>
  </si>
  <si>
    <t>Effective tax rate (as a percentage)</t>
  </si>
  <si>
    <t>22.70%</t>
  </si>
  <si>
    <t>10.50%</t>
  </si>
  <si>
    <t>23.43%</t>
  </si>
  <si>
    <t>Liability for unrecognized tax benefits</t>
  </si>
  <si>
    <t>Unrecognized Tax Benefits, Increase Resulting from Prior Period Tax Positions</t>
  </si>
  <si>
    <t>Current State and Local Tax Expense (Benefit)</t>
  </si>
  <si>
    <t>Current Foreign Tax Expense (Benefit)</t>
  </si>
  <si>
    <t>Current Income Tax Expense (Benefit)</t>
  </si>
  <si>
    <t>Deferred Federal Income Tax Expense (Benefit)</t>
  </si>
  <si>
    <t>Deferred State and Local Income Tax Expense (Benefit)</t>
  </si>
  <si>
    <t>Deferred Foreign Income Tax Expense (Benefit)</t>
  </si>
  <si>
    <t>Deferred Federal, State and Local, Tax Expense (Benefit)</t>
  </si>
  <si>
    <t>Effective Income Tax Rate Reconciliation, Tax Credit, Research, Percent</t>
  </si>
  <si>
    <t>(1250000.00%)</t>
  </si>
  <si>
    <t>(2340000.00%)</t>
  </si>
  <si>
    <t>(440000.00%)</t>
  </si>
  <si>
    <t>Effective Income Tax Rate Reconciliation, Deduction, Qualified Production Activity, Percent</t>
  </si>
  <si>
    <t>(320000.00%)</t>
  </si>
  <si>
    <t>0.00%</t>
  </si>
  <si>
    <t>(540000.00%)</t>
  </si>
  <si>
    <t>Effective Income Tax Rate Reconciliation, Change in Deferred Tax Assets Valuation Allowance, Percent</t>
  </si>
  <si>
    <t>Effective Income Tax Rate Reconciliation, Tax Credit, Foreign, Percent</t>
  </si>
  <si>
    <t>(170000.00%)</t>
  </si>
  <si>
    <t>(1020000.00%)</t>
  </si>
  <si>
    <t>(160000.00%)</t>
  </si>
  <si>
    <t>Effective Income Tax Rate Reconciliation, Deduction, Other, Percent</t>
  </si>
  <si>
    <t>910000.00%</t>
  </si>
  <si>
    <t>Effective Income Tax Rate Reconciliation, State and Local Income Taxes, Percent</t>
  </si>
  <si>
    <t>(140000.00%)</t>
  </si>
  <si>
    <t>(520000.00%)</t>
  </si>
  <si>
    <t>(200000.00%)</t>
  </si>
  <si>
    <t>Effective Income Tax Rate Reconciliation,Other Reconciling Items, Percent</t>
  </si>
  <si>
    <t>(180000.00%)</t>
  </si>
  <si>
    <t>Effective Income Tax Rate Reconciliation, Nondeductible Expense, Meals and Entertainment, Percent</t>
  </si>
  <si>
    <t>80000.00%</t>
  </si>
  <si>
    <t>370000.00%</t>
  </si>
  <si>
    <t>Effective Income Tax Rate Reconciliation, Deduction, Percent</t>
  </si>
  <si>
    <t>(570000.00%)</t>
  </si>
  <si>
    <t>(360000.00%)</t>
  </si>
  <si>
    <t>Effective Income Tax Rate Reconciliation, Nondeductible Expense, Share-based Compensation Cost, Percent</t>
  </si>
  <si>
    <t>60000.00%</t>
  </si>
  <si>
    <t>Effective Income Tax Rate Reconciliation, Other Adjustments, Percent</t>
  </si>
  <si>
    <t>140000.00%</t>
  </si>
  <si>
    <t>Deferred Tax Assets, Deferred Income</t>
  </si>
  <si>
    <t>Deferred Tax Assets, Tax Deferred Expense, Compensation and Benefits, Employee Compensation</t>
  </si>
  <si>
    <t>Deferred Tax Assets, Tax Deferred Expense, Reserves and Accruals, Deferred Rent</t>
  </si>
  <si>
    <t>Deferred Tax Assets, in Process Research and Development</t>
  </si>
  <si>
    <t>Deferred Tax Assets, Tax Deferred Expense, Compensation and Benefits, Share-based Compensation Cost</t>
  </si>
  <si>
    <t>Deferred Tax Assets, Tax Deferred Expense, Reserves and Accruals, Allowance for Doubtful Accounts</t>
  </si>
  <si>
    <t>Deferred Tax Assets, Tax Deferred Expense, Compensation and Benefits, Other</t>
  </si>
  <si>
    <t>Deferred Tax Assets, Tax Credit Carryforwards, Foreign</t>
  </si>
  <si>
    <t>Deferred Tax Assets, Operating Loss Carryforwards, State and Local</t>
  </si>
  <si>
    <t>Deferred Tax Assets, Inventory</t>
  </si>
  <si>
    <t>Deferred Tax Assets, Tax Deferred Expense, Other</t>
  </si>
  <si>
    <t>Deferred Tax Assets, Gross</t>
  </si>
  <si>
    <t>Deferred Tax Liabilities, Intangible Assets</t>
  </si>
  <si>
    <t>Deferred Tax Liabilities, Deferred Expense, Capitalized Software</t>
  </si>
  <si>
    <t>Deferred Tax Liabilities, Other</t>
  </si>
  <si>
    <t>Deferred Tax Liabilities, Other Finite-Lived Assets</t>
  </si>
  <si>
    <t>Deferred Tax Liabilities, Prepaid Expenses</t>
  </si>
  <si>
    <t>Deferred Tax Liabilities, Deferred Expense</t>
  </si>
  <si>
    <t>Deferred Tax Assets, Valuation Allowance</t>
  </si>
  <si>
    <t>Deferred Tax Assets, Net</t>
  </si>
  <si>
    <t>Domestic Tax Authority [Member]</t>
  </si>
  <si>
    <t>Operating Loss Carryforwards</t>
  </si>
  <si>
    <t>State and Local Jurisdiction [Member]</t>
  </si>
  <si>
    <t>Employee Benefit Plans (Details) - USD ($) $ in Thousands</t>
  </si>
  <si>
    <t>Defined Benefit Plan Disclosure [Line Items]</t>
  </si>
  <si>
    <t>Defined Benefit Plan, Contributions by Employer</t>
  </si>
  <si>
    <t>Defined Contribution Plan, Maximum Annual Contributions Per Employee, Percent</t>
  </si>
  <si>
    <t>75.00%</t>
  </si>
  <si>
    <t>Defined Contribution Plan, Maximum Annual Bonus Contributions Per Employee, Percent</t>
  </si>
  <si>
    <t>100.00%</t>
  </si>
  <si>
    <t>Deferred Compensation Liability, Classified, Noncurrent</t>
  </si>
  <si>
    <t>Cash Surrender Value of Life Insurance</t>
  </si>
  <si>
    <t>Defined Contribution Plan, Employer Discretionary Contribution Amount</t>
  </si>
  <si>
    <t>Earnings Per Share (Details) - USD ($)</t>
  </si>
  <si>
    <t>Weighted-average shares outstanding for basic and diluted net income per share</t>
  </si>
  <si>
    <t>Basic net income per share:</t>
  </si>
  <si>
    <t>Diluted net income per share:</t>
  </si>
  <si>
    <t>Weighted-average shares outstanding - Diluted</t>
  </si>
  <si>
    <t>Earnings Per Share (Details Textual) - shares shares in Thousands</t>
  </si>
  <si>
    <t>Earnings Per Share [Abstract]</t>
  </si>
  <si>
    <t>Options excluded from the computation of diluted net income per share</t>
  </si>
  <si>
    <t>Share Based Awards (Details Textual) - USD ($)</t>
  </si>
  <si>
    <t>Dec. 29, 2016</t>
  </si>
  <si>
    <t>Aug. 11, 2014</t>
  </si>
  <si>
    <t>Aug. 31, 2015</t>
  </si>
  <si>
    <t>Oct. 31, 2005</t>
  </si>
  <si>
    <t>Share Based Awards (Textual) [Abstract]</t>
  </si>
  <si>
    <t>Outstanding options under 1998 and 2005 plan</t>
  </si>
  <si>
    <t>Share-based Compensation Arrangement by Share-based Payment Award, Equity Instruments Other than Options, Grants in Period</t>
  </si>
  <si>
    <t>Weighted-average grant date fair value per share of stock options</t>
  </si>
  <si>
    <t>Number of shares granted</t>
  </si>
  <si>
    <t>Fair value of options vested</t>
  </si>
  <si>
    <t>Employee Stock Option [Member]</t>
  </si>
  <si>
    <t>Total unrecognized compensation costs</t>
  </si>
  <si>
    <t>Stock option recognized over weighted average period (in years)</t>
  </si>
  <si>
    <t>3 years</t>
  </si>
  <si>
    <t>Restricted Stock Units Award [Member]</t>
  </si>
  <si>
    <t>2 years</t>
  </si>
  <si>
    <t>Employee Share Purchase Plan [Member]</t>
  </si>
  <si>
    <t>2005 Stock Options Plan [Member]</t>
  </si>
  <si>
    <t>Common stock reserved</t>
  </si>
  <si>
    <t>2005 Stock Options Plan [Member] | Restricted Stock Units Award [Member]</t>
  </si>
  <si>
    <t>Number of Shares Outstanding</t>
  </si>
  <si>
    <t>Two Thousand Fifteen Stock Options Plan [Member]</t>
  </si>
  <si>
    <t>Share-based Compensation Arrangement by Share-based Payment Award, Non-Option Equity Instruments, Outstanding, Number</t>
  </si>
  <si>
    <t>Shares available for future grant</t>
  </si>
  <si>
    <t>Two Thousand Fifteen Stock Options Plan [Member] | Restricted Stock Units Award [Member]</t>
  </si>
  <si>
    <t>Two Thousand Fifteen Stock Options Plan [Member] | Employee Stock Option [Member]</t>
  </si>
  <si>
    <t>Expiration period (in years)</t>
  </si>
  <si>
    <t>Employee Stock Purchase Plan [Abstract]</t>
  </si>
  <si>
    <t>Shares reserved for future grant</t>
  </si>
  <si>
    <t>Maximum percentage of gross payroll deduction</t>
  </si>
  <si>
    <t>15.00%</t>
  </si>
  <si>
    <t>Purchase price as a percentage of fair market value</t>
  </si>
  <si>
    <t>90.00%</t>
  </si>
  <si>
    <t>Maximum shares purchase in a single transaction</t>
  </si>
  <si>
    <t>Maximum amount purchased in a calendar year</t>
  </si>
  <si>
    <t>Shares issued</t>
  </si>
  <si>
    <t>Share Based Awards (Details) - USD ($) $ / shares in Units, $ in Thousands</t>
  </si>
  <si>
    <t>Number of Shares</t>
  </si>
  <si>
    <t>Outstanding, April 1, 2016</t>
  </si>
  <si>
    <t>Granted</t>
  </si>
  <si>
    <t>Forfeited/Canceled</t>
  </si>
  <si>
    <t>Outstanding, December 31, 2016</t>
  </si>
  <si>
    <t>Vested and expected to vest, September 30, 2016</t>
  </si>
  <si>
    <t>Exercisable, December 31, 2016</t>
  </si>
  <si>
    <t>Weighted- Average Exercise Price per Share</t>
  </si>
  <si>
    <t>Outstanding, April 1, 2016 (in dollars per share)</t>
  </si>
  <si>
    <t>Granted (in dollars per share)</t>
  </si>
  <si>
    <t>Forfeited/Canceled (in dollars per share)</t>
  </si>
  <si>
    <t>Outstanding, June 30, 2016 (in dollars per share)</t>
  </si>
  <si>
    <t>Vested and expected to vest, June 30, 2016 (in dollars per share)</t>
  </si>
  <si>
    <t>Exercisable, June 30, 2016 (in dollars per share)</t>
  </si>
  <si>
    <t>Weighted- Average Remaining Contractual Life (years)</t>
  </si>
  <si>
    <t>Outstanding</t>
  </si>
  <si>
    <t>6 years 2 months</t>
  </si>
  <si>
    <t>6 years 3 months</t>
  </si>
  <si>
    <t>7 years 2 months</t>
  </si>
  <si>
    <t>3 years 5 months</t>
  </si>
  <si>
    <t>6 years 1 month</t>
  </si>
  <si>
    <t>4 years 8 months</t>
  </si>
  <si>
    <t>Aggregate Intrinsic Value Outstanding Beginning Balance</t>
  </si>
  <si>
    <t>Aggregate Intrinsic Value Outstanding Ending Balance</t>
  </si>
  <si>
    <t>Aggregate Intrinsic Value Vested and expected to vest</t>
  </si>
  <si>
    <t>Aggregate Intrinsic Value Exercisable</t>
  </si>
  <si>
    <t>Share Based Awards (Details 1) - USD ($) $ / shares in Units, $ in Thousands</t>
  </si>
  <si>
    <t>Share Based Awards (Details 2) - USD ($) $ / shares in Units, $ in Thousands</t>
  </si>
  <si>
    <t>Share-based Compensation Arrangement by Share-based Payment Award [Line Items]</t>
  </si>
  <si>
    <t>Two Thousand Fifteen Stock Options Plan [Member] | Option Grant Date First November Two Thousand Sixteen [Member]</t>
  </si>
  <si>
    <t>Option Grant Date</t>
  </si>
  <si>
    <t>November 1, 2016</t>
  </si>
  <si>
    <t>Exercise Price Granted (in usd per share)</t>
  </si>
  <si>
    <t>Vesting period</t>
  </si>
  <si>
    <t>4 years</t>
  </si>
  <si>
    <t>Expiration</t>
  </si>
  <si>
    <t>Nov. 1,
		2024</t>
  </si>
  <si>
    <t>Two Thousand Fifteen Stock Options Plan [Member] | Option Grant Date Thirty First May Two Thousand Sixteen [Member] [Member]</t>
  </si>
  <si>
    <t>May 31, 2016</t>
  </si>
  <si>
    <t>May 31,
		2024</t>
  </si>
  <si>
    <t>Two Thousand Fifteen Stock Options Plan [Member] | Option Grant Date Twenty Fifth May Two Thousand Sixteen [Member]</t>
  </si>
  <si>
    <t>May 25, 2016</t>
  </si>
  <si>
    <t>May 25,
		2024</t>
  </si>
  <si>
    <t>Two Thousand Fifteen Stock Options Plan [Member] | Option Grant Date May Twenty Fourth Two Thousand Sixteen [Member]</t>
  </si>
  <si>
    <t>May 24, 2016</t>
  </si>
  <si>
    <t>May 24,
		2024</t>
  </si>
  <si>
    <t>Two Thousand Fifteen Stock Options Plan [Member] | OptionGrantDateJulyEleventh [Member]</t>
  </si>
  <si>
    <t>July 11, 2016</t>
  </si>
  <si>
    <t>Jul. 11,
		2024</t>
  </si>
  <si>
    <t>Performance Shares [Member]</t>
  </si>
  <si>
    <t>Share-based Compensation Arrangement by Share-based Payment Award, Compensation Cost</t>
  </si>
  <si>
    <t>Share Based Awards (Details 3) - USD ($) $ / shares in Units, $ in Thousands</t>
  </si>
  <si>
    <t>Share Based Compensation Arrangement by Share Based Payment Awards Options Vested in Period Fair Value</t>
  </si>
  <si>
    <t>Allocated Share-based Compensation Expense</t>
  </si>
  <si>
    <t>Share-based Compensation Arrangement by Share-based Payment Award, Options, Nonvested, Number of Shares [Roll Forward]</t>
  </si>
  <si>
    <t>Non-Vested Number of Shares Outstanding Beginning Balance</t>
  </si>
  <si>
    <t>Non-Vested Number of Shares Granted</t>
  </si>
  <si>
    <t>Non-Vested Number of Shares Vested</t>
  </si>
  <si>
    <t>Non-Vested Number of Shares Forfeited</t>
  </si>
  <si>
    <t>Non-Vested Number of Shares Outstanding Ending Balance</t>
  </si>
  <si>
    <t>Share-based Compensation Arrangement by Share-based Payment Award, Options, Nonvested, Weighted Average Grant Date Fair Value [Abstract]</t>
  </si>
  <si>
    <t>Weighted Average Fair Value per Share Price Beginning Balance</t>
  </si>
  <si>
    <t>Weighted Average Fair Value per Share Price Vested</t>
  </si>
  <si>
    <t>Weighted Average Fair Value per Share Price Forfeited</t>
  </si>
  <si>
    <t>Weighted Average Fair Value per Share Price Ending Balance</t>
  </si>
  <si>
    <t>Share Based Awards Share Based Awards - Restricted (Details) - USD ($) $ / shares in Units, $ in Thousands</t>
  </si>
  <si>
    <t>Share-based Compensation Arrangement by Share-based Payment Award, Options, Grants in Period, Net of Forfeitures</t>
  </si>
  <si>
    <t>Share-based Compensation Arrangement by Share-based Payment Award, Equity Instruments Other than Options, Nonvested, Number of Shares [Roll Forward]</t>
  </si>
  <si>
    <t>Restricted Stock Units Award [Member] | Two Thousand Fifteen Stock Options Plan [Member]</t>
  </si>
  <si>
    <t>Number of Shares Outstanding Beginning Balance</t>
  </si>
  <si>
    <t>Vested</t>
  </si>
  <si>
    <t>Number of Shares Outstanding Ending Balance</t>
  </si>
  <si>
    <t>Weighted Average Grant-Date Fair Value per Share, Beginning of Period (in dollars per share)</t>
  </si>
  <si>
    <t>Weighted Average Grant-Date Fair Value per Share, Granted (in dollars per share)</t>
  </si>
  <si>
    <t>Weighted Average Grant-Date Fair Value per Share, Vested (in dollars per share)</t>
  </si>
  <si>
    <t>Weighted Average Grant-Date Fair Value per Share, End of Period (in dollars per share)</t>
  </si>
  <si>
    <t>Stock Issued During Period, Shares, Restricted Stock Award, Forfeited</t>
  </si>
  <si>
    <t>Share-based Compensation Arrangement by Share-based Payment Award, Equity Instruments Other than Options, Forfeitures, Weighted Average Grant Date Fair Value</t>
  </si>
  <si>
    <t>Restricted Stock Units Award [Member] | Two Thousand Five Stock Options Plan [Member]</t>
  </si>
  <si>
    <t>Award Grant Date Twenty-Nine December Two Thousand Sixteen [Member] | Two Thousand Fifteen Stock Options Plan [Member]</t>
  </si>
  <si>
    <t>Commitments Guarantees and Contingencies (Details Textual) - USD ($) $ in Thousands</t>
  </si>
  <si>
    <t>Operating Leases, Future Minimum Payments Due</t>
  </si>
  <si>
    <t>Operating Leases, Rent Expense</t>
  </si>
  <si>
    <t>Operating Leases, Future Minimum Payments Due, Future Minimum Sublease Rentals</t>
  </si>
  <si>
    <t>Commitments Guarantees and Contingencies (Textual)</t>
  </si>
  <si>
    <t>Applicable program documentation period</t>
  </si>
  <si>
    <t>365 days</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ther Commitment</t>
  </si>
  <si>
    <t>Other Commitment, Due in Next Twelve Months</t>
  </si>
  <si>
    <t>Other Commitment, Due in Second Year</t>
  </si>
  <si>
    <t>Other Commitment, Due in Third Year</t>
  </si>
  <si>
    <t>Other Commitment, Due in Fourth Year</t>
  </si>
  <si>
    <t>Other Commitment, Due in Fifth Year</t>
  </si>
  <si>
    <t>Purchase Commitment, Remaining Minimum Amount Committed</t>
  </si>
  <si>
    <t>Long-term Line of Credit</t>
  </si>
  <si>
    <t>Long-term Line of Credit, Noncurrent</t>
  </si>
  <si>
    <t>Purchase Obligation</t>
  </si>
  <si>
    <t>Purchase Obligation, Due in Next Twelve Months</t>
  </si>
  <si>
    <t>Purchase Obligation, Due in Second Year</t>
  </si>
  <si>
    <t>Purchase Obligation, Due in Third Year</t>
  </si>
  <si>
    <t>Contractual Obligation</t>
  </si>
  <si>
    <t>Contractual Obligation, Due in Next Fiscal Year</t>
  </si>
  <si>
    <t>Contractual Obligation, Due in Second Year</t>
  </si>
  <si>
    <t>Contractual Obligation, Due in Third Year</t>
  </si>
  <si>
    <t>Contractual Obligation, Due in Fourth Year</t>
  </si>
  <si>
    <t>Contractual Obligation, Due in Fifth Year</t>
  </si>
  <si>
    <t>Contractual Obligation, Due after Fifth Year</t>
  </si>
  <si>
    <t>Operating Segment Information (Details) - USD ($)</t>
  </si>
  <si>
    <t>Segment Operating Data</t>
  </si>
  <si>
    <t>Revenue</t>
  </si>
  <si>
    <t>Operating income</t>
  </si>
  <si>
    <t>Hospital Solutions Division [Member]</t>
  </si>
  <si>
    <t>Unallocated Cost of Revenue [Member]</t>
  </si>
  <si>
    <t>Restructuring Plan (Details) - USD ($) $ in Thousands</t>
  </si>
  <si>
    <t>Restructuring expense</t>
  </si>
  <si>
    <t>Other Restructuring Costs</t>
  </si>
  <si>
    <t>Restructuring Costs, Liability</t>
  </si>
  <si>
    <t>Restructuring and Related Cost, Expected Cost</t>
  </si>
  <si>
    <t>Label</t>
  </si>
  <si>
    <t>Element</t>
  </si>
  <si>
    <t>Value</t>
  </si>
  <si>
    <t>qsii_Unpaidadditionstoequipmentandimprovements</t>
  </si>
  <si>
    <t>us-gaap_BusinessCombinationRecognizedIdentifiableAssetsAcquiredAndLiabilitiesAssumedLiabilities</t>
  </si>
  <si>
    <t>us-gaap_BusinessCombinationRecognizedIdentifiableAssetsAcquiredAndLiabilitiesAssumedAsset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_);_(&quot;$ &quot;(#,##0.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7"/>
    <col customWidth="1" max="2" min="2" width="24"/>
    <col customWidth="1" max="3" min="3" width="13"/>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708818</v>
      </c>
    </row>
    <row r="6" spans="1:4">
      <c r="A6" s="4" t="s">
        <v>9</v>
      </c>
      <c r="B6" s="4" t="s">
        <v>10</v>
      </c>
    </row>
    <row r="7" spans="1:4">
      <c r="A7" s="4" t="s">
        <v>11</v>
      </c>
      <c r="B7" s="4" t="s">
        <v>12</v>
      </c>
    </row>
    <row r="8" spans="1:4">
      <c r="A8" s="4" t="s">
        <v>13</v>
      </c>
      <c r="B8" s="4" t="s">
        <v>14</v>
      </c>
    </row>
    <row r="9" spans="1:4">
      <c r="A9" s="4" t="s">
        <v>15</v>
      </c>
      <c r="B9" s="5" t="n">
        <v>2017</v>
      </c>
    </row>
    <row r="10" spans="1:4">
      <c r="A10" s="4" t="s">
        <v>16</v>
      </c>
      <c r="B10" s="4" t="s">
        <v>17</v>
      </c>
    </row>
    <row r="11" spans="1:4">
      <c r="A11" s="4" t="s">
        <v>18</v>
      </c>
      <c r="B11" s="4" t="s">
        <v>19</v>
      </c>
    </row>
    <row r="12" spans="1:4">
      <c r="A12" s="4" t="s">
        <v>20</v>
      </c>
      <c r="B12" s="4" t="s">
        <v>21</v>
      </c>
    </row>
    <row r="13" spans="1:4">
      <c r="A13" s="4" t="s">
        <v>22</v>
      </c>
      <c r="D13" s="6" t="n">
        <v>582893</v>
      </c>
    </row>
    <row r="14" spans="1:4">
      <c r="A14" s="4" t="s">
        <v>23</v>
      </c>
      <c r="B14" s="4" t="s">
        <v>24</v>
      </c>
    </row>
    <row r="15" spans="1:4">
      <c r="A15" s="4" t="s">
        <v>25</v>
      </c>
      <c r="B15" s="4" t="s">
        <v>26</v>
      </c>
    </row>
    <row r="16" spans="1:4">
      <c r="A16" s="4" t="s">
        <v>27</v>
      </c>
      <c r="B16" s="4" t="s">
        <v>26</v>
      </c>
    </row>
    <row r="17" spans="1:4">
      <c r="A17" s="4" t="s">
        <v>28</v>
      </c>
      <c r="C17" s="5" t="n">
        <v>6269881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4</v>
      </c>
      <c r="B1" s="2" t="s">
        <v>1</v>
      </c>
    </row>
    <row r="2" spans="1:2">
      <c r="B2" s="2" t="s">
        <v>2</v>
      </c>
    </row>
    <row r="3" spans="1:2">
      <c r="A3" s="3" t="s">
        <v>241</v>
      </c>
    </row>
    <row r="4" spans="1:2">
      <c r="A4" s="4" t="s">
        <v>44</v>
      </c>
      <c r="B4" s="4" t="s">
        <v>2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3</v>
      </c>
      <c r="B1" s="2" t="s">
        <v>1</v>
      </c>
    </row>
    <row r="2" spans="1:2">
      <c r="B2" s="2" t="s">
        <v>2</v>
      </c>
    </row>
    <row r="3" spans="1:2">
      <c r="A3" s="3" t="s">
        <v>241</v>
      </c>
    </row>
    <row r="4" spans="1:2">
      <c r="A4" s="4" t="s">
        <v>243</v>
      </c>
      <c r="B4" s="4" t="s">
        <v>2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8</v>
      </c>
      <c r="B1" s="2" t="s">
        <v>1</v>
      </c>
    </row>
    <row r="2" spans="1:2">
      <c r="B2" s="2" t="s">
        <v>2</v>
      </c>
    </row>
    <row r="3" spans="1:2">
      <c r="A3" s="3" t="s">
        <v>249</v>
      </c>
    </row>
    <row r="4" spans="1:2">
      <c r="A4" s="4" t="s">
        <v>250</v>
      </c>
      <c r="B4" s="4" t="s">
        <v>2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232</v>
      </c>
    </row>
    <row r="4" spans="1:2">
      <c r="A4" s="4" t="s">
        <v>252</v>
      </c>
      <c r="B4" s="4" t="s">
        <v>25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255</v>
      </c>
    </row>
    <row r="4" spans="1:2">
      <c r="A4" s="4" t="s">
        <v>256</v>
      </c>
      <c r="B4" s="4" t="s">
        <v>257</v>
      </c>
    </row>
    <row r="5" spans="1:2">
      <c r="A5" s="4" t="s">
        <v>258</v>
      </c>
      <c r="B5" s="4" t="s">
        <v>259</v>
      </c>
    </row>
    <row r="6" spans="1:2">
      <c r="A6" s="4" t="s">
        <v>260</v>
      </c>
      <c r="B6" s="4" t="s">
        <v>261</v>
      </c>
    </row>
    <row r="7" spans="1:2">
      <c r="A7" s="4" t="s">
        <v>260</v>
      </c>
      <c r="B7" s="4" t="s">
        <v>262</v>
      </c>
    </row>
    <row r="8" spans="1:2">
      <c r="A8" s="4" t="s">
        <v>254</v>
      </c>
      <c r="B8" s="4" t="s">
        <v>2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64</v>
      </c>
      <c r="B1" s="2" t="s">
        <v>1</v>
      </c>
    </row>
    <row r="2" spans="1:2">
      <c r="B2" s="2" t="s">
        <v>2</v>
      </c>
    </row>
    <row r="3" spans="1:2">
      <c r="A3" s="3" t="s">
        <v>265</v>
      </c>
    </row>
    <row r="4" spans="1:2">
      <c r="A4" s="4" t="s">
        <v>266</v>
      </c>
      <c r="B4" s="4" t="s">
        <v>2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37673</v>
      </c>
      <c r="C3" s="6" t="n">
        <v>27176</v>
      </c>
    </row>
    <row r="4" spans="1:3">
      <c r="A4" s="4" t="s">
        <v>33</v>
      </c>
      <c r="B4" s="5" t="n">
        <v>4916</v>
      </c>
      <c r="C4" s="5" t="n">
        <v>5320</v>
      </c>
    </row>
    <row r="5" spans="1:3">
      <c r="A5" s="4" t="s">
        <v>34</v>
      </c>
      <c r="B5" s="5" t="n">
        <v>0</v>
      </c>
      <c r="C5" s="5" t="n">
        <v>9297</v>
      </c>
    </row>
    <row r="6" spans="1:3">
      <c r="A6" s="4" t="s">
        <v>35</v>
      </c>
      <c r="B6" s="5" t="n">
        <v>83407</v>
      </c>
      <c r="C6" s="5" t="n">
        <v>94024</v>
      </c>
    </row>
    <row r="7" spans="1:3">
      <c r="A7" s="4" t="s">
        <v>36</v>
      </c>
      <c r="B7" s="5" t="n">
        <v>158</v>
      </c>
      <c r="C7" s="5" t="n">
        <v>555</v>
      </c>
    </row>
    <row r="8" spans="1:3">
      <c r="A8" s="4" t="s">
        <v>37</v>
      </c>
      <c r="B8" s="5" t="n">
        <v>2679</v>
      </c>
      <c r="C8" s="5" t="n">
        <v>32709</v>
      </c>
    </row>
    <row r="9" spans="1:3">
      <c r="A9" s="4" t="s">
        <v>38</v>
      </c>
      <c r="B9" s="5" t="n">
        <v>17969</v>
      </c>
      <c r="C9" s="5" t="n">
        <v>14910</v>
      </c>
    </row>
    <row r="10" spans="1:3">
      <c r="A10" s="4" t="s">
        <v>39</v>
      </c>
      <c r="B10" s="5" t="n">
        <v>146802</v>
      </c>
      <c r="C10" s="5" t="n">
        <v>183991</v>
      </c>
    </row>
    <row r="11" spans="1:3">
      <c r="A11" s="4" t="s">
        <v>40</v>
      </c>
      <c r="B11" s="5" t="n">
        <v>27426</v>
      </c>
      <c r="C11" s="5" t="n">
        <v>25790</v>
      </c>
    </row>
    <row r="12" spans="1:3">
      <c r="A12" s="4" t="s">
        <v>41</v>
      </c>
      <c r="B12" s="5" t="n">
        <v>13607</v>
      </c>
      <c r="C12" s="5" t="n">
        <v>13250</v>
      </c>
    </row>
    <row r="13" spans="1:3">
      <c r="A13" s="4" t="s">
        <v>42</v>
      </c>
      <c r="B13" s="5" t="n">
        <v>11265</v>
      </c>
      <c r="C13" s="5" t="n">
        <v>8198</v>
      </c>
    </row>
    <row r="14" spans="1:3">
      <c r="A14" s="4" t="s">
        <v>43</v>
      </c>
      <c r="B14" s="5" t="n">
        <v>69213</v>
      </c>
      <c r="C14" s="5" t="n">
        <v>91675</v>
      </c>
    </row>
    <row r="15" spans="1:3">
      <c r="A15" s="4" t="s">
        <v>44</v>
      </c>
      <c r="B15" s="5" t="n">
        <v>185898</v>
      </c>
      <c r="C15" s="5" t="n">
        <v>188837</v>
      </c>
    </row>
    <row r="16" spans="1:3">
      <c r="A16" s="4" t="s">
        <v>45</v>
      </c>
      <c r="B16" s="5" t="n">
        <v>19010</v>
      </c>
      <c r="C16" s="5" t="n">
        <v>19049</v>
      </c>
    </row>
    <row r="17" spans="1:3">
      <c r="A17" s="4" t="s">
        <v>46</v>
      </c>
      <c r="B17" s="5" t="n">
        <v>473221</v>
      </c>
      <c r="C17" s="5" t="n">
        <v>530790</v>
      </c>
    </row>
    <row r="18" spans="1:3">
      <c r="A18" s="3" t="s">
        <v>47</v>
      </c>
    </row>
    <row r="19" spans="1:3">
      <c r="A19" s="4" t="s">
        <v>48</v>
      </c>
      <c r="B19" s="5" t="n">
        <v>4618</v>
      </c>
      <c r="C19" s="5" t="n">
        <v>11126</v>
      </c>
    </row>
    <row r="20" spans="1:3">
      <c r="A20" s="4" t="s">
        <v>49</v>
      </c>
      <c r="B20" s="5" t="n">
        <v>52383</v>
      </c>
      <c r="C20" s="5" t="n">
        <v>57935</v>
      </c>
    </row>
    <row r="21" spans="1:3">
      <c r="A21" s="4" t="s">
        <v>50</v>
      </c>
      <c r="B21" s="5" t="n">
        <v>24513</v>
      </c>
      <c r="C21" s="5" t="n">
        <v>18670</v>
      </c>
    </row>
    <row r="22" spans="1:3">
      <c r="A22" s="4" t="s">
        <v>51</v>
      </c>
      <c r="B22" s="5" t="n">
        <v>405</v>
      </c>
      <c r="C22" s="5" t="n">
        <v>91</v>
      </c>
    </row>
    <row r="23" spans="1:3">
      <c r="A23" s="4" t="s">
        <v>52</v>
      </c>
      <c r="B23" s="5" t="n">
        <v>46775</v>
      </c>
      <c r="C23" s="5" t="n">
        <v>50238</v>
      </c>
    </row>
    <row r="24" spans="1:3">
      <c r="A24" s="4" t="s">
        <v>53</v>
      </c>
      <c r="B24" s="5" t="n">
        <v>128694</v>
      </c>
      <c r="C24" s="5" t="n">
        <v>138060</v>
      </c>
    </row>
    <row r="25" spans="1:3">
      <c r="A25" s="4" t="s">
        <v>54</v>
      </c>
      <c r="B25" s="5" t="n">
        <v>1394</v>
      </c>
      <c r="C25" s="5" t="n">
        <v>1335</v>
      </c>
    </row>
    <row r="26" spans="1:3">
      <c r="A26" s="4" t="s">
        <v>55</v>
      </c>
      <c r="B26" s="5" t="n">
        <v>6629</v>
      </c>
      <c r="C26" s="5" t="n">
        <v>6357</v>
      </c>
    </row>
    <row r="27" spans="1:3">
      <c r="A27" s="4" t="s">
        <v>56</v>
      </c>
      <c r="B27" s="5" t="n">
        <v>15000</v>
      </c>
      <c r="C27" s="5" t="n">
        <v>105000</v>
      </c>
    </row>
    <row r="28" spans="1:3">
      <c r="A28" s="4" t="s">
        <v>57</v>
      </c>
      <c r="B28" s="5" t="n">
        <v>16461</v>
      </c>
      <c r="C28" s="5" t="n">
        <v>10661</v>
      </c>
    </row>
    <row r="29" spans="1:3">
      <c r="A29" s="4" t="s">
        <v>58</v>
      </c>
      <c r="B29" s="5" t="n">
        <v>168178</v>
      </c>
      <c r="C29" s="5" t="n">
        <v>261413</v>
      </c>
    </row>
    <row r="30" spans="1:3">
      <c r="A30" s="4" t="s">
        <v>59</v>
      </c>
      <c r="B30" s="4" t="s">
        <v>60</v>
      </c>
      <c r="C30" s="4" t="s">
        <v>60</v>
      </c>
    </row>
    <row r="31" spans="1:3">
      <c r="A31" s="3" t="s">
        <v>61</v>
      </c>
    </row>
    <row r="32" spans="1:3">
      <c r="A32" s="4" t="s">
        <v>62</v>
      </c>
      <c r="B32" s="5" t="n">
        <v>625</v>
      </c>
      <c r="C32" s="5" t="n">
        <v>610</v>
      </c>
    </row>
    <row r="33" spans="1:3">
      <c r="A33" s="4" t="s">
        <v>63</v>
      </c>
      <c r="B33" s="5" t="n">
        <v>228549</v>
      </c>
      <c r="C33" s="5" t="n">
        <v>211262</v>
      </c>
    </row>
    <row r="34" spans="1:3">
      <c r="A34" s="4" t="s">
        <v>64</v>
      </c>
      <c r="B34" s="5" t="n">
        <v>-358</v>
      </c>
      <c r="C34" s="5" t="n">
        <v>-481</v>
      </c>
    </row>
    <row r="35" spans="1:3">
      <c r="A35" s="4" t="s">
        <v>65</v>
      </c>
      <c r="B35" s="5" t="n">
        <v>76227</v>
      </c>
      <c r="C35" s="5" t="n">
        <v>57986</v>
      </c>
    </row>
    <row r="36" spans="1:3">
      <c r="A36" s="4" t="s">
        <v>66</v>
      </c>
      <c r="B36" s="5" t="n">
        <v>305043</v>
      </c>
      <c r="C36" s="5" t="n">
        <v>269377</v>
      </c>
    </row>
    <row r="37" spans="1:3">
      <c r="A37" s="4" t="s">
        <v>67</v>
      </c>
      <c r="B37" s="6" t="n">
        <v>473221</v>
      </c>
      <c r="C37" s="6" t="n">
        <v>53079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232</v>
      </c>
    </row>
    <row r="4" spans="1:2">
      <c r="A4" s="4" t="s">
        <v>281</v>
      </c>
      <c r="B4" s="4" t="s">
        <v>282</v>
      </c>
    </row>
    <row r="5" spans="1:2">
      <c r="A5" s="4" t="s">
        <v>283</v>
      </c>
    </row>
    <row r="6" spans="1:2">
      <c r="A6" s="4" t="s">
        <v>284</v>
      </c>
      <c r="B6" s="4" t="s">
        <v>285</v>
      </c>
    </row>
    <row r="7" spans="1:2">
      <c r="A7" s="4" t="s">
        <v>286</v>
      </c>
      <c r="B7" s="4" t="s">
        <v>287</v>
      </c>
    </row>
    <row r="8" spans="1:2">
      <c r="A8" s="4" t="s">
        <v>288</v>
      </c>
      <c r="B8" s="4" t="s">
        <v>28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90</v>
      </c>
      <c r="B1" s="2" t="s">
        <v>1</v>
      </c>
    </row>
    <row r="2" spans="1:4">
      <c r="B2" s="2" t="s">
        <v>2</v>
      </c>
      <c r="C2" s="2" t="s">
        <v>30</v>
      </c>
      <c r="D2" s="2" t="s">
        <v>75</v>
      </c>
    </row>
    <row r="3" spans="1:4">
      <c r="A3" s="3" t="s">
        <v>232</v>
      </c>
    </row>
    <row r="4" spans="1:4">
      <c r="A4" s="4" t="s">
        <v>291</v>
      </c>
      <c r="B4" s="4" t="s">
        <v>292</v>
      </c>
    </row>
    <row r="5" spans="1:4">
      <c r="A5" s="4" t="s">
        <v>293</v>
      </c>
      <c r="B5" s="6" t="n">
        <v>36572</v>
      </c>
    </row>
    <row r="6" spans="1:4">
      <c r="A6" s="4" t="s">
        <v>294</v>
      </c>
      <c r="B6" s="5" t="n">
        <v>250</v>
      </c>
    </row>
    <row r="7" spans="1:4">
      <c r="A7" s="4" t="s">
        <v>295</v>
      </c>
      <c r="B7" s="6" t="n">
        <v>7111</v>
      </c>
      <c r="C7" s="6" t="n">
        <v>7890</v>
      </c>
      <c r="D7" s="6" t="n">
        <v>7079</v>
      </c>
    </row>
  </sheetData>
  <mergeCells count="2">
    <mergeCell ref="A1:A2"/>
    <mergeCell ref="B1:D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v>
      </c>
    </row>
    <row r="3" spans="1:2">
      <c r="A3" s="3" t="s">
        <v>235</v>
      </c>
    </row>
    <row r="4" spans="1:2">
      <c r="A4" s="4" t="s">
        <v>297</v>
      </c>
      <c r="B4" s="4" t="s">
        <v>298</v>
      </c>
    </row>
    <row r="5" spans="1:2">
      <c r="A5" s="4" t="s">
        <v>299</v>
      </c>
      <c r="B5" s="4" t="s">
        <v>3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301</v>
      </c>
      <c r="B1" s="2" t="s">
        <v>1</v>
      </c>
    </row>
    <row r="2" spans="1:2">
      <c r="B2" s="2" t="s">
        <v>2</v>
      </c>
    </row>
    <row r="3" spans="1:2">
      <c r="A3" s="3" t="s">
        <v>238</v>
      </c>
    </row>
    <row r="4" spans="1:2">
      <c r="A4" s="4" t="s">
        <v>302</v>
      </c>
      <c r="B4" s="4" t="s">
        <v>303</v>
      </c>
    </row>
    <row r="5" spans="1:2">
      <c r="A5" s="4" t="s">
        <v>304</v>
      </c>
      <c r="B5" s="4" t="s">
        <v>30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06</v>
      </c>
      <c r="B1" s="2" t="s">
        <v>1</v>
      </c>
    </row>
    <row r="2" spans="1:2">
      <c r="B2" s="2" t="s">
        <v>2</v>
      </c>
    </row>
    <row r="3" spans="1:2">
      <c r="A3" s="3" t="s">
        <v>241</v>
      </c>
    </row>
    <row r="4" spans="1:2">
      <c r="A4" s="4" t="s">
        <v>307</v>
      </c>
      <c r="B4" s="4" t="s">
        <v>30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309</v>
      </c>
      <c r="B1" s="2" t="s">
        <v>1</v>
      </c>
    </row>
    <row r="2" spans="1:2">
      <c r="B2" s="2" t="s">
        <v>2</v>
      </c>
    </row>
    <row r="3" spans="1:2">
      <c r="A3" s="3" t="s">
        <v>241</v>
      </c>
    </row>
    <row r="4" spans="1:2">
      <c r="A4" s="4" t="s">
        <v>310</v>
      </c>
      <c r="B4" s="4" t="s">
        <v>311</v>
      </c>
    </row>
    <row r="5" spans="1:2">
      <c r="A5" s="4" t="s">
        <v>312</v>
      </c>
      <c r="B5" s="4" t="s">
        <v>31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v>
      </c>
      <c r="B1" s="2" t="s">
        <v>2</v>
      </c>
      <c r="C1" s="2" t="s">
        <v>30</v>
      </c>
    </row>
    <row r="2" spans="1:3">
      <c r="A2" s="3" t="s">
        <v>69</v>
      </c>
    </row>
    <row r="3" spans="1:3">
      <c r="A3" s="4" t="s">
        <v>70</v>
      </c>
      <c r="B3" s="7" t="n">
        <v>0.01</v>
      </c>
      <c r="C3" s="7" t="n">
        <v>0.01</v>
      </c>
    </row>
    <row r="4" spans="1:3">
      <c r="A4" s="4" t="s">
        <v>71</v>
      </c>
      <c r="B4" s="5" t="n">
        <v>100000</v>
      </c>
      <c r="C4" s="5" t="n">
        <v>100000</v>
      </c>
    </row>
    <row r="5" spans="1:3">
      <c r="A5" s="4" t="s">
        <v>72</v>
      </c>
      <c r="B5" s="5" t="n">
        <v>62437</v>
      </c>
      <c r="C5" s="5" t="n">
        <v>60978</v>
      </c>
    </row>
    <row r="6" spans="1:3">
      <c r="A6" s="4" t="s">
        <v>73</v>
      </c>
      <c r="B6" s="5" t="n">
        <v>62437</v>
      </c>
      <c r="C6" s="5" t="n">
        <v>6097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14</v>
      </c>
      <c r="B1" s="2" t="s">
        <v>1</v>
      </c>
    </row>
    <row r="2" spans="1:2">
      <c r="B2" s="2" t="s">
        <v>2</v>
      </c>
    </row>
    <row r="3" spans="1:2">
      <c r="A3" s="3" t="s">
        <v>246</v>
      </c>
    </row>
    <row r="4" spans="1:2">
      <c r="A4" s="4" t="s">
        <v>315</v>
      </c>
      <c r="B4" s="4" t="s">
        <v>316</v>
      </c>
    </row>
    <row r="5" spans="1:2">
      <c r="A5" s="4" t="s">
        <v>317</v>
      </c>
      <c r="B5" s="4" t="s">
        <v>31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2</v>
      </c>
    </row>
    <row r="3" spans="1:2">
      <c r="A3" s="3" t="s">
        <v>232</v>
      </c>
    </row>
    <row r="4" spans="1:2">
      <c r="A4" s="4" t="s">
        <v>320</v>
      </c>
      <c r="B4" s="4" t="s">
        <v>321</v>
      </c>
    </row>
    <row r="5" spans="1:2">
      <c r="A5" s="4" t="s">
        <v>322</v>
      </c>
      <c r="B5" s="4" t="s">
        <v>323</v>
      </c>
    </row>
    <row r="6" spans="1:2">
      <c r="A6" s="4" t="s">
        <v>324</v>
      </c>
      <c r="B6" s="4" t="s">
        <v>325</v>
      </c>
    </row>
    <row r="7" spans="1:2">
      <c r="A7" s="4" t="s">
        <v>326</v>
      </c>
      <c r="B7" s="4" t="s">
        <v>327</v>
      </c>
    </row>
    <row r="8" spans="1:2">
      <c r="A8" s="4" t="s">
        <v>328</v>
      </c>
      <c r="B8" s="4" t="s">
        <v>329</v>
      </c>
    </row>
    <row r="9" spans="1:2">
      <c r="A9" s="4" t="s">
        <v>330</v>
      </c>
      <c r="B9" s="4" t="s">
        <v>331</v>
      </c>
    </row>
    <row r="10" spans="1:2">
      <c r="A10" s="4" t="s">
        <v>332</v>
      </c>
      <c r="B10" s="4" t="s">
        <v>33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4</v>
      </c>
      <c r="B1" s="2" t="s">
        <v>1</v>
      </c>
    </row>
    <row r="2" spans="1:2">
      <c r="B2" s="2" t="s">
        <v>2</v>
      </c>
    </row>
    <row r="3" spans="1:2">
      <c r="A3" s="3" t="s">
        <v>269</v>
      </c>
    </row>
    <row r="4" spans="1:2">
      <c r="A4" s="4" t="s">
        <v>335</v>
      </c>
      <c r="B4" s="4" t="s">
        <v>336</v>
      </c>
    </row>
    <row r="5" spans="1:2">
      <c r="A5" s="4" t="s">
        <v>337</v>
      </c>
      <c r="B5" s="4" t="s">
        <v>338</v>
      </c>
    </row>
    <row r="6" spans="1:2">
      <c r="A6" s="4" t="s">
        <v>339</v>
      </c>
      <c r="B6" s="4" t="s">
        <v>340</v>
      </c>
    </row>
    <row r="7" spans="1:2">
      <c r="A7" s="4" t="s">
        <v>341</v>
      </c>
      <c r="B7" s="4" t="s">
        <v>34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43</v>
      </c>
      <c r="B1" s="2" t="s">
        <v>1</v>
      </c>
    </row>
    <row r="2" spans="1:2">
      <c r="B2" s="2" t="s">
        <v>2</v>
      </c>
    </row>
    <row r="3" spans="1:2">
      <c r="A3" s="3" t="s">
        <v>275</v>
      </c>
    </row>
    <row r="4" spans="1:2">
      <c r="A4" s="4" t="s">
        <v>344</v>
      </c>
      <c r="B4" s="4" t="s">
        <v>34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46</v>
      </c>
      <c r="B1" s="2" t="s">
        <v>202</v>
      </c>
      <c r="J1" s="2" t="s">
        <v>1</v>
      </c>
    </row>
    <row r="2" spans="1:12">
      <c r="B2" s="2" t="s">
        <v>2</v>
      </c>
      <c r="C2" s="2" t="s">
        <v>203</v>
      </c>
      <c r="D2" s="2" t="s">
        <v>4</v>
      </c>
      <c r="E2" s="2" t="s">
        <v>204</v>
      </c>
      <c r="F2" s="2" t="s">
        <v>30</v>
      </c>
      <c r="G2" s="2" t="s">
        <v>205</v>
      </c>
      <c r="H2" s="2" t="s">
        <v>206</v>
      </c>
      <c r="I2" s="2" t="s">
        <v>207</v>
      </c>
      <c r="J2" s="2" t="s">
        <v>2</v>
      </c>
      <c r="K2" s="2" t="s">
        <v>30</v>
      </c>
      <c r="L2" s="2" t="s">
        <v>75</v>
      </c>
    </row>
    <row r="3" spans="1:12">
      <c r="A3" s="3" t="s">
        <v>347</v>
      </c>
    </row>
    <row r="4" spans="1:12">
      <c r="A4" s="4" t="s">
        <v>348</v>
      </c>
      <c r="K4" s="6" t="n">
        <v>32238000</v>
      </c>
    </row>
    <row r="5" spans="1:12">
      <c r="A5" s="4" t="s">
        <v>349</v>
      </c>
      <c r="J5" s="5" t="n">
        <v>2999000</v>
      </c>
      <c r="K5" s="5" t="n">
        <v>1926000</v>
      </c>
      <c r="L5" s="5" t="n">
        <v>1656000</v>
      </c>
    </row>
    <row r="6" spans="1:12">
      <c r="A6" s="4" t="s">
        <v>185</v>
      </c>
      <c r="B6" s="6" t="n">
        <v>4415000</v>
      </c>
      <c r="C6" s="6" t="n">
        <v>10486000</v>
      </c>
      <c r="D6" s="6" t="n">
        <v>3987000</v>
      </c>
      <c r="E6" s="6" t="n">
        <v>-647000</v>
      </c>
      <c r="F6" s="6" t="n">
        <v>-16322000</v>
      </c>
      <c r="G6" s="6" t="n">
        <v>7302000</v>
      </c>
      <c r="H6" s="6" t="n">
        <v>8315000</v>
      </c>
      <c r="I6" s="6" t="n">
        <v>6362000</v>
      </c>
      <c r="J6" s="6" t="n">
        <v>18241000</v>
      </c>
      <c r="K6" s="6" t="n">
        <v>5657000</v>
      </c>
      <c r="L6" s="6" t="n">
        <v>27332000</v>
      </c>
    </row>
    <row r="7" spans="1:12">
      <c r="A7" s="4" t="s">
        <v>109</v>
      </c>
      <c r="B7" s="5" t="n">
        <v>62345000</v>
      </c>
      <c r="C7" s="5" t="n">
        <v>62093000</v>
      </c>
      <c r="D7" s="5" t="n">
        <v>61658000</v>
      </c>
      <c r="E7" s="5" t="n">
        <v>61179000</v>
      </c>
      <c r="F7" s="5" t="n">
        <v>60899000</v>
      </c>
      <c r="G7" s="5" t="n">
        <v>60867000</v>
      </c>
      <c r="H7" s="5" t="n">
        <v>60461000</v>
      </c>
      <c r="I7" s="5" t="n">
        <v>60312000</v>
      </c>
      <c r="J7" s="5" t="n">
        <v>61818000</v>
      </c>
      <c r="K7" s="5" t="n">
        <v>60635000</v>
      </c>
      <c r="L7" s="5" t="n">
        <v>60259000</v>
      </c>
    </row>
    <row r="8" spans="1:12">
      <c r="A8" s="4" t="s">
        <v>106</v>
      </c>
      <c r="B8" s="7" t="n">
        <v>0.07000000000000001</v>
      </c>
      <c r="C8" s="7" t="n">
        <v>0.17</v>
      </c>
      <c r="D8" s="7" t="n">
        <v>0.06</v>
      </c>
      <c r="E8" s="7" t="n">
        <v>-0.01</v>
      </c>
      <c r="F8" s="7" t="n">
        <v>-0.27</v>
      </c>
      <c r="G8" s="7" t="n">
        <v>0.12</v>
      </c>
      <c r="H8" s="7" t="n">
        <v>0.14</v>
      </c>
      <c r="I8" s="7" t="n">
        <v>0.11</v>
      </c>
      <c r="J8" s="7" t="n">
        <v>0.3</v>
      </c>
      <c r="K8" s="7" t="n">
        <v>0.09</v>
      </c>
      <c r="L8" s="7" t="n">
        <v>0.45</v>
      </c>
    </row>
    <row r="9" spans="1:12">
      <c r="A9" s="3" t="s">
        <v>350</v>
      </c>
    </row>
    <row r="10" spans="1:12">
      <c r="A10" s="4" t="s">
        <v>351</v>
      </c>
      <c r="J10" s="6" t="n">
        <v>7598000</v>
      </c>
      <c r="K10" s="6" t="n">
        <v>3295000</v>
      </c>
      <c r="L10" s="6" t="n">
        <v>3472000</v>
      </c>
    </row>
    <row r="11" spans="1:12">
      <c r="A11" s="4" t="s">
        <v>352</v>
      </c>
      <c r="J11" s="5" t="n">
        <v>-2637000</v>
      </c>
      <c r="K11" s="5" t="n">
        <v>-1018000</v>
      </c>
      <c r="L11" s="5" t="n">
        <v>-1054000</v>
      </c>
    </row>
    <row r="12" spans="1:12">
      <c r="A12" s="4" t="s">
        <v>353</v>
      </c>
      <c r="J12" s="6" t="n">
        <v>192000</v>
      </c>
      <c r="K12" s="6" t="n">
        <v>598000</v>
      </c>
      <c r="L12" s="6" t="n">
        <v>590000</v>
      </c>
    </row>
    <row r="13" spans="1:12">
      <c r="A13" s="4" t="s">
        <v>229</v>
      </c>
      <c r="B13" s="5" t="n">
        <v>62348000</v>
      </c>
      <c r="C13" s="5" t="n">
        <v>62093000</v>
      </c>
      <c r="D13" s="5" t="n">
        <v>62052000</v>
      </c>
      <c r="E13" s="5" t="n">
        <v>61676000</v>
      </c>
      <c r="F13" s="5" t="n">
        <v>60899000</v>
      </c>
      <c r="G13" s="5" t="n">
        <v>61279000</v>
      </c>
      <c r="H13" s="5" t="n">
        <v>61194000</v>
      </c>
      <c r="I13" s="5" t="n">
        <v>61064000</v>
      </c>
      <c r="J13" s="5" t="n">
        <v>62010000</v>
      </c>
      <c r="K13" s="5" t="n">
        <v>61233000</v>
      </c>
      <c r="L13" s="5" t="n">
        <v>60849000</v>
      </c>
    </row>
    <row r="14" spans="1:12">
      <c r="A14" s="4" t="s">
        <v>107</v>
      </c>
      <c r="B14" s="7" t="n">
        <v>0.07000000000000001</v>
      </c>
      <c r="C14" s="7" t="n">
        <v>0.17</v>
      </c>
      <c r="D14" s="7" t="n">
        <v>0.06</v>
      </c>
      <c r="E14" s="7" t="n">
        <v>-0.01</v>
      </c>
      <c r="F14" s="7" t="n">
        <v>-0.27</v>
      </c>
      <c r="G14" s="7" t="n">
        <v>0.12</v>
      </c>
      <c r="H14" s="7" t="n">
        <v>0.14</v>
      </c>
      <c r="I14" s="7" t="n">
        <v>0.1</v>
      </c>
      <c r="J14" s="7" t="n">
        <v>0.29</v>
      </c>
      <c r="K14" s="7" t="n">
        <v>0.09</v>
      </c>
      <c r="L14" s="7" t="n">
        <v>0.45</v>
      </c>
    </row>
    <row r="15" spans="1:12">
      <c r="A15" s="4" t="s">
        <v>354</v>
      </c>
      <c r="J15" s="6" t="n">
        <v>4961000</v>
      </c>
      <c r="K15" s="6" t="n">
        <v>2277000</v>
      </c>
      <c r="L15" s="6" t="n">
        <v>2418000</v>
      </c>
    </row>
    <row r="16" spans="1:12">
      <c r="A16" s="4" t="s">
        <v>355</v>
      </c>
    </row>
    <row r="17" spans="1:12">
      <c r="A17" s="3" t="s">
        <v>350</v>
      </c>
    </row>
    <row r="18" spans="1:12">
      <c r="A18" s="4" t="s">
        <v>351</v>
      </c>
      <c r="J18" s="5" t="n">
        <v>514000</v>
      </c>
      <c r="K18" s="5" t="n">
        <v>404000</v>
      </c>
      <c r="L18" s="5" t="n">
        <v>373000</v>
      </c>
    </row>
    <row r="19" spans="1:12">
      <c r="A19" s="4" t="s">
        <v>356</v>
      </c>
    </row>
    <row r="20" spans="1:12">
      <c r="A20" s="3" t="s">
        <v>350</v>
      </c>
    </row>
    <row r="21" spans="1:12">
      <c r="A21" s="4" t="s">
        <v>351</v>
      </c>
      <c r="J21" s="5" t="n">
        <v>973000</v>
      </c>
      <c r="K21" s="5" t="n">
        <v>318000</v>
      </c>
      <c r="L21" s="5" t="n">
        <v>396000</v>
      </c>
    </row>
    <row r="22" spans="1:12">
      <c r="A22" s="4" t="s">
        <v>357</v>
      </c>
    </row>
    <row r="23" spans="1:12">
      <c r="A23" s="3" t="s">
        <v>350</v>
      </c>
    </row>
    <row r="24" spans="1:12">
      <c r="A24" s="4" t="s">
        <v>351</v>
      </c>
      <c r="J24" s="6" t="n">
        <v>6111000</v>
      </c>
      <c r="K24" s="6" t="n">
        <v>2573000</v>
      </c>
      <c r="L24" s="6" t="n">
        <v>2703000</v>
      </c>
    </row>
  </sheetData>
  <mergeCells count="3">
    <mergeCell ref="A1:A2"/>
    <mergeCell ref="B1:I1"/>
    <mergeCell ref="J1:L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8</v>
      </c>
      <c r="B1" s="2" t="s">
        <v>1</v>
      </c>
    </row>
    <row r="2" spans="1:4">
      <c r="B2" s="2" t="s">
        <v>2</v>
      </c>
      <c r="C2" s="2" t="s">
        <v>30</v>
      </c>
      <c r="D2" s="2" t="s">
        <v>75</v>
      </c>
    </row>
    <row r="3" spans="1:4">
      <c r="A3" s="3" t="s">
        <v>359</v>
      </c>
    </row>
    <row r="4" spans="1:4">
      <c r="A4" s="4" t="s">
        <v>348</v>
      </c>
      <c r="C4" s="6" t="n">
        <v>32238</v>
      </c>
    </row>
    <row r="5" spans="1:4">
      <c r="A5" s="4" t="s">
        <v>293</v>
      </c>
      <c r="B5" s="6" t="n">
        <v>36572</v>
      </c>
    </row>
    <row r="6" spans="1:4">
      <c r="A6" s="4" t="s">
        <v>294</v>
      </c>
      <c r="B6" s="5" t="n">
        <v>250</v>
      </c>
    </row>
    <row r="7" spans="1:4">
      <c r="A7" s="4" t="s">
        <v>121</v>
      </c>
      <c r="B7" s="5" t="n">
        <v>10080</v>
      </c>
      <c r="C7" s="5" t="n">
        <v>8834</v>
      </c>
      <c r="D7" s="6" t="n">
        <v>9323</v>
      </c>
    </row>
    <row r="8" spans="1:4">
      <c r="A8" s="4" t="s">
        <v>295</v>
      </c>
      <c r="B8" s="6" t="n">
        <v>7111</v>
      </c>
      <c r="C8" s="6" t="n">
        <v>7890</v>
      </c>
      <c r="D8" s="6" t="n">
        <v>7079</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14"/>
  </cols>
  <sheetData>
    <row r="1" spans="1:6">
      <c r="A1" s="1" t="s">
        <v>360</v>
      </c>
      <c r="C1" s="2" t="s">
        <v>1</v>
      </c>
    </row>
    <row r="2" spans="1:6">
      <c r="C2" s="2" t="s">
        <v>2</v>
      </c>
      <c r="D2" s="2" t="s">
        <v>30</v>
      </c>
      <c r="E2" s="2" t="s">
        <v>75</v>
      </c>
      <c r="F2" s="2" t="s">
        <v>207</v>
      </c>
    </row>
    <row r="3" spans="1:6">
      <c r="A3" s="3" t="s">
        <v>361</v>
      </c>
    </row>
    <row r="4" spans="1:6">
      <c r="A4" s="4" t="s">
        <v>130</v>
      </c>
      <c r="C4" s="6" t="n">
        <v>4247</v>
      </c>
      <c r="D4" s="6" t="n">
        <v>261</v>
      </c>
      <c r="E4" s="6" t="n">
        <v>1937</v>
      </c>
    </row>
    <row r="5" spans="1:6">
      <c r="A5" s="3" t="s">
        <v>362</v>
      </c>
    </row>
    <row r="6" spans="1:6">
      <c r="A6" s="4" t="s">
        <v>363</v>
      </c>
      <c r="C6" s="5" t="n">
        <v>18817</v>
      </c>
      <c r="D6" s="5" t="n">
        <v>24153</v>
      </c>
    </row>
    <row r="7" spans="1:6">
      <c r="A7" s="4" t="s">
        <v>364</v>
      </c>
    </row>
    <row r="8" spans="1:6">
      <c r="A8" s="3" t="s">
        <v>365</v>
      </c>
    </row>
    <row r="9" spans="1:6">
      <c r="A9" s="4" t="s">
        <v>32</v>
      </c>
      <c r="B9" s="4" t="s">
        <v>366</v>
      </c>
      <c r="C9" s="5" t="n">
        <v>37673</v>
      </c>
      <c r="D9" s="5" t="n">
        <v>27176</v>
      </c>
    </row>
    <row r="10" spans="1:6">
      <c r="A10" s="4" t="s">
        <v>33</v>
      </c>
      <c r="B10" s="4" t="s">
        <v>366</v>
      </c>
      <c r="C10" s="5" t="n">
        <v>4916</v>
      </c>
      <c r="D10" s="5" t="n">
        <v>5320</v>
      </c>
    </row>
    <row r="11" spans="1:6">
      <c r="A11" s="4" t="s">
        <v>34</v>
      </c>
      <c r="B11" s="4" t="s">
        <v>366</v>
      </c>
      <c r="D11" s="5" t="n">
        <v>9297</v>
      </c>
    </row>
    <row r="12" spans="1:6">
      <c r="A12" s="4" t="s">
        <v>167</v>
      </c>
      <c r="B12" s="4" t="s">
        <v>366</v>
      </c>
      <c r="C12" s="5" t="n">
        <v>42589</v>
      </c>
      <c r="D12" s="5" t="n">
        <v>41793</v>
      </c>
    </row>
    <row r="13" spans="1:6">
      <c r="A13" s="3" t="s">
        <v>362</v>
      </c>
    </row>
    <row r="14" spans="1:6">
      <c r="A14" s="4" t="s">
        <v>363</v>
      </c>
      <c r="B14" s="4" t="s">
        <v>366</v>
      </c>
      <c r="C14" s="5" t="n">
        <v>18817</v>
      </c>
      <c r="D14" s="5" t="n">
        <v>23843</v>
      </c>
    </row>
    <row r="15" spans="1:6">
      <c r="A15" s="4" t="s">
        <v>167</v>
      </c>
      <c r="B15" s="4" t="s">
        <v>366</v>
      </c>
      <c r="C15" s="5" t="n">
        <v>18817</v>
      </c>
      <c r="D15" s="5" t="n">
        <v>23843</v>
      </c>
    </row>
    <row r="16" spans="1:6">
      <c r="A16" s="4" t="s">
        <v>367</v>
      </c>
    </row>
    <row r="17" spans="1:6">
      <c r="A17" s="3" t="s">
        <v>365</v>
      </c>
    </row>
    <row r="18" spans="1:6">
      <c r="A18" s="4" t="s">
        <v>32</v>
      </c>
      <c r="B18" s="4" t="s">
        <v>366</v>
      </c>
      <c r="C18" s="5" t="n">
        <v>37673</v>
      </c>
      <c r="D18" s="5" t="n">
        <v>27176</v>
      </c>
    </row>
    <row r="19" spans="1:6">
      <c r="A19" s="4" t="s">
        <v>33</v>
      </c>
      <c r="C19" s="5" t="n">
        <v>4916</v>
      </c>
      <c r="D19" s="5" t="n">
        <v>5320</v>
      </c>
    </row>
    <row r="20" spans="1:6">
      <c r="A20" s="4" t="s">
        <v>34</v>
      </c>
      <c r="B20" s="4" t="s">
        <v>368</v>
      </c>
      <c r="D20" s="5" t="n">
        <v>9297</v>
      </c>
    </row>
    <row r="21" spans="1:6">
      <c r="A21" s="4" t="s">
        <v>167</v>
      </c>
      <c r="C21" s="5" t="n">
        <v>42589</v>
      </c>
      <c r="D21" s="5" t="n">
        <v>41793</v>
      </c>
    </row>
    <row r="22" spans="1:6">
      <c r="A22" s="3" t="s">
        <v>362</v>
      </c>
    </row>
    <row r="23" spans="1:6">
      <c r="A23" s="4" t="s">
        <v>363</v>
      </c>
      <c r="C23" s="5" t="n">
        <v>0</v>
      </c>
      <c r="D23" s="5" t="n">
        <v>0</v>
      </c>
    </row>
    <row r="24" spans="1:6">
      <c r="A24" s="4" t="s">
        <v>167</v>
      </c>
      <c r="C24" s="5" t="n">
        <v>0</v>
      </c>
      <c r="D24" s="5" t="n">
        <v>0</v>
      </c>
    </row>
    <row r="25" spans="1:6">
      <c r="A25" s="4" t="s">
        <v>369</v>
      </c>
    </row>
    <row r="26" spans="1:6">
      <c r="A26" s="3" t="s">
        <v>365</v>
      </c>
    </row>
    <row r="27" spans="1:6">
      <c r="A27" s="4" t="s">
        <v>32</v>
      </c>
      <c r="B27" s="4" t="s">
        <v>366</v>
      </c>
      <c r="C27" s="5" t="n">
        <v>0</v>
      </c>
      <c r="D27" s="5" t="n">
        <v>0</v>
      </c>
    </row>
    <row r="28" spans="1:6">
      <c r="A28" s="4" t="s">
        <v>33</v>
      </c>
      <c r="C28" s="5" t="n">
        <v>0</v>
      </c>
      <c r="D28" s="5" t="n">
        <v>0</v>
      </c>
    </row>
    <row r="29" spans="1:6">
      <c r="A29" s="4" t="s">
        <v>34</v>
      </c>
      <c r="B29" s="4" t="s">
        <v>368</v>
      </c>
      <c r="D29" s="5" t="n">
        <v>0</v>
      </c>
    </row>
    <row r="30" spans="1:6">
      <c r="A30" s="4" t="s">
        <v>167</v>
      </c>
      <c r="C30" s="5" t="n">
        <v>0</v>
      </c>
      <c r="D30" s="5" t="n">
        <v>0</v>
      </c>
    </row>
    <row r="31" spans="1:6">
      <c r="A31" s="3" t="s">
        <v>362</v>
      </c>
    </row>
    <row r="32" spans="1:6">
      <c r="A32" s="4" t="s">
        <v>363</v>
      </c>
      <c r="C32" s="5" t="n">
        <v>18817</v>
      </c>
      <c r="D32" s="5" t="n">
        <v>0</v>
      </c>
    </row>
    <row r="33" spans="1:6">
      <c r="A33" s="4" t="s">
        <v>167</v>
      </c>
      <c r="C33" s="5" t="n">
        <v>18817</v>
      </c>
      <c r="D33" s="5" t="n">
        <v>0</v>
      </c>
    </row>
    <row r="34" spans="1:6">
      <c r="A34" s="4" t="s">
        <v>370</v>
      </c>
    </row>
    <row r="35" spans="1:6">
      <c r="A35" s="3" t="s">
        <v>365</v>
      </c>
    </row>
    <row r="36" spans="1:6">
      <c r="A36" s="4" t="s">
        <v>32</v>
      </c>
      <c r="B36" s="4" t="s">
        <v>366</v>
      </c>
      <c r="C36" s="5" t="n">
        <v>0</v>
      </c>
      <c r="D36" s="5" t="n">
        <v>0</v>
      </c>
    </row>
    <row r="37" spans="1:6">
      <c r="A37" s="4" t="s">
        <v>33</v>
      </c>
      <c r="C37" s="5" t="n">
        <v>0</v>
      </c>
      <c r="D37" s="5" t="n">
        <v>0</v>
      </c>
    </row>
    <row r="38" spans="1:6">
      <c r="A38" s="4" t="s">
        <v>34</v>
      </c>
      <c r="B38" s="4" t="s">
        <v>368</v>
      </c>
      <c r="D38" s="5" t="n">
        <v>0</v>
      </c>
    </row>
    <row r="39" spans="1:6">
      <c r="A39" s="4" t="s">
        <v>167</v>
      </c>
      <c r="C39" s="5" t="n">
        <v>0</v>
      </c>
      <c r="D39" s="5" t="n">
        <v>0</v>
      </c>
    </row>
    <row r="40" spans="1:6">
      <c r="A40" s="3" t="s">
        <v>362</v>
      </c>
    </row>
    <row r="41" spans="1:6">
      <c r="A41" s="4" t="s">
        <v>363</v>
      </c>
      <c r="C41" s="5" t="n">
        <v>0</v>
      </c>
      <c r="D41" s="5" t="n">
        <v>23843</v>
      </c>
    </row>
    <row r="42" spans="1:6">
      <c r="A42" s="4" t="s">
        <v>167</v>
      </c>
      <c r="C42" s="5" t="n">
        <v>0</v>
      </c>
      <c r="D42" s="6" t="n">
        <v>23843</v>
      </c>
    </row>
    <row r="43" spans="1:6">
      <c r="A43" s="4" t="s">
        <v>371</v>
      </c>
    </row>
    <row r="44" spans="1:6">
      <c r="A44" s="3" t="s">
        <v>361</v>
      </c>
    </row>
    <row r="45" spans="1:6">
      <c r="A45" s="4" t="s">
        <v>130</v>
      </c>
      <c r="C45" s="5" t="n">
        <v>3817</v>
      </c>
    </row>
    <row r="46" spans="1:6">
      <c r="A46" s="4" t="s">
        <v>161</v>
      </c>
    </row>
    <row r="47" spans="1:6">
      <c r="A47" s="3" t="s">
        <v>361</v>
      </c>
    </row>
    <row r="48" spans="1:6">
      <c r="A48" s="4" t="s">
        <v>130</v>
      </c>
      <c r="C48" s="6" t="n">
        <v>430</v>
      </c>
    </row>
    <row r="49" spans="1:6">
      <c r="A49" s="3" t="s">
        <v>362</v>
      </c>
    </row>
    <row r="50" spans="1:6">
      <c r="A50" s="4" t="s">
        <v>363</v>
      </c>
      <c r="F50" s="6" t="n">
        <v>16700</v>
      </c>
    </row>
    <row r="51" spans="1:6"/>
    <row r="52" spans="1:6">
      <c r="A52" s="4" t="s">
        <v>366</v>
      </c>
      <c r="B52" s="4" t="s">
        <v>372</v>
      </c>
    </row>
    <row r="53" spans="1:6">
      <c r="A53" s="4" t="s">
        <v>368</v>
      </c>
      <c r="B53" s="4" t="s">
        <v>373</v>
      </c>
    </row>
  </sheetData>
  <mergeCells count="5">
    <mergeCell ref="A1:B2"/>
    <mergeCell ref="C1:E1"/>
    <mergeCell ref="A51:E51"/>
    <mergeCell ref="B52:E52"/>
    <mergeCell ref="B53:E53"/>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74</v>
      </c>
      <c r="B1" s="2" t="s">
        <v>375</v>
      </c>
      <c r="C1" s="2" t="s">
        <v>2</v>
      </c>
      <c r="D1" s="2" t="s">
        <v>30</v>
      </c>
      <c r="E1" s="2" t="s">
        <v>75</v>
      </c>
    </row>
    <row r="2" spans="1:5">
      <c r="A2" s="3" t="s">
        <v>376</v>
      </c>
    </row>
    <row r="3" spans="1:5">
      <c r="A3" s="4" t="s">
        <v>377</v>
      </c>
      <c r="C3" s="6" t="n">
        <v>23843</v>
      </c>
      <c r="D3" s="6" t="n">
        <v>16155</v>
      </c>
    </row>
    <row r="4" spans="1:5">
      <c r="A4" s="4" t="s">
        <v>378</v>
      </c>
      <c r="C4" s="5" t="n">
        <v>-9273</v>
      </c>
      <c r="D4" s="5" t="n">
        <v>9273</v>
      </c>
    </row>
    <row r="5" spans="1:5">
      <c r="A5" s="4" t="s">
        <v>379</v>
      </c>
      <c r="D5" s="5" t="n">
        <v>261</v>
      </c>
    </row>
    <row r="6" spans="1:5">
      <c r="A6" s="4" t="s">
        <v>380</v>
      </c>
      <c r="C6" s="5" t="n">
        <v>0</v>
      </c>
      <c r="D6" s="5" t="n">
        <v>23843</v>
      </c>
      <c r="E6" s="6" t="n">
        <v>16155</v>
      </c>
    </row>
    <row r="7" spans="1:5">
      <c r="A7" s="4" t="s">
        <v>381</v>
      </c>
      <c r="C7" s="5" t="n">
        <v>-18817</v>
      </c>
    </row>
    <row r="8" spans="1:5">
      <c r="A8" s="4" t="s">
        <v>130</v>
      </c>
      <c r="C8" s="5" t="n">
        <v>4247</v>
      </c>
      <c r="D8" s="6" t="n">
        <v>261</v>
      </c>
      <c r="E8" s="6" t="n">
        <v>1937</v>
      </c>
    </row>
    <row r="9" spans="1:5">
      <c r="A9" s="4" t="s">
        <v>371</v>
      </c>
    </row>
    <row r="10" spans="1:5">
      <c r="A10" s="3" t="s">
        <v>376</v>
      </c>
    </row>
    <row r="11" spans="1:5">
      <c r="A11" s="4" t="s">
        <v>381</v>
      </c>
      <c r="B11" s="6" t="n">
        <v>16700</v>
      </c>
    </row>
    <row r="12" spans="1:5">
      <c r="A12" s="4" t="s">
        <v>130</v>
      </c>
      <c r="C12" s="5" t="n">
        <v>3817</v>
      </c>
    </row>
    <row r="13" spans="1:5">
      <c r="A13" s="4" t="s">
        <v>161</v>
      </c>
    </row>
    <row r="14" spans="1:5">
      <c r="A14" s="3" t="s">
        <v>376</v>
      </c>
    </row>
    <row r="15" spans="1:5">
      <c r="A15" s="4" t="s">
        <v>130</v>
      </c>
      <c r="C15" s="6" t="n">
        <v>43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382</v>
      </c>
      <c r="B1" s="2" t="s">
        <v>375</v>
      </c>
      <c r="C1" s="2" t="s">
        <v>30</v>
      </c>
    </row>
    <row r="2" spans="1:3">
      <c r="A2" s="3" t="s">
        <v>383</v>
      </c>
    </row>
    <row r="3" spans="1:3">
      <c r="A3" s="4" t="s">
        <v>379</v>
      </c>
      <c r="C3" s="6" t="n">
        <v>261</v>
      </c>
    </row>
    <row r="4" spans="1:3">
      <c r="A4" s="4" t="s">
        <v>371</v>
      </c>
    </row>
    <row r="5" spans="1:3">
      <c r="A5" s="3" t="s">
        <v>384</v>
      </c>
    </row>
    <row r="6" spans="1:3">
      <c r="A6" s="4" t="s">
        <v>385</v>
      </c>
      <c r="B6" s="6" t="n">
        <v>18304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86</v>
      </c>
      <c r="B1" s="2" t="s">
        <v>375</v>
      </c>
      <c r="C1" s="2" t="s">
        <v>2</v>
      </c>
      <c r="D1" s="2" t="s">
        <v>30</v>
      </c>
    </row>
    <row r="2" spans="1:4">
      <c r="A2" s="3" t="s">
        <v>387</v>
      </c>
    </row>
    <row r="3" spans="1:4">
      <c r="A3" s="4" t="s">
        <v>388</v>
      </c>
      <c r="D3" s="6" t="n">
        <v>16700000</v>
      </c>
    </row>
    <row r="4" spans="1:4">
      <c r="A4" s="4" t="s">
        <v>389</v>
      </c>
      <c r="C4" s="6" t="n">
        <v>-18817000</v>
      </c>
    </row>
    <row r="5" spans="1:4">
      <c r="A5" s="4" t="s">
        <v>44</v>
      </c>
      <c r="C5" s="5" t="n">
        <v>185898000</v>
      </c>
      <c r="D5" s="5" t="n">
        <v>188837000</v>
      </c>
    </row>
    <row r="6" spans="1:4">
      <c r="A6" s="4" t="s">
        <v>379</v>
      </c>
      <c r="D6" s="5" t="n">
        <v>261000</v>
      </c>
    </row>
    <row r="7" spans="1:4">
      <c r="A7" s="4" t="s">
        <v>363</v>
      </c>
      <c r="C7" s="5" t="n">
        <v>18817000</v>
      </c>
      <c r="D7" s="6" t="n">
        <v>24153000</v>
      </c>
    </row>
    <row r="8" spans="1:4">
      <c r="A8" s="4" t="s">
        <v>390</v>
      </c>
      <c r="C8" s="4" t="s">
        <v>60</v>
      </c>
    </row>
    <row r="9" spans="1:4">
      <c r="A9" s="4" t="s">
        <v>371</v>
      </c>
    </row>
    <row r="10" spans="1:4">
      <c r="A10" s="3" t="s">
        <v>387</v>
      </c>
    </row>
    <row r="11" spans="1:4">
      <c r="A11" s="4" t="s">
        <v>391</v>
      </c>
      <c r="B11" s="6" t="n">
        <v>25000</v>
      </c>
    </row>
    <row r="12" spans="1:4">
      <c r="A12" s="4" t="s">
        <v>389</v>
      </c>
      <c r="B12" s="5" t="n">
        <v>16700000</v>
      </c>
    </row>
    <row r="13" spans="1:4">
      <c r="A13" s="4" t="s">
        <v>392</v>
      </c>
      <c r="B13" s="5" t="n">
        <v>165000000</v>
      </c>
    </row>
    <row r="14" spans="1:4">
      <c r="A14" s="4" t="s">
        <v>393</v>
      </c>
      <c r="B14" s="5" t="n">
        <v>1349000</v>
      </c>
    </row>
    <row r="15" spans="1:4">
      <c r="A15" s="4" t="s">
        <v>385</v>
      </c>
      <c r="B15" s="5" t="n">
        <v>183049000</v>
      </c>
    </row>
    <row r="16" spans="1:4">
      <c r="A16" s="4" t="s">
        <v>394</v>
      </c>
      <c r="B16" s="5" t="n">
        <v>2225000</v>
      </c>
    </row>
    <row r="17" spans="1:4">
      <c r="A17" s="4" t="s">
        <v>35</v>
      </c>
      <c r="B17" s="5" t="n">
        <v>1514000</v>
      </c>
    </row>
    <row r="18" spans="1:4">
      <c r="A18" s="4" t="s">
        <v>38</v>
      </c>
      <c r="B18" s="5" t="n">
        <v>4645000</v>
      </c>
    </row>
    <row r="19" spans="1:4">
      <c r="A19" s="4" t="s">
        <v>45</v>
      </c>
      <c r="B19" s="5" t="n">
        <v>700000</v>
      </c>
    </row>
    <row r="20" spans="1:4">
      <c r="A20" s="4" t="s">
        <v>48</v>
      </c>
      <c r="B20" s="5" t="n">
        <v>-1085000</v>
      </c>
    </row>
    <row r="21" spans="1:4">
      <c r="A21" s="4" t="s">
        <v>50</v>
      </c>
      <c r="B21" s="5" t="n">
        <v>-533000</v>
      </c>
    </row>
    <row r="22" spans="1:4">
      <c r="A22" s="4" t="s">
        <v>395</v>
      </c>
      <c r="B22" s="5" t="n">
        <v>-1067000</v>
      </c>
    </row>
    <row r="23" spans="1:4">
      <c r="A23" s="4" t="s">
        <v>42</v>
      </c>
      <c r="B23" s="5" t="n">
        <v>-9089000</v>
      </c>
    </row>
    <row r="24" spans="1:4">
      <c r="A24" s="4" t="s">
        <v>396</v>
      </c>
      <c r="B24" s="5" t="n">
        <v>-2721000</v>
      </c>
    </row>
    <row r="25" spans="1:4">
      <c r="A25" s="4" t="s">
        <v>397</v>
      </c>
      <c r="B25" s="5" t="n">
        <v>-4337000</v>
      </c>
    </row>
    <row r="26" spans="1:4">
      <c r="A26" s="4" t="s">
        <v>398</v>
      </c>
      <c r="B26" s="5" t="n">
        <v>75000000</v>
      </c>
    </row>
    <row r="27" spans="1:4">
      <c r="A27" s="4" t="s">
        <v>44</v>
      </c>
      <c r="B27" s="5" t="n">
        <v>112386000</v>
      </c>
    </row>
    <row r="28" spans="1:4">
      <c r="A28" s="4" t="s">
        <v>399</v>
      </c>
      <c r="B28" s="5" t="n">
        <v>187386000</v>
      </c>
    </row>
    <row r="29" spans="1:4">
      <c r="A29" s="4" t="s">
        <v>385</v>
      </c>
      <c r="B29" s="5" t="n">
        <v>183049000</v>
      </c>
    </row>
    <row r="30" spans="1:4">
      <c r="A30" s="4" t="s">
        <v>390</v>
      </c>
      <c r="C30" s="6" t="n">
        <v>2938000</v>
      </c>
    </row>
    <row r="31" spans="1:4">
      <c r="A31" s="4" t="s">
        <v>400</v>
      </c>
    </row>
    <row r="32" spans="1:4">
      <c r="A32" s="3" t="s">
        <v>387</v>
      </c>
    </row>
    <row r="33" spans="1:4">
      <c r="A33" s="4" t="s">
        <v>398</v>
      </c>
      <c r="B33" s="5" t="n">
        <v>42500000</v>
      </c>
    </row>
    <row r="34" spans="1:4">
      <c r="A34" s="4" t="s">
        <v>401</v>
      </c>
    </row>
    <row r="35" spans="1:4">
      <c r="A35" s="3" t="s">
        <v>387</v>
      </c>
    </row>
    <row r="36" spans="1:4">
      <c r="A36" s="4" t="s">
        <v>398</v>
      </c>
      <c r="B36" s="5" t="n">
        <v>4000000</v>
      </c>
    </row>
    <row r="37" spans="1:4">
      <c r="A37" s="4" t="s">
        <v>402</v>
      </c>
    </row>
    <row r="38" spans="1:4">
      <c r="A38" s="3" t="s">
        <v>387</v>
      </c>
    </row>
    <row r="39" spans="1:4">
      <c r="A39" s="4" t="s">
        <v>398</v>
      </c>
      <c r="B39" s="5" t="n">
        <v>28500000</v>
      </c>
    </row>
    <row r="40" spans="1:4">
      <c r="A40" s="4" t="s">
        <v>403</v>
      </c>
    </row>
    <row r="41" spans="1:4">
      <c r="A41" s="3" t="s">
        <v>387</v>
      </c>
    </row>
    <row r="42" spans="1:4">
      <c r="A42" s="4" t="s">
        <v>404</v>
      </c>
      <c r="B42" s="5" t="n">
        <v>767000</v>
      </c>
    </row>
    <row r="43" spans="1:4">
      <c r="A43" s="4" t="s">
        <v>405</v>
      </c>
    </row>
    <row r="44" spans="1:4">
      <c r="A44" s="3" t="s">
        <v>387</v>
      </c>
    </row>
    <row r="45" spans="1:4">
      <c r="A45" s="4" t="s">
        <v>404</v>
      </c>
      <c r="B45" s="6" t="n">
        <v>307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74</v>
      </c>
      <c r="B1" s="2" t="s">
        <v>1</v>
      </c>
    </row>
    <row r="2" spans="1:4">
      <c r="B2" s="2" t="s">
        <v>2</v>
      </c>
      <c r="C2" s="2" t="s">
        <v>30</v>
      </c>
      <c r="D2" s="2" t="s">
        <v>75</v>
      </c>
    </row>
    <row r="3" spans="1:4">
      <c r="A3" s="3" t="s">
        <v>76</v>
      </c>
    </row>
    <row r="4" spans="1:4">
      <c r="A4" s="4" t="s">
        <v>77</v>
      </c>
      <c r="B4" s="6" t="n">
        <v>65547000</v>
      </c>
      <c r="C4" s="6" t="n">
        <v>70523000</v>
      </c>
      <c r="D4" s="6" t="n">
        <v>81649000</v>
      </c>
    </row>
    <row r="5" spans="1:4">
      <c r="A5" s="4" t="s">
        <v>78</v>
      </c>
      <c r="B5" s="5" t="n">
        <v>87050000</v>
      </c>
      <c r="C5" s="5" t="n">
        <v>55403000</v>
      </c>
      <c r="D5" s="5" t="n">
        <v>44592000</v>
      </c>
    </row>
    <row r="6" spans="1:4">
      <c r="A6" s="4" t="s">
        <v>79</v>
      </c>
      <c r="B6" s="5" t="n">
        <v>152597000</v>
      </c>
      <c r="C6" s="5" t="n">
        <v>125926000</v>
      </c>
      <c r="D6" s="5" t="n">
        <v>126241000</v>
      </c>
    </row>
    <row r="7" spans="1:4">
      <c r="A7" s="4" t="s">
        <v>80</v>
      </c>
      <c r="B7" s="5" t="n">
        <v>158803000</v>
      </c>
      <c r="C7" s="5" t="n">
        <v>165200000</v>
      </c>
      <c r="D7" s="5" t="n">
        <v>169219000</v>
      </c>
    </row>
    <row r="8" spans="1:4">
      <c r="A8" s="4" t="s">
        <v>81</v>
      </c>
      <c r="B8" s="5" t="n">
        <v>82552000</v>
      </c>
      <c r="C8" s="5" t="n">
        <v>83006000</v>
      </c>
      <c r="D8" s="5" t="n">
        <v>74237000</v>
      </c>
    </row>
    <row r="9" spans="1:4">
      <c r="A9" s="4" t="s">
        <v>82</v>
      </c>
      <c r="B9" s="5" t="n">
        <v>88951000</v>
      </c>
      <c r="C9" s="5" t="n">
        <v>82343000</v>
      </c>
      <c r="D9" s="5" t="n">
        <v>76358000</v>
      </c>
    </row>
    <row r="10" spans="1:4">
      <c r="A10" s="4" t="s">
        <v>83</v>
      </c>
      <c r="B10" s="5" t="n">
        <v>26721000</v>
      </c>
      <c r="C10" s="5" t="n">
        <v>36002000</v>
      </c>
      <c r="D10" s="5" t="n">
        <v>44170000</v>
      </c>
    </row>
    <row r="11" spans="1:4">
      <c r="A11" s="4" t="s">
        <v>84</v>
      </c>
      <c r="B11" s="5" t="n">
        <v>509624000</v>
      </c>
      <c r="C11" s="5" t="n">
        <v>492477000</v>
      </c>
      <c r="D11" s="5" t="n">
        <v>490225000</v>
      </c>
    </row>
    <row r="12" spans="1:4">
      <c r="A12" s="3" t="s">
        <v>85</v>
      </c>
    </row>
    <row r="13" spans="1:4">
      <c r="A13" s="4" t="s">
        <v>77</v>
      </c>
      <c r="B13" s="5" t="n">
        <v>24654000</v>
      </c>
      <c r="C13" s="5" t="n">
        <v>27506000</v>
      </c>
      <c r="D13" s="5" t="n">
        <v>28803000</v>
      </c>
    </row>
    <row r="14" spans="1:4">
      <c r="A14" s="4" t="s">
        <v>78</v>
      </c>
      <c r="B14" s="5" t="n">
        <v>36744000</v>
      </c>
      <c r="C14" s="5" t="n">
        <v>26622000</v>
      </c>
      <c r="D14" s="5" t="n">
        <v>20672000</v>
      </c>
    </row>
    <row r="15" spans="1:4">
      <c r="A15" s="4" t="s">
        <v>79</v>
      </c>
      <c r="B15" s="5" t="n">
        <v>61398000</v>
      </c>
      <c r="C15" s="5" t="n">
        <v>54128000</v>
      </c>
      <c r="D15" s="5" t="n">
        <v>49475000</v>
      </c>
    </row>
    <row r="16" spans="1:4">
      <c r="A16" s="4" t="s">
        <v>80</v>
      </c>
      <c r="B16" s="5" t="n">
        <v>28317000</v>
      </c>
      <c r="C16" s="5" t="n">
        <v>31329000</v>
      </c>
      <c r="D16" s="5" t="n">
        <v>28866000</v>
      </c>
    </row>
    <row r="17" spans="1:4">
      <c r="A17" s="4" t="s">
        <v>81</v>
      </c>
      <c r="B17" s="5" t="n">
        <v>56370000</v>
      </c>
      <c r="C17" s="5" t="n">
        <v>57591000</v>
      </c>
      <c r="D17" s="5" t="n">
        <v>54406000</v>
      </c>
    </row>
    <row r="18" spans="1:4">
      <c r="A18" s="4" t="s">
        <v>82</v>
      </c>
      <c r="B18" s="5" t="n">
        <v>51102000</v>
      </c>
      <c r="C18" s="5" t="n">
        <v>50153000</v>
      </c>
      <c r="D18" s="5" t="n">
        <v>48244000</v>
      </c>
    </row>
    <row r="19" spans="1:4">
      <c r="A19" s="4" t="s">
        <v>83</v>
      </c>
      <c r="B19" s="5" t="n">
        <v>25947000</v>
      </c>
      <c r="C19" s="5" t="n">
        <v>32414000</v>
      </c>
      <c r="D19" s="5" t="n">
        <v>42173000</v>
      </c>
    </row>
    <row r="20" spans="1:4">
      <c r="A20" s="4" t="s">
        <v>86</v>
      </c>
      <c r="B20" s="5" t="n">
        <v>223134000</v>
      </c>
      <c r="C20" s="5" t="n">
        <v>225615000</v>
      </c>
      <c r="D20" s="5" t="n">
        <v>223164000</v>
      </c>
    </row>
    <row r="21" spans="1:4">
      <c r="A21" s="4" t="s">
        <v>87</v>
      </c>
      <c r="B21" s="5" t="n">
        <v>286490000</v>
      </c>
      <c r="C21" s="5" t="n">
        <v>266862000</v>
      </c>
      <c r="D21" s="5" t="n">
        <v>267061000</v>
      </c>
    </row>
    <row r="22" spans="1:4">
      <c r="A22" s="3" t="s">
        <v>88</v>
      </c>
    </row>
    <row r="23" spans="1:4">
      <c r="A23" s="4" t="s">
        <v>89</v>
      </c>
      <c r="B23" s="5" t="n">
        <v>163623000</v>
      </c>
      <c r="C23" s="5" t="n">
        <v>156234000</v>
      </c>
      <c r="D23" s="5" t="n">
        <v>158172000</v>
      </c>
    </row>
    <row r="24" spans="1:4">
      <c r="A24" s="4" t="s">
        <v>90</v>
      </c>
      <c r="B24" s="5" t="n">
        <v>78341000</v>
      </c>
      <c r="C24" s="5" t="n">
        <v>65661000</v>
      </c>
      <c r="D24" s="5" t="n">
        <v>69240000</v>
      </c>
    </row>
    <row r="25" spans="1:4">
      <c r="A25" s="4" t="s">
        <v>91</v>
      </c>
      <c r="B25" s="5" t="n">
        <v>10435000</v>
      </c>
      <c r="C25" s="5" t="n">
        <v>5367000</v>
      </c>
      <c r="D25" s="5" t="n">
        <v>3693000</v>
      </c>
    </row>
    <row r="26" spans="1:4">
      <c r="A26" s="4" t="s">
        <v>92</v>
      </c>
      <c r="B26" s="5" t="n">
        <v>0</v>
      </c>
      <c r="C26" s="5" t="n">
        <v>32238000</v>
      </c>
    </row>
    <row r="27" spans="1:4">
      <c r="A27" s="4" t="s">
        <v>93</v>
      </c>
      <c r="B27" s="5" t="n">
        <v>7078000</v>
      </c>
      <c r="C27" s="5" t="n">
        <v>0</v>
      </c>
      <c r="D27" s="5" t="n">
        <v>0</v>
      </c>
    </row>
    <row r="28" spans="1:4">
      <c r="A28" s="4" t="s">
        <v>94</v>
      </c>
      <c r="B28" s="5" t="n">
        <v>259477000</v>
      </c>
      <c r="C28" s="5" t="n">
        <v>259500000</v>
      </c>
      <c r="D28" s="5" t="n">
        <v>231105000</v>
      </c>
    </row>
    <row r="29" spans="1:4">
      <c r="A29" s="4" t="s">
        <v>95</v>
      </c>
      <c r="B29" s="5" t="n">
        <v>27013000</v>
      </c>
      <c r="C29" s="5" t="n">
        <v>7362000</v>
      </c>
      <c r="D29" s="5" t="n">
        <v>35956000</v>
      </c>
    </row>
    <row r="30" spans="1:4">
      <c r="A30" s="4" t="s">
        <v>96</v>
      </c>
      <c r="B30" s="5" t="n">
        <v>14000</v>
      </c>
      <c r="C30" s="5" t="n">
        <v>428000</v>
      </c>
      <c r="D30" s="5" t="n">
        <v>111000</v>
      </c>
    </row>
    <row r="31" spans="1:4">
      <c r="A31" s="4" t="s">
        <v>97</v>
      </c>
      <c r="B31" s="5" t="n">
        <v>-3156000</v>
      </c>
      <c r="C31" s="5" t="n">
        <v>-1304000</v>
      </c>
      <c r="D31" s="5" t="n">
        <v>-341000</v>
      </c>
    </row>
    <row r="32" spans="1:4">
      <c r="A32" s="4" t="s">
        <v>98</v>
      </c>
      <c r="B32" s="5" t="n">
        <v>-262000</v>
      </c>
      <c r="C32" s="5" t="n">
        <v>-166000</v>
      </c>
      <c r="D32" s="5" t="n">
        <v>-62000</v>
      </c>
    </row>
    <row r="33" spans="1:4">
      <c r="A33" s="4" t="s">
        <v>99</v>
      </c>
      <c r="B33" s="5" t="n">
        <v>23609000</v>
      </c>
      <c r="C33" s="5" t="n">
        <v>6320000</v>
      </c>
      <c r="D33" s="5" t="n">
        <v>35664000</v>
      </c>
    </row>
    <row r="34" spans="1:4">
      <c r="A34" s="4" t="s">
        <v>100</v>
      </c>
      <c r="B34" s="5" t="n">
        <v>5368000</v>
      </c>
      <c r="C34" s="5" t="n">
        <v>663000</v>
      </c>
      <c r="D34" s="5" t="n">
        <v>8332000</v>
      </c>
    </row>
    <row r="35" spans="1:4">
      <c r="A35" s="4" t="s">
        <v>101</v>
      </c>
      <c r="B35" s="5" t="n">
        <v>18241000</v>
      </c>
      <c r="C35" s="5" t="n">
        <v>5657000</v>
      </c>
      <c r="D35" s="5" t="n">
        <v>27332000</v>
      </c>
    </row>
    <row r="36" spans="1:4">
      <c r="A36" s="4" t="s">
        <v>102</v>
      </c>
      <c r="B36" s="5" t="n">
        <v>80000</v>
      </c>
      <c r="C36" s="5" t="n">
        <v>-382000</v>
      </c>
      <c r="D36" s="5" t="n">
        <v>-117000</v>
      </c>
    </row>
    <row r="37" spans="1:4">
      <c r="A37" s="4" t="s">
        <v>103</v>
      </c>
      <c r="B37" s="5" t="n">
        <v>43000</v>
      </c>
      <c r="C37" s="5" t="n">
        <v>93000</v>
      </c>
      <c r="D37" s="5" t="n">
        <v>107000</v>
      </c>
    </row>
    <row r="38" spans="1:4">
      <c r="A38" s="4" t="s">
        <v>104</v>
      </c>
      <c r="B38" s="6" t="n">
        <v>18364000</v>
      </c>
      <c r="C38" s="6" t="n">
        <v>5368000</v>
      </c>
      <c r="D38" s="6" t="n">
        <v>27322000</v>
      </c>
    </row>
    <row r="39" spans="1:4">
      <c r="A39" s="3" t="s">
        <v>105</v>
      </c>
    </row>
    <row r="40" spans="1:4">
      <c r="A40" s="4" t="s">
        <v>106</v>
      </c>
      <c r="B40" s="7" t="n">
        <v>0.3</v>
      </c>
      <c r="C40" s="7" t="n">
        <v>0.09</v>
      </c>
      <c r="D40" s="7" t="n">
        <v>0.45</v>
      </c>
    </row>
    <row r="41" spans="1:4">
      <c r="A41" s="4" t="s">
        <v>107</v>
      </c>
      <c r="B41" s="7" t="n">
        <v>0.29</v>
      </c>
      <c r="C41" s="7" t="n">
        <v>0.09</v>
      </c>
      <c r="D41" s="7" t="n">
        <v>0.45</v>
      </c>
    </row>
    <row r="42" spans="1:4">
      <c r="A42" s="3" t="s">
        <v>108</v>
      </c>
    </row>
    <row r="43" spans="1:4">
      <c r="A43" s="4" t="s">
        <v>109</v>
      </c>
      <c r="B43" s="5" t="n">
        <v>61818000</v>
      </c>
      <c r="C43" s="5" t="n">
        <v>60635000</v>
      </c>
      <c r="D43" s="5" t="n">
        <v>60259000</v>
      </c>
    </row>
    <row r="44" spans="1:4">
      <c r="A44" s="4" t="s">
        <v>107</v>
      </c>
      <c r="B44" s="5" t="n">
        <v>62010000</v>
      </c>
      <c r="C44" s="5" t="n">
        <v>61233000</v>
      </c>
      <c r="D44" s="5" t="n">
        <v>60849000</v>
      </c>
    </row>
    <row r="45" spans="1:4">
      <c r="A45" s="4" t="s">
        <v>110</v>
      </c>
      <c r="B45" s="6" t="n">
        <v>0</v>
      </c>
      <c r="C45" s="8" t="n">
        <v>0.525</v>
      </c>
      <c r="D45" s="9" t="n">
        <v>0.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s>
  <sheetData>
    <row r="1" spans="1:4">
      <c r="A1" s="1" t="s">
        <v>406</v>
      </c>
      <c r="B1" s="2" t="s">
        <v>2</v>
      </c>
      <c r="C1" s="2" t="s">
        <v>30</v>
      </c>
      <c r="D1" s="2" t="s">
        <v>375</v>
      </c>
    </row>
    <row r="2" spans="1:4">
      <c r="A2" s="3" t="s">
        <v>407</v>
      </c>
    </row>
    <row r="3" spans="1:4">
      <c r="A3" s="4" t="s">
        <v>44</v>
      </c>
      <c r="B3" s="6" t="n">
        <v>185898</v>
      </c>
      <c r="C3" s="6" t="n">
        <v>188837</v>
      </c>
    </row>
    <row r="4" spans="1:4">
      <c r="A4" s="4" t="s">
        <v>371</v>
      </c>
    </row>
    <row r="5" spans="1:4">
      <c r="A5" s="3" t="s">
        <v>408</v>
      </c>
    </row>
    <row r="6" spans="1:4">
      <c r="A6" s="4" t="s">
        <v>395</v>
      </c>
      <c r="D6" s="6" t="n">
        <v>-1067</v>
      </c>
    </row>
    <row r="7" spans="1:4">
      <c r="A7" s="3" t="s">
        <v>407</v>
      </c>
    </row>
    <row r="8" spans="1:4">
      <c r="A8" s="4" t="s">
        <v>44</v>
      </c>
      <c r="D8" s="6" t="n">
        <v>11238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09</v>
      </c>
      <c r="B1" s="2" t="s">
        <v>1</v>
      </c>
    </row>
    <row r="2" spans="1:2">
      <c r="B2" s="2" t="s">
        <v>113</v>
      </c>
    </row>
    <row r="3" spans="1:2">
      <c r="A3" s="3" t="s">
        <v>387</v>
      </c>
    </row>
    <row r="4" spans="1:2">
      <c r="A4" s="4" t="s">
        <v>410</v>
      </c>
      <c r="B4" s="6" t="n">
        <v>1366</v>
      </c>
    </row>
    <row r="5" spans="1:2">
      <c r="A5" s="4" t="s">
        <v>411</v>
      </c>
      <c r="B5" s="5" t="n">
        <v>387</v>
      </c>
    </row>
    <row r="6" spans="1:2">
      <c r="A6" s="4" t="s">
        <v>412</v>
      </c>
      <c r="B6" s="6" t="n">
        <v>33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413</v>
      </c>
      <c r="B1" s="2" t="s">
        <v>2</v>
      </c>
      <c r="C1" s="2" t="s">
        <v>30</v>
      </c>
    </row>
    <row r="2" spans="1:3">
      <c r="A2" s="3" t="s">
        <v>414</v>
      </c>
    </row>
    <row r="3" spans="1:3">
      <c r="A3" s="4" t="s">
        <v>44</v>
      </c>
      <c r="B3" s="6" t="n">
        <v>185898</v>
      </c>
      <c r="C3" s="6" t="n">
        <v>188837</v>
      </c>
    </row>
    <row r="4" spans="1:3">
      <c r="A4" s="4" t="s">
        <v>415</v>
      </c>
    </row>
    <row r="5" spans="1:3">
      <c r="A5" s="3" t="s">
        <v>414</v>
      </c>
    </row>
    <row r="6" spans="1:3">
      <c r="A6" s="4" t="s">
        <v>44</v>
      </c>
      <c r="C6" s="5" t="n">
        <v>156547</v>
      </c>
    </row>
    <row r="7" spans="1:3">
      <c r="A7" s="4" t="s">
        <v>416</v>
      </c>
    </row>
    <row r="8" spans="1:3">
      <c r="A8" s="3" t="s">
        <v>414</v>
      </c>
    </row>
    <row r="9" spans="1:3">
      <c r="A9" s="4" t="s">
        <v>44</v>
      </c>
      <c r="B9" s="6" t="n">
        <v>153608</v>
      </c>
    </row>
    <row r="10" spans="1:3">
      <c r="A10" s="4" t="s">
        <v>417</v>
      </c>
    </row>
    <row r="11" spans="1:3">
      <c r="A11" s="3" t="s">
        <v>414</v>
      </c>
    </row>
    <row r="12" spans="1:3">
      <c r="A12" s="4" t="s">
        <v>44</v>
      </c>
      <c r="C12" s="6" t="n">
        <v>3229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outlineLevelCol="0"/>
  <cols>
    <col customWidth="1" max="1" min="1" width="78"/>
    <col customWidth="1" max="2" min="2" width="18"/>
    <col customWidth="1" max="3" min="3" width="14"/>
    <col customWidth="1" max="4" min="4" width="14"/>
    <col customWidth="1" max="5" min="5" width="14"/>
  </cols>
  <sheetData>
    <row r="1" spans="1:5">
      <c r="A1" s="1" t="s">
        <v>418</v>
      </c>
      <c r="B1" s="2" t="s">
        <v>375</v>
      </c>
      <c r="C1" s="2" t="s">
        <v>2</v>
      </c>
      <c r="D1" s="2" t="s">
        <v>30</v>
      </c>
      <c r="E1" s="2" t="s">
        <v>75</v>
      </c>
    </row>
    <row r="2" spans="1:5">
      <c r="A2" s="3" t="s">
        <v>419</v>
      </c>
    </row>
    <row r="3" spans="1:5">
      <c r="A3" s="4" t="s">
        <v>420</v>
      </c>
      <c r="C3" s="6" t="n">
        <v>19115</v>
      </c>
    </row>
    <row r="4" spans="1:5">
      <c r="A4" s="4" t="s">
        <v>421</v>
      </c>
      <c r="C4" s="5" t="n">
        <v>16703</v>
      </c>
    </row>
    <row r="5" spans="1:5">
      <c r="A5" s="4" t="s">
        <v>422</v>
      </c>
      <c r="C5" s="5" t="n">
        <v>15706</v>
      </c>
    </row>
    <row r="6" spans="1:5">
      <c r="A6" s="4" t="s">
        <v>423</v>
      </c>
      <c r="C6" s="5" t="n">
        <v>10974</v>
      </c>
    </row>
    <row r="7" spans="1:5">
      <c r="A7" s="4" t="s">
        <v>424</v>
      </c>
      <c r="C7" s="5" t="n">
        <v>2048</v>
      </c>
    </row>
    <row r="8" spans="1:5">
      <c r="A8" s="3" t="s">
        <v>310</v>
      </c>
    </row>
    <row r="9" spans="1:5">
      <c r="A9" s="4" t="s">
        <v>425</v>
      </c>
      <c r="C9" s="5" t="n">
        <v>123840</v>
      </c>
      <c r="D9" s="6" t="n">
        <v>125728</v>
      </c>
    </row>
    <row r="10" spans="1:5">
      <c r="A10" s="4" t="s">
        <v>426</v>
      </c>
      <c r="C10" s="5" t="n">
        <v>-54627</v>
      </c>
      <c r="D10" s="5" t="n">
        <v>-34053</v>
      </c>
    </row>
    <row r="11" spans="1:5">
      <c r="A11" s="4" t="s">
        <v>427</v>
      </c>
      <c r="C11" s="5" t="n">
        <v>69213</v>
      </c>
      <c r="D11" s="5" t="n">
        <v>91675</v>
      </c>
    </row>
    <row r="12" spans="1:5">
      <c r="A12" s="4" t="s">
        <v>428</v>
      </c>
      <c r="C12" s="5" t="n">
        <v>4667</v>
      </c>
    </row>
    <row r="13" spans="1:5">
      <c r="A13" s="4" t="s">
        <v>429</v>
      </c>
      <c r="C13" s="5" t="n">
        <v>-22462000</v>
      </c>
      <c r="D13" s="5" t="n">
        <v>-11014000</v>
      </c>
      <c r="E13" s="6" t="n">
        <v>-7127000</v>
      </c>
    </row>
    <row r="14" spans="1:5">
      <c r="A14" s="4" t="s">
        <v>430</v>
      </c>
    </row>
    <row r="15" spans="1:5">
      <c r="A15" s="3" t="s">
        <v>310</v>
      </c>
    </row>
    <row r="16" spans="1:5">
      <c r="A16" s="4" t="s">
        <v>429</v>
      </c>
      <c r="C16" s="5" t="n">
        <v>-10435000</v>
      </c>
      <c r="D16" s="5" t="n">
        <v>-5368000</v>
      </c>
      <c r="E16" s="5" t="n">
        <v>-3709000</v>
      </c>
    </row>
    <row r="17" spans="1:5">
      <c r="A17" s="4" t="s">
        <v>431</v>
      </c>
    </row>
    <row r="18" spans="1:5">
      <c r="A18" s="3" t="s">
        <v>419</v>
      </c>
    </row>
    <row r="19" spans="1:5">
      <c r="A19" s="4" t="s">
        <v>420</v>
      </c>
      <c r="C19" s="5" t="n">
        <v>7264</v>
      </c>
    </row>
    <row r="20" spans="1:5">
      <c r="A20" s="4" t="s">
        <v>421</v>
      </c>
      <c r="C20" s="5" t="n">
        <v>4852</v>
      </c>
    </row>
    <row r="21" spans="1:5">
      <c r="A21" s="4" t="s">
        <v>422</v>
      </c>
      <c r="C21" s="5" t="n">
        <v>3855</v>
      </c>
    </row>
    <row r="22" spans="1:5">
      <c r="A22" s="4" t="s">
        <v>423</v>
      </c>
      <c r="C22" s="5" t="n">
        <v>3006</v>
      </c>
    </row>
    <row r="23" spans="1:5">
      <c r="A23" s="4" t="s">
        <v>424</v>
      </c>
      <c r="C23" s="5" t="n">
        <v>1868</v>
      </c>
    </row>
    <row r="24" spans="1:5">
      <c r="A24" s="3" t="s">
        <v>310</v>
      </c>
    </row>
    <row r="25" spans="1:5">
      <c r="A25" s="4" t="s">
        <v>427</v>
      </c>
      <c r="C25" s="5" t="n">
        <v>24970</v>
      </c>
    </row>
    <row r="26" spans="1:5">
      <c r="A26" s="4" t="s">
        <v>428</v>
      </c>
      <c r="C26" s="5" t="n">
        <v>4125</v>
      </c>
    </row>
    <row r="27" spans="1:5">
      <c r="A27" s="4" t="s">
        <v>432</v>
      </c>
    </row>
    <row r="28" spans="1:5">
      <c r="A28" s="3" t="s">
        <v>419</v>
      </c>
    </row>
    <row r="29" spans="1:5">
      <c r="A29" s="4" t="s">
        <v>420</v>
      </c>
      <c r="C29" s="5" t="n">
        <v>11851</v>
      </c>
    </row>
    <row r="30" spans="1:5">
      <c r="A30" s="4" t="s">
        <v>421</v>
      </c>
      <c r="C30" s="5" t="n">
        <v>11851</v>
      </c>
    </row>
    <row r="31" spans="1:5">
      <c r="A31" s="4" t="s">
        <v>422</v>
      </c>
      <c r="C31" s="5" t="n">
        <v>11851</v>
      </c>
    </row>
    <row r="32" spans="1:5">
      <c r="A32" s="4" t="s">
        <v>423</v>
      </c>
      <c r="C32" s="5" t="n">
        <v>7968</v>
      </c>
    </row>
    <row r="33" spans="1:5">
      <c r="A33" s="4" t="s">
        <v>424</v>
      </c>
      <c r="C33" s="5" t="n">
        <v>180</v>
      </c>
    </row>
    <row r="34" spans="1:5">
      <c r="A34" s="3" t="s">
        <v>310</v>
      </c>
    </row>
    <row r="35" spans="1:5">
      <c r="A35" s="4" t="s">
        <v>427</v>
      </c>
      <c r="C35" s="5" t="n">
        <v>44243</v>
      </c>
    </row>
    <row r="36" spans="1:5">
      <c r="A36" s="4" t="s">
        <v>428</v>
      </c>
      <c r="C36" s="5" t="n">
        <v>542</v>
      </c>
    </row>
    <row r="37" spans="1:5">
      <c r="A37" s="4" t="s">
        <v>433</v>
      </c>
    </row>
    <row r="38" spans="1:5">
      <c r="A38" s="3" t="s">
        <v>310</v>
      </c>
    </row>
    <row r="39" spans="1:5">
      <c r="A39" s="4" t="s">
        <v>429</v>
      </c>
      <c r="C39" s="5" t="n">
        <v>-12027000</v>
      </c>
      <c r="D39" s="5" t="n">
        <v>-5646000</v>
      </c>
      <c r="E39" s="6" t="n">
        <v>-3418000</v>
      </c>
    </row>
    <row r="40" spans="1:5">
      <c r="A40" s="4" t="s">
        <v>430</v>
      </c>
    </row>
    <row r="41" spans="1:5">
      <c r="A41" s="3" t="s">
        <v>310</v>
      </c>
    </row>
    <row r="42" spans="1:5">
      <c r="A42" s="4" t="s">
        <v>425</v>
      </c>
      <c r="C42" s="5" t="n">
        <v>50550</v>
      </c>
      <c r="D42" s="5" t="n">
        <v>50550</v>
      </c>
    </row>
    <row r="43" spans="1:5">
      <c r="A43" s="4" t="s">
        <v>426</v>
      </c>
      <c r="C43" s="5" t="n">
        <v>-28972</v>
      </c>
      <c r="D43" s="5" t="n">
        <v>-19618</v>
      </c>
    </row>
    <row r="44" spans="1:5">
      <c r="A44" s="4" t="s">
        <v>427</v>
      </c>
      <c r="C44" s="5" t="n">
        <v>21578</v>
      </c>
      <c r="D44" s="5" t="n">
        <v>30932</v>
      </c>
    </row>
    <row r="45" spans="1:5">
      <c r="A45" s="4" t="s">
        <v>434</v>
      </c>
    </row>
    <row r="46" spans="1:5">
      <c r="A46" s="3" t="s">
        <v>310</v>
      </c>
    </row>
    <row r="47" spans="1:5">
      <c r="A47" s="4" t="s">
        <v>425</v>
      </c>
      <c r="C47" s="5" t="n">
        <v>5480</v>
      </c>
      <c r="D47" s="5" t="n">
        <v>7368</v>
      </c>
    </row>
    <row r="48" spans="1:5">
      <c r="A48" s="4" t="s">
        <v>426</v>
      </c>
      <c r="C48" s="5" t="n">
        <v>-2088</v>
      </c>
      <c r="D48" s="5" t="n">
        <v>-2895</v>
      </c>
    </row>
    <row r="49" spans="1:5">
      <c r="A49" s="4" t="s">
        <v>427</v>
      </c>
      <c r="C49" s="5" t="n">
        <v>3392</v>
      </c>
      <c r="D49" s="5" t="n">
        <v>4473</v>
      </c>
    </row>
    <row r="50" spans="1:5">
      <c r="A50" s="4" t="s">
        <v>435</v>
      </c>
    </row>
    <row r="51" spans="1:5">
      <c r="A51" s="3" t="s">
        <v>310</v>
      </c>
    </row>
    <row r="52" spans="1:5">
      <c r="A52" s="4" t="s">
        <v>425</v>
      </c>
      <c r="C52" s="5" t="n">
        <v>67810</v>
      </c>
      <c r="D52" s="5" t="n">
        <v>67810</v>
      </c>
    </row>
    <row r="53" spans="1:5">
      <c r="A53" s="4" t="s">
        <v>426</v>
      </c>
      <c r="C53" s="5" t="n">
        <v>-23567</v>
      </c>
      <c r="D53" s="5" t="n">
        <v>-11540</v>
      </c>
    </row>
    <row r="54" spans="1:5">
      <c r="A54" s="4" t="s">
        <v>427</v>
      </c>
      <c r="C54" s="6" t="n">
        <v>44243</v>
      </c>
      <c r="D54" s="6" t="n">
        <v>56270</v>
      </c>
    </row>
    <row r="55" spans="1:5">
      <c r="A55" s="4" t="s">
        <v>371</v>
      </c>
    </row>
    <row r="56" spans="1:5">
      <c r="A56" s="3" t="s">
        <v>419</v>
      </c>
    </row>
    <row r="57" spans="1:5">
      <c r="A57" s="4" t="s">
        <v>398</v>
      </c>
      <c r="B57" s="6" t="n">
        <v>75000000</v>
      </c>
    </row>
    <row r="58" spans="1:5">
      <c r="A58" s="3" t="s">
        <v>310</v>
      </c>
    </row>
    <row r="59" spans="1:5">
      <c r="A59" s="4" t="s">
        <v>436</v>
      </c>
      <c r="B59" s="4" t="s">
        <v>437</v>
      </c>
    </row>
    <row r="60" spans="1:5">
      <c r="A60" s="4" t="s">
        <v>402</v>
      </c>
    </row>
    <row r="61" spans="1:5">
      <c r="A61" s="3" t="s">
        <v>419</v>
      </c>
    </row>
    <row r="62" spans="1:5">
      <c r="A62" s="4" t="s">
        <v>398</v>
      </c>
      <c r="B62" s="6" t="n">
        <v>28500000</v>
      </c>
    </row>
    <row r="63" spans="1:5">
      <c r="A63" s="3" t="s">
        <v>310</v>
      </c>
    </row>
    <row r="64" spans="1:5">
      <c r="A64" s="4" t="s">
        <v>436</v>
      </c>
      <c r="B64" s="4" t="s">
        <v>438</v>
      </c>
    </row>
    <row r="65" spans="1:5">
      <c r="A65" s="4" t="s">
        <v>439</v>
      </c>
    </row>
    <row r="66" spans="1:5">
      <c r="A66" s="3" t="s">
        <v>419</v>
      </c>
    </row>
    <row r="67" spans="1:5">
      <c r="A67" s="4" t="s">
        <v>398</v>
      </c>
      <c r="B67" s="6" t="n">
        <v>42500000</v>
      </c>
    </row>
    <row r="68" spans="1:5">
      <c r="A68" s="3" t="s">
        <v>310</v>
      </c>
    </row>
    <row r="69" spans="1:5">
      <c r="A69" s="4" t="s">
        <v>436</v>
      </c>
      <c r="B69" s="4" t="s">
        <v>44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441</v>
      </c>
      <c r="B1" s="2" t="s">
        <v>2</v>
      </c>
      <c r="C1" s="2" t="s">
        <v>30</v>
      </c>
    </row>
    <row r="2" spans="1:3">
      <c r="A2" s="3" t="s">
        <v>312</v>
      </c>
    </row>
    <row r="3" spans="1:3">
      <c r="A3" s="4" t="s">
        <v>420</v>
      </c>
      <c r="B3" s="6" t="n">
        <v>19115</v>
      </c>
    </row>
    <row r="4" spans="1:3">
      <c r="A4" s="5" t="n">
        <v>2017</v>
      </c>
      <c r="B4" s="5" t="n">
        <v>16703</v>
      </c>
    </row>
    <row r="5" spans="1:3">
      <c r="A5" s="5" t="n">
        <v>2018</v>
      </c>
      <c r="B5" s="5" t="n">
        <v>15706</v>
      </c>
    </row>
    <row r="6" spans="1:3">
      <c r="A6" s="4" t="s">
        <v>423</v>
      </c>
      <c r="B6" s="5" t="n">
        <v>10974</v>
      </c>
    </row>
    <row r="7" spans="1:3">
      <c r="A7" s="4" t="s">
        <v>424</v>
      </c>
      <c r="B7" s="5" t="n">
        <v>2048</v>
      </c>
    </row>
    <row r="8" spans="1:3">
      <c r="A8" s="4" t="s">
        <v>427</v>
      </c>
      <c r="B8" s="6" t="n">
        <v>69213</v>
      </c>
      <c r="C8" s="6" t="n">
        <v>9167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442</v>
      </c>
      <c r="B1" s="2" t="s">
        <v>1</v>
      </c>
    </row>
    <row r="2" spans="1:4">
      <c r="B2" s="2" t="s">
        <v>2</v>
      </c>
      <c r="C2" s="2" t="s">
        <v>30</v>
      </c>
      <c r="D2" s="2" t="s">
        <v>75</v>
      </c>
    </row>
    <row r="3" spans="1:4">
      <c r="A3" s="3" t="s">
        <v>246</v>
      </c>
    </row>
    <row r="4" spans="1:4">
      <c r="A4" s="4" t="s">
        <v>443</v>
      </c>
      <c r="B4" s="6" t="n">
        <v>-7892</v>
      </c>
      <c r="C4" s="6" t="n">
        <v>-9891</v>
      </c>
      <c r="D4" s="6" t="n">
        <v>-12817</v>
      </c>
    </row>
    <row r="5" spans="1:4">
      <c r="A5" s="3" t="s">
        <v>315</v>
      </c>
    </row>
    <row r="6" spans="1:4">
      <c r="A6" s="4" t="s">
        <v>425</v>
      </c>
      <c r="B6" s="5" t="n">
        <v>104948</v>
      </c>
      <c r="C6" s="5" t="n">
        <v>96699</v>
      </c>
    </row>
    <row r="7" spans="1:4">
      <c r="A7" s="4" t="s">
        <v>426</v>
      </c>
      <c r="B7" s="5" t="n">
        <v>-91341</v>
      </c>
      <c r="C7" s="5" t="n">
        <v>-83449</v>
      </c>
    </row>
    <row r="8" spans="1:4">
      <c r="A8" s="4" t="s">
        <v>444</v>
      </c>
      <c r="B8" s="6" t="n">
        <v>13607</v>
      </c>
      <c r="C8" s="6" t="n">
        <v>1325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445</v>
      </c>
      <c r="B1" s="2" t="s">
        <v>1</v>
      </c>
    </row>
    <row r="2" spans="1:4">
      <c r="B2" s="2" t="s">
        <v>2</v>
      </c>
      <c r="C2" s="2" t="s">
        <v>30</v>
      </c>
      <c r="D2" s="2" t="s">
        <v>75</v>
      </c>
    </row>
    <row r="3" spans="1:4">
      <c r="A3" s="3" t="s">
        <v>246</v>
      </c>
    </row>
    <row r="4" spans="1:4">
      <c r="A4" s="4" t="s">
        <v>348</v>
      </c>
      <c r="C4" s="6" t="n">
        <v>32238000</v>
      </c>
    </row>
    <row r="5" spans="1:4">
      <c r="A5" s="3" t="s">
        <v>446</v>
      </c>
    </row>
    <row r="6" spans="1:4">
      <c r="A6" s="4" t="s">
        <v>447</v>
      </c>
      <c r="B6" s="6" t="n">
        <v>-7892000</v>
      </c>
      <c r="C6" s="5" t="n">
        <v>-9891000</v>
      </c>
      <c r="D6" s="6" t="n">
        <v>-12817000</v>
      </c>
    </row>
    <row r="7" spans="1:4">
      <c r="A7" s="3" t="s">
        <v>317</v>
      </c>
    </row>
    <row r="8" spans="1:4">
      <c r="A8" s="4" t="s">
        <v>420</v>
      </c>
      <c r="B8" s="5" t="n">
        <v>6200000</v>
      </c>
    </row>
    <row r="9" spans="1:4">
      <c r="A9" s="5" t="n">
        <v>2018</v>
      </c>
      <c r="B9" s="5" t="n">
        <v>5200000</v>
      </c>
    </row>
    <row r="10" spans="1:4">
      <c r="A10" s="5" t="n">
        <v>2019</v>
      </c>
      <c r="B10" s="5" t="n">
        <v>2000000</v>
      </c>
    </row>
    <row r="11" spans="1:4">
      <c r="A11" s="5" t="n">
        <v>2020</v>
      </c>
      <c r="B11" s="5" t="n">
        <v>207000</v>
      </c>
    </row>
    <row r="12" spans="1:4">
      <c r="A12" s="4" t="s">
        <v>167</v>
      </c>
      <c r="B12" s="5" t="n">
        <v>13607000</v>
      </c>
    </row>
    <row r="13" spans="1:4">
      <c r="A13" s="4" t="s">
        <v>122</v>
      </c>
      <c r="B13" s="6" t="n">
        <v>7892000</v>
      </c>
      <c r="C13" s="6" t="n">
        <v>9891000</v>
      </c>
      <c r="D13" s="6" t="n">
        <v>1281700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 customWidth="1" max="5" min="5" width="14"/>
  </cols>
  <sheetData>
    <row r="1" spans="1:5">
      <c r="A1" s="1" t="s">
        <v>448</v>
      </c>
      <c r="B1" s="2" t="s">
        <v>1</v>
      </c>
    </row>
    <row r="2" spans="1:5">
      <c r="B2" s="2" t="s">
        <v>2</v>
      </c>
      <c r="C2" s="2" t="s">
        <v>30</v>
      </c>
      <c r="D2" s="2" t="s">
        <v>75</v>
      </c>
      <c r="E2" s="2" t="s">
        <v>375</v>
      </c>
    </row>
    <row r="3" spans="1:5">
      <c r="A3" s="3" t="s">
        <v>449</v>
      </c>
    </row>
    <row r="4" spans="1:5">
      <c r="A4" s="4" t="s">
        <v>56</v>
      </c>
      <c r="B4" s="6" t="n">
        <v>15000000</v>
      </c>
      <c r="C4" s="6" t="n">
        <v>105000000</v>
      </c>
    </row>
    <row r="5" spans="1:5">
      <c r="A5" s="4" t="s">
        <v>450</v>
      </c>
      <c r="B5" s="6" t="n">
        <v>235000000</v>
      </c>
      <c r="C5" s="6" t="n">
        <v>145000000</v>
      </c>
    </row>
    <row r="6" spans="1:5">
      <c r="A6" s="4" t="s">
        <v>451</v>
      </c>
      <c r="B6" s="4" t="s">
        <v>452</v>
      </c>
      <c r="C6" s="4" t="s">
        <v>453</v>
      </c>
    </row>
    <row r="7" spans="1:5">
      <c r="A7" s="4" t="s">
        <v>97</v>
      </c>
      <c r="B7" s="6" t="n">
        <v>1899000</v>
      </c>
    </row>
    <row r="8" spans="1:5">
      <c r="A8" s="4" t="s">
        <v>454</v>
      </c>
      <c r="B8" s="4" t="s">
        <v>455</v>
      </c>
      <c r="C8" s="4" t="s">
        <v>456</v>
      </c>
    </row>
    <row r="9" spans="1:5">
      <c r="A9" s="4" t="s">
        <v>457</v>
      </c>
      <c r="C9" s="6" t="n">
        <v>5382000</v>
      </c>
    </row>
    <row r="10" spans="1:5">
      <c r="A10" s="4" t="s">
        <v>124</v>
      </c>
      <c r="B10" s="6" t="n">
        <v>-1076000</v>
      </c>
      <c r="C10" s="6" t="n">
        <v>-258000</v>
      </c>
      <c r="D10" s="6" t="n">
        <v>0</v>
      </c>
    </row>
    <row r="11" spans="1:5">
      <c r="A11" s="4" t="s">
        <v>458</v>
      </c>
    </row>
    <row r="12" spans="1:5">
      <c r="A12" s="3" t="s">
        <v>449</v>
      </c>
    </row>
    <row r="13" spans="1:5">
      <c r="A13" s="4" t="s">
        <v>459</v>
      </c>
      <c r="E13" s="6" t="n">
        <v>250000</v>
      </c>
    </row>
    <row r="14" spans="1:5">
      <c r="A14" s="4" t="s">
        <v>460</v>
      </c>
    </row>
    <row r="15" spans="1:5">
      <c r="A15" s="3" t="s">
        <v>449</v>
      </c>
    </row>
    <row r="16" spans="1:5">
      <c r="A16" s="4" t="s">
        <v>459</v>
      </c>
      <c r="E16" s="5" t="n">
        <v>10000</v>
      </c>
    </row>
    <row r="17" spans="1:5">
      <c r="A17" s="4" t="s">
        <v>461</v>
      </c>
    </row>
    <row r="18" spans="1:5">
      <c r="A18" s="3" t="s">
        <v>449</v>
      </c>
    </row>
    <row r="19" spans="1:5">
      <c r="A19" s="4" t="s">
        <v>459</v>
      </c>
      <c r="E19" s="6" t="n">
        <v>1000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62</v>
      </c>
      <c r="B1" s="2" t="s">
        <v>2</v>
      </c>
      <c r="C1" s="2" t="s">
        <v>30</v>
      </c>
      <c r="D1" s="2" t="s">
        <v>75</v>
      </c>
    </row>
    <row r="2" spans="1:4">
      <c r="A2" s="3" t="s">
        <v>320</v>
      </c>
    </row>
    <row r="3" spans="1:4">
      <c r="A3" s="4" t="s">
        <v>463</v>
      </c>
      <c r="B3" s="6" t="n">
        <v>93377</v>
      </c>
      <c r="C3" s="6" t="n">
        <v>104467</v>
      </c>
    </row>
    <row r="4" spans="1:4">
      <c r="A4" s="4" t="s">
        <v>464</v>
      </c>
      <c r="B4" s="5" t="n">
        <v>-7213</v>
      </c>
      <c r="C4" s="5" t="n">
        <v>-7541</v>
      </c>
    </row>
    <row r="5" spans="1:4">
      <c r="A5" s="4" t="s">
        <v>465</v>
      </c>
      <c r="B5" s="5" t="n">
        <v>-2757</v>
      </c>
      <c r="C5" s="5" t="n">
        <v>-2902</v>
      </c>
    </row>
    <row r="6" spans="1:4">
      <c r="A6" s="4" t="s">
        <v>35</v>
      </c>
      <c r="B6" s="5" t="n">
        <v>83407</v>
      </c>
      <c r="C6" s="5" t="n">
        <v>94024</v>
      </c>
    </row>
    <row r="7" spans="1:4">
      <c r="A7" s="3" t="s">
        <v>324</v>
      </c>
    </row>
    <row r="8" spans="1:4">
      <c r="A8" s="4" t="s">
        <v>466</v>
      </c>
      <c r="B8" s="5" t="n">
        <v>14884</v>
      </c>
      <c r="C8" s="5" t="n">
        <v>11804</v>
      </c>
    </row>
    <row r="9" spans="1:4">
      <c r="A9" s="4" t="s">
        <v>467</v>
      </c>
      <c r="B9" s="5" t="n">
        <v>3085</v>
      </c>
      <c r="C9" s="5" t="n">
        <v>3106</v>
      </c>
    </row>
    <row r="10" spans="1:4">
      <c r="A10" s="4" t="s">
        <v>468</v>
      </c>
      <c r="B10" s="5" t="n">
        <v>17969</v>
      </c>
      <c r="C10" s="5" t="n">
        <v>14910</v>
      </c>
    </row>
    <row r="11" spans="1:4">
      <c r="A11" s="3" t="s">
        <v>326</v>
      </c>
    </row>
    <row r="12" spans="1:4">
      <c r="A12" s="4" t="s">
        <v>469</v>
      </c>
      <c r="B12" s="5" t="n">
        <v>22014</v>
      </c>
      <c r="C12" s="5" t="n">
        <v>32213</v>
      </c>
    </row>
    <row r="13" spans="1:4">
      <c r="A13" s="4" t="s">
        <v>470</v>
      </c>
      <c r="B13" s="5" t="n">
        <v>13053</v>
      </c>
      <c r="C13" s="5" t="n">
        <v>10201</v>
      </c>
    </row>
    <row r="14" spans="1:4">
      <c r="A14" s="4" t="s">
        <v>471</v>
      </c>
      <c r="B14" s="5" t="n">
        <v>10472</v>
      </c>
      <c r="C14" s="5" t="n">
        <v>9799</v>
      </c>
    </row>
    <row r="15" spans="1:4">
      <c r="A15" s="4" t="s">
        <v>472</v>
      </c>
      <c r="B15" s="5" t="n">
        <v>16360</v>
      </c>
      <c r="C15" s="5" t="n">
        <v>13408</v>
      </c>
    </row>
    <row r="16" spans="1:4">
      <c r="A16" s="4" t="s">
        <v>473</v>
      </c>
      <c r="B16" s="5" t="n">
        <v>61899</v>
      </c>
      <c r="C16" s="5" t="n">
        <v>65621</v>
      </c>
    </row>
    <row r="17" spans="1:4">
      <c r="A17" s="4" t="s">
        <v>474</v>
      </c>
      <c r="B17" s="5" t="n">
        <v>-34473</v>
      </c>
      <c r="C17" s="5" t="n">
        <v>-39831</v>
      </c>
    </row>
    <row r="18" spans="1:4">
      <c r="A18" s="4" t="s">
        <v>40</v>
      </c>
      <c r="B18" s="5" t="n">
        <v>27426</v>
      </c>
      <c r="C18" s="5" t="n">
        <v>25790</v>
      </c>
    </row>
    <row r="19" spans="1:4">
      <c r="A19" s="3" t="s">
        <v>328</v>
      </c>
    </row>
    <row r="20" spans="1:4">
      <c r="A20" s="4" t="s">
        <v>83</v>
      </c>
      <c r="B20" s="5" t="n">
        <v>21889</v>
      </c>
      <c r="C20" s="5" t="n">
        <v>23128</v>
      </c>
    </row>
    <row r="21" spans="1:4">
      <c r="A21" s="4" t="s">
        <v>475</v>
      </c>
      <c r="B21" s="5" t="n">
        <v>12680</v>
      </c>
      <c r="C21" s="5" t="n">
        <v>14913</v>
      </c>
    </row>
    <row r="22" spans="1:4">
      <c r="A22" s="4" t="s">
        <v>476</v>
      </c>
      <c r="B22" s="5" t="n">
        <v>9691</v>
      </c>
      <c r="C22" s="5" t="n">
        <v>11902</v>
      </c>
    </row>
    <row r="23" spans="1:4">
      <c r="A23" s="4" t="s">
        <v>78</v>
      </c>
      <c r="B23" s="5" t="n">
        <v>8123</v>
      </c>
      <c r="C23" s="5" t="n">
        <v>7992</v>
      </c>
    </row>
    <row r="24" spans="1:4">
      <c r="A24" s="4" t="s">
        <v>49</v>
      </c>
      <c r="B24" s="5" t="n">
        <v>52383</v>
      </c>
      <c r="C24" s="5" t="n">
        <v>57935</v>
      </c>
    </row>
    <row r="25" spans="1:4">
      <c r="A25" s="4" t="s">
        <v>54</v>
      </c>
      <c r="B25" s="5" t="n">
        <v>1394</v>
      </c>
      <c r="C25" s="5" t="n">
        <v>1335</v>
      </c>
    </row>
    <row r="26" spans="1:4">
      <c r="A26" s="3" t="s">
        <v>330</v>
      </c>
    </row>
    <row r="27" spans="1:4">
      <c r="A27" s="4" t="s">
        <v>477</v>
      </c>
      <c r="B27" s="5" t="n">
        <v>8677</v>
      </c>
      <c r="C27" s="5" t="n">
        <v>8987</v>
      </c>
    </row>
    <row r="28" spans="1:4">
      <c r="A28" s="4" t="s">
        <v>478</v>
      </c>
      <c r="B28" s="5" t="n">
        <v>15836</v>
      </c>
      <c r="C28" s="5" t="n">
        <v>9683</v>
      </c>
    </row>
    <row r="29" spans="1:4">
      <c r="A29" s="4" t="s">
        <v>50</v>
      </c>
      <c r="B29" s="5" t="n">
        <v>24513</v>
      </c>
      <c r="C29" s="5" t="n">
        <v>18670</v>
      </c>
    </row>
    <row r="30" spans="1:4">
      <c r="A30" s="3" t="s">
        <v>332</v>
      </c>
    </row>
    <row r="31" spans="1:4">
      <c r="A31" s="4" t="s">
        <v>363</v>
      </c>
      <c r="B31" s="5" t="n">
        <v>18817</v>
      </c>
      <c r="C31" s="5" t="n">
        <v>24153</v>
      </c>
    </row>
    <row r="32" spans="1:4">
      <c r="A32" s="4" t="s">
        <v>479</v>
      </c>
      <c r="B32" s="5" t="n">
        <v>4124</v>
      </c>
      <c r="C32" s="5" t="n">
        <v>4123</v>
      </c>
    </row>
    <row r="33" spans="1:4">
      <c r="A33" s="4" t="s">
        <v>480</v>
      </c>
      <c r="B33" s="5" t="n">
        <v>4957</v>
      </c>
      <c r="C33" s="5" t="n">
        <v>5339</v>
      </c>
    </row>
    <row r="34" spans="1:4">
      <c r="A34" s="4" t="s">
        <v>481</v>
      </c>
      <c r="B34" s="5" t="n">
        <v>1697</v>
      </c>
      <c r="C34" s="5" t="n">
        <v>1862</v>
      </c>
    </row>
    <row r="35" spans="1:4">
      <c r="A35" s="4" t="s">
        <v>482</v>
      </c>
      <c r="B35" s="5" t="n">
        <v>2496</v>
      </c>
      <c r="C35" s="5" t="n">
        <v>3650</v>
      </c>
    </row>
    <row r="36" spans="1:4">
      <c r="A36" s="4" t="s">
        <v>483</v>
      </c>
      <c r="B36" s="5" t="n">
        <v>2490</v>
      </c>
      <c r="C36" s="5" t="n">
        <v>2604</v>
      </c>
    </row>
    <row r="37" spans="1:4">
      <c r="A37" s="4" t="s">
        <v>484</v>
      </c>
      <c r="B37" s="5" t="n">
        <v>1370</v>
      </c>
      <c r="C37" s="5" t="n">
        <v>828</v>
      </c>
    </row>
    <row r="38" spans="1:4">
      <c r="A38" s="4" t="s">
        <v>485</v>
      </c>
      <c r="B38" s="5" t="n">
        <v>1057</v>
      </c>
      <c r="C38" s="5" t="n">
        <v>0</v>
      </c>
    </row>
    <row r="39" spans="1:4">
      <c r="A39" s="4" t="s">
        <v>486</v>
      </c>
      <c r="B39" s="5" t="n">
        <v>1588</v>
      </c>
      <c r="C39" s="5" t="n">
        <v>1604</v>
      </c>
    </row>
    <row r="40" spans="1:4">
      <c r="A40" s="4" t="s">
        <v>487</v>
      </c>
      <c r="B40" s="5" t="n">
        <v>2033</v>
      </c>
      <c r="C40" s="5" t="n">
        <v>2341</v>
      </c>
    </row>
    <row r="41" spans="1:4">
      <c r="A41" s="4" t="s">
        <v>488</v>
      </c>
      <c r="B41" s="5" t="n">
        <v>739</v>
      </c>
      <c r="C41" s="5" t="n">
        <v>213</v>
      </c>
    </row>
    <row r="42" spans="1:4">
      <c r="A42" s="4" t="s">
        <v>489</v>
      </c>
      <c r="B42" s="5" t="n">
        <v>448</v>
      </c>
      <c r="C42" s="5" t="n">
        <v>655</v>
      </c>
    </row>
    <row r="43" spans="1:4">
      <c r="A43" s="4" t="s">
        <v>490</v>
      </c>
      <c r="B43" s="5" t="n">
        <v>853</v>
      </c>
      <c r="C43" s="5" t="n">
        <v>864</v>
      </c>
    </row>
    <row r="44" spans="1:4">
      <c r="A44" s="4" t="s">
        <v>491</v>
      </c>
      <c r="B44" s="5" t="n">
        <v>4106</v>
      </c>
      <c r="C44" s="5" t="n">
        <v>2002</v>
      </c>
    </row>
    <row r="45" spans="1:4">
      <c r="A45" s="4" t="s">
        <v>492</v>
      </c>
      <c r="B45" s="5" t="n">
        <v>46775</v>
      </c>
      <c r="C45" s="5" t="n">
        <v>50238</v>
      </c>
    </row>
    <row r="46" spans="1:4">
      <c r="A46" s="4" t="s">
        <v>493</v>
      </c>
      <c r="B46" s="5" t="n">
        <v>11402</v>
      </c>
      <c r="C46" s="5" t="n">
        <v>6577</v>
      </c>
    </row>
    <row r="47" spans="1:4">
      <c r="A47" s="4" t="s">
        <v>494</v>
      </c>
      <c r="B47" s="5" t="n">
        <v>4762</v>
      </c>
      <c r="C47" s="5" t="n">
        <v>3955</v>
      </c>
      <c r="D47" s="6" t="n">
        <v>3763</v>
      </c>
    </row>
    <row r="48" spans="1:4">
      <c r="A48" s="4" t="s">
        <v>495</v>
      </c>
      <c r="C48" s="5" t="n">
        <v>3955</v>
      </c>
    </row>
    <row r="49" spans="1:4">
      <c r="A49" s="4" t="s">
        <v>496</v>
      </c>
      <c r="B49" s="5" t="n">
        <v>297</v>
      </c>
      <c r="C49" s="5" t="n">
        <v>129</v>
      </c>
    </row>
    <row r="50" spans="1:4">
      <c r="A50" s="4" t="s">
        <v>497</v>
      </c>
      <c r="B50" s="6" t="n">
        <v>16461</v>
      </c>
      <c r="C50" s="6" t="n">
        <v>1066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L6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98</v>
      </c>
      <c r="B1" s="2" t="s">
        <v>202</v>
      </c>
      <c r="J1" s="2" t="s">
        <v>1</v>
      </c>
    </row>
    <row r="2" spans="1:12">
      <c r="B2" s="2" t="s">
        <v>2</v>
      </c>
      <c r="C2" s="2" t="s">
        <v>203</v>
      </c>
      <c r="D2" s="2" t="s">
        <v>4</v>
      </c>
      <c r="E2" s="2" t="s">
        <v>204</v>
      </c>
      <c r="F2" s="2" t="s">
        <v>30</v>
      </c>
      <c r="G2" s="2" t="s">
        <v>205</v>
      </c>
      <c r="H2" s="2" t="s">
        <v>206</v>
      </c>
      <c r="I2" s="2" t="s">
        <v>207</v>
      </c>
      <c r="J2" s="2" t="s">
        <v>2</v>
      </c>
      <c r="K2" s="2" t="s">
        <v>30</v>
      </c>
      <c r="L2" s="2" t="s">
        <v>75</v>
      </c>
    </row>
    <row r="3" spans="1:12">
      <c r="A3" s="3" t="s">
        <v>499</v>
      </c>
    </row>
    <row r="4" spans="1:12">
      <c r="A4" s="4" t="s">
        <v>500</v>
      </c>
      <c r="J4" s="6" t="n">
        <v>668</v>
      </c>
    </row>
    <row r="5" spans="1:12">
      <c r="A5" s="4" t="s">
        <v>501</v>
      </c>
      <c r="B5" s="6" t="n">
        <v>4328</v>
      </c>
      <c r="F5" s="6" t="n">
        <v>3611</v>
      </c>
      <c r="J5" s="5" t="n">
        <v>4328</v>
      </c>
      <c r="K5" s="6" t="n">
        <v>3611</v>
      </c>
    </row>
    <row r="6" spans="1:12">
      <c r="A6" s="4" t="s">
        <v>502</v>
      </c>
      <c r="B6" s="5" t="n">
        <v>7555</v>
      </c>
      <c r="J6" s="5" t="n">
        <v>7555</v>
      </c>
    </row>
    <row r="7" spans="1:12">
      <c r="A7" s="4" t="s">
        <v>503</v>
      </c>
      <c r="B7" s="5" t="n">
        <v>297</v>
      </c>
      <c r="F7" s="5" t="n">
        <v>129</v>
      </c>
      <c r="J7" s="5" t="n">
        <v>297</v>
      </c>
      <c r="K7" s="5" t="n">
        <v>129</v>
      </c>
    </row>
    <row r="8" spans="1:12">
      <c r="A8" s="4" t="s">
        <v>504</v>
      </c>
      <c r="J8" s="5" t="n">
        <v>170</v>
      </c>
      <c r="K8" s="5" t="n">
        <v>57</v>
      </c>
      <c r="L8" s="6" t="n">
        <v>309</v>
      </c>
    </row>
    <row r="9" spans="1:12">
      <c r="A9" s="4" t="s">
        <v>505</v>
      </c>
      <c r="B9" s="5" t="n">
        <v>11811</v>
      </c>
      <c r="F9" s="5" t="n">
        <v>17920</v>
      </c>
      <c r="J9" s="6" t="n">
        <v>11811</v>
      </c>
      <c r="K9" s="6" t="n">
        <v>17920</v>
      </c>
    </row>
    <row r="10" spans="1:12">
      <c r="A10" s="4" t="s">
        <v>506</v>
      </c>
      <c r="J10" s="4" t="s">
        <v>507</v>
      </c>
      <c r="K10" s="4" t="s">
        <v>507</v>
      </c>
      <c r="L10" s="4" t="s">
        <v>507</v>
      </c>
    </row>
    <row r="11" spans="1:12">
      <c r="A11" s="4" t="s">
        <v>508</v>
      </c>
      <c r="J11" s="6" t="n">
        <v>3443</v>
      </c>
      <c r="K11" s="6" t="n">
        <v>-9338</v>
      </c>
      <c r="L11" s="6" t="n">
        <v>18055</v>
      </c>
    </row>
    <row r="12" spans="1:12">
      <c r="A12" s="4" t="s">
        <v>100</v>
      </c>
      <c r="B12" s="5" t="n">
        <v>1418</v>
      </c>
      <c r="C12" s="6" t="n">
        <v>2342</v>
      </c>
      <c r="D12" s="6" t="n">
        <v>1925</v>
      </c>
      <c r="E12" s="6" t="n">
        <v>-317</v>
      </c>
      <c r="F12" s="5" t="n">
        <v>-7570</v>
      </c>
      <c r="G12" s="6" t="n">
        <v>1141</v>
      </c>
      <c r="H12" s="6" t="n">
        <v>4168</v>
      </c>
      <c r="I12" s="6" t="n">
        <v>2924</v>
      </c>
      <c r="J12" s="6" t="n">
        <v>5368</v>
      </c>
      <c r="K12" s="6" t="n">
        <v>663</v>
      </c>
      <c r="L12" s="6" t="n">
        <v>8332</v>
      </c>
    </row>
    <row r="13" spans="1:12">
      <c r="A13" s="4" t="s">
        <v>509</v>
      </c>
      <c r="J13" s="4" t="s">
        <v>510</v>
      </c>
      <c r="K13" s="4" t="s">
        <v>511</v>
      </c>
      <c r="L13" s="4" t="s">
        <v>512</v>
      </c>
    </row>
    <row r="14" spans="1:12">
      <c r="A14" s="4" t="s">
        <v>513</v>
      </c>
      <c r="B14" s="5" t="n">
        <v>4762</v>
      </c>
      <c r="F14" s="5" t="n">
        <v>3955</v>
      </c>
      <c r="J14" s="6" t="n">
        <v>4762</v>
      </c>
      <c r="K14" s="6" t="n">
        <v>3955</v>
      </c>
      <c r="L14" s="6" t="n">
        <v>3763</v>
      </c>
    </row>
    <row r="15" spans="1:12">
      <c r="A15" s="4" t="s">
        <v>514</v>
      </c>
      <c r="J15" s="5" t="n">
        <v>920</v>
      </c>
      <c r="K15" s="5" t="n">
        <v>235</v>
      </c>
    </row>
    <row r="16" spans="1:12">
      <c r="A16" s="4" t="s">
        <v>500</v>
      </c>
      <c r="J16" s="5" t="n">
        <v>-252</v>
      </c>
      <c r="K16" s="5" t="n">
        <v>-43</v>
      </c>
    </row>
    <row r="17" spans="1:12">
      <c r="A17" s="4" t="s">
        <v>515</v>
      </c>
      <c r="J17" s="5" t="n">
        <v>1556</v>
      </c>
      <c r="K17" s="5" t="n">
        <v>-403</v>
      </c>
      <c r="L17" s="5" t="n">
        <v>1887</v>
      </c>
    </row>
    <row r="18" spans="1:12">
      <c r="A18" s="4" t="s">
        <v>516</v>
      </c>
      <c r="J18" s="5" t="n">
        <v>498</v>
      </c>
      <c r="K18" s="5" t="n">
        <v>374</v>
      </c>
      <c r="L18" s="5" t="n">
        <v>262</v>
      </c>
    </row>
    <row r="19" spans="1:12">
      <c r="A19" s="4" t="s">
        <v>517</v>
      </c>
      <c r="J19" s="5" t="n">
        <v>5497</v>
      </c>
      <c r="K19" s="5" t="n">
        <v>-9367</v>
      </c>
      <c r="L19" s="5" t="n">
        <v>20204</v>
      </c>
    </row>
    <row r="20" spans="1:12">
      <c r="A20" s="4" t="s">
        <v>518</v>
      </c>
      <c r="J20" s="5" t="n">
        <v>824</v>
      </c>
      <c r="K20" s="5" t="n">
        <v>10474</v>
      </c>
      <c r="L20" s="5" t="n">
        <v>-9804</v>
      </c>
    </row>
    <row r="21" spans="1:12">
      <c r="A21" s="4" t="s">
        <v>519</v>
      </c>
      <c r="J21" s="5" t="n">
        <v>-879</v>
      </c>
      <c r="K21" s="5" t="n">
        <v>-100</v>
      </c>
      <c r="L21" s="5" t="n">
        <v>-1771</v>
      </c>
    </row>
    <row r="22" spans="1:12">
      <c r="A22" s="4" t="s">
        <v>520</v>
      </c>
      <c r="J22" s="5" t="n">
        <v>-74</v>
      </c>
      <c r="K22" s="5" t="n">
        <v>-344</v>
      </c>
      <c r="L22" s="5" t="n">
        <v>-297</v>
      </c>
    </row>
    <row r="23" spans="1:12">
      <c r="A23" s="4" t="s">
        <v>521</v>
      </c>
      <c r="J23" s="6" t="n">
        <v>-129</v>
      </c>
      <c r="K23" s="6" t="n">
        <v>10030</v>
      </c>
      <c r="L23" s="6" t="n">
        <v>-11872</v>
      </c>
    </row>
    <row r="24" spans="1:12">
      <c r="A24" s="4" t="s">
        <v>522</v>
      </c>
      <c r="J24" s="4" t="s">
        <v>523</v>
      </c>
      <c r="K24" s="4" t="s">
        <v>524</v>
      </c>
      <c r="L24" s="4" t="s">
        <v>525</v>
      </c>
    </row>
    <row r="25" spans="1:12">
      <c r="A25" s="4" t="s">
        <v>526</v>
      </c>
      <c r="J25" s="4" t="s">
        <v>527</v>
      </c>
      <c r="K25" s="4" t="s">
        <v>528</v>
      </c>
      <c r="L25" s="4" t="s">
        <v>529</v>
      </c>
    </row>
    <row r="26" spans="1:12">
      <c r="A26" s="4" t="s">
        <v>530</v>
      </c>
      <c r="J26" s="4" t="s">
        <v>60</v>
      </c>
      <c r="K26" s="4" t="s">
        <v>60</v>
      </c>
      <c r="L26" s="4" t="s">
        <v>528</v>
      </c>
    </row>
    <row r="27" spans="1:12">
      <c r="A27" s="4" t="s">
        <v>531</v>
      </c>
      <c r="J27" s="4" t="s">
        <v>532</v>
      </c>
      <c r="K27" s="4" t="s">
        <v>533</v>
      </c>
      <c r="L27" s="4" t="s">
        <v>534</v>
      </c>
    </row>
    <row r="28" spans="1:12">
      <c r="A28" s="4" t="s">
        <v>535</v>
      </c>
      <c r="J28" s="4" t="s">
        <v>528</v>
      </c>
      <c r="K28" s="4" t="s">
        <v>536</v>
      </c>
      <c r="L28" s="4" t="s">
        <v>528</v>
      </c>
    </row>
    <row r="29" spans="1:12">
      <c r="A29" s="4" t="s">
        <v>537</v>
      </c>
      <c r="J29" s="4" t="s">
        <v>538</v>
      </c>
      <c r="K29" s="4" t="s">
        <v>539</v>
      </c>
      <c r="L29" s="4" t="s">
        <v>540</v>
      </c>
    </row>
    <row r="30" spans="1:12">
      <c r="A30" s="4" t="s">
        <v>541</v>
      </c>
      <c r="J30" s="4" t="s">
        <v>528</v>
      </c>
      <c r="K30" s="4" t="s">
        <v>528</v>
      </c>
      <c r="L30" s="4" t="s">
        <v>542</v>
      </c>
    </row>
    <row r="31" spans="1:12">
      <c r="A31" s="4" t="s">
        <v>543</v>
      </c>
      <c r="J31" s="4" t="s">
        <v>544</v>
      </c>
      <c r="K31" s="4" t="s">
        <v>545</v>
      </c>
      <c r="L31" s="4" t="s">
        <v>544</v>
      </c>
    </row>
    <row r="32" spans="1:12">
      <c r="A32" s="4" t="s">
        <v>546</v>
      </c>
      <c r="J32" s="4" t="s">
        <v>547</v>
      </c>
      <c r="K32" s="4" t="s">
        <v>548</v>
      </c>
      <c r="L32" s="4" t="s">
        <v>528</v>
      </c>
    </row>
    <row r="33" spans="1:12">
      <c r="A33" s="4" t="s">
        <v>549</v>
      </c>
      <c r="J33" s="4" t="s">
        <v>544</v>
      </c>
      <c r="K33" s="4" t="s">
        <v>545</v>
      </c>
      <c r="L33" s="4" t="s">
        <v>550</v>
      </c>
    </row>
    <row r="34" spans="1:12">
      <c r="A34" s="4" t="s">
        <v>551</v>
      </c>
      <c r="J34" s="4" t="s">
        <v>548</v>
      </c>
      <c r="K34" s="4" t="s">
        <v>552</v>
      </c>
      <c r="L34" s="4" t="s">
        <v>542</v>
      </c>
    </row>
    <row r="35" spans="1:12">
      <c r="A35" s="4" t="s">
        <v>553</v>
      </c>
      <c r="B35" s="5" t="n">
        <v>7337</v>
      </c>
      <c r="F35" s="5" t="n">
        <v>10682</v>
      </c>
      <c r="J35" s="6" t="n">
        <v>7337</v>
      </c>
      <c r="K35" s="6" t="n">
        <v>10682</v>
      </c>
    </row>
    <row r="36" spans="1:12">
      <c r="A36" s="4" t="s">
        <v>554</v>
      </c>
      <c r="B36" s="5" t="n">
        <v>7063</v>
      </c>
      <c r="F36" s="5" t="n">
        <v>5868</v>
      </c>
      <c r="J36" s="5" t="n">
        <v>7063</v>
      </c>
      <c r="K36" s="5" t="n">
        <v>5868</v>
      </c>
    </row>
    <row r="37" spans="1:12">
      <c r="A37" s="4" t="s">
        <v>555</v>
      </c>
      <c r="B37" s="5" t="n">
        <v>5446</v>
      </c>
      <c r="F37" s="5" t="n">
        <v>2760</v>
      </c>
      <c r="J37" s="5" t="n">
        <v>5446</v>
      </c>
      <c r="K37" s="5" t="n">
        <v>2760</v>
      </c>
    </row>
    <row r="38" spans="1:12">
      <c r="A38" s="4" t="s">
        <v>556</v>
      </c>
      <c r="B38" s="5" t="n">
        <v>4328</v>
      </c>
      <c r="F38" s="5" t="n">
        <v>3611</v>
      </c>
      <c r="J38" s="5" t="n">
        <v>4328</v>
      </c>
      <c r="K38" s="5" t="n">
        <v>3611</v>
      </c>
    </row>
    <row r="39" spans="1:12">
      <c r="A39" s="4" t="s">
        <v>557</v>
      </c>
      <c r="B39" s="5" t="n">
        <v>4028</v>
      </c>
      <c r="F39" s="5" t="n">
        <v>2664</v>
      </c>
      <c r="J39" s="5" t="n">
        <v>4028</v>
      </c>
      <c r="K39" s="5" t="n">
        <v>2664</v>
      </c>
    </row>
    <row r="40" spans="1:12">
      <c r="A40" s="4" t="s">
        <v>558</v>
      </c>
      <c r="B40" s="5" t="n">
        <v>3974</v>
      </c>
      <c r="F40" s="5" t="n">
        <v>4176</v>
      </c>
      <c r="J40" s="5" t="n">
        <v>3974</v>
      </c>
      <c r="K40" s="5" t="n">
        <v>4176</v>
      </c>
    </row>
    <row r="41" spans="1:12">
      <c r="A41" s="4" t="s">
        <v>559</v>
      </c>
      <c r="B41" s="5" t="n">
        <v>2642</v>
      </c>
      <c r="F41" s="5" t="n">
        <v>2586</v>
      </c>
      <c r="J41" s="5" t="n">
        <v>2642</v>
      </c>
      <c r="K41" s="5" t="n">
        <v>2586</v>
      </c>
    </row>
    <row r="42" spans="1:12">
      <c r="A42" s="4" t="s">
        <v>560</v>
      </c>
      <c r="B42" s="5" t="n">
        <v>1173</v>
      </c>
      <c r="F42" s="5" t="n">
        <v>1098</v>
      </c>
      <c r="J42" s="5" t="n">
        <v>1173</v>
      </c>
      <c r="K42" s="5" t="n">
        <v>1098</v>
      </c>
    </row>
    <row r="43" spans="1:12">
      <c r="A43" s="4" t="s">
        <v>561</v>
      </c>
      <c r="B43" s="5" t="n">
        <v>329</v>
      </c>
      <c r="F43" s="5" t="n">
        <v>445</v>
      </c>
      <c r="J43" s="5" t="n">
        <v>329</v>
      </c>
      <c r="K43" s="5" t="n">
        <v>445</v>
      </c>
    </row>
    <row r="44" spans="1:12">
      <c r="A44" s="4" t="s">
        <v>562</v>
      </c>
      <c r="B44" s="5" t="n">
        <v>232</v>
      </c>
      <c r="F44" s="5" t="n">
        <v>68</v>
      </c>
      <c r="J44" s="5" t="n">
        <v>232</v>
      </c>
      <c r="K44" s="5" t="n">
        <v>68</v>
      </c>
    </row>
    <row r="45" spans="1:12">
      <c r="A45" s="4" t="s">
        <v>563</v>
      </c>
      <c r="B45" s="5" t="n">
        <v>169</v>
      </c>
      <c r="F45" s="5" t="n">
        <v>265</v>
      </c>
      <c r="J45" s="5" t="n">
        <v>169</v>
      </c>
      <c r="K45" s="5" t="n">
        <v>265</v>
      </c>
    </row>
    <row r="46" spans="1:12">
      <c r="A46" s="4" t="s">
        <v>564</v>
      </c>
      <c r="B46" s="5" t="n">
        <v>48532</v>
      </c>
      <c r="F46" s="5" t="n">
        <v>52143</v>
      </c>
      <c r="J46" s="5" t="n">
        <v>48532</v>
      </c>
      <c r="K46" s="5" t="n">
        <v>52143</v>
      </c>
    </row>
    <row r="47" spans="1:12">
      <c r="A47" s="4" t="s">
        <v>565</v>
      </c>
      <c r="B47" s="5" t="n">
        <v>-18038</v>
      </c>
      <c r="F47" s="5" t="n">
        <v>-22972</v>
      </c>
      <c r="J47" s="5" t="n">
        <v>-18038</v>
      </c>
      <c r="K47" s="5" t="n">
        <v>-22972</v>
      </c>
    </row>
    <row r="48" spans="1:12">
      <c r="A48" s="4" t="s">
        <v>566</v>
      </c>
      <c r="B48" s="5" t="n">
        <v>-7494</v>
      </c>
      <c r="F48" s="5" t="n">
        <v>-9644</v>
      </c>
      <c r="J48" s="5" t="n">
        <v>-7494</v>
      </c>
      <c r="K48" s="5" t="n">
        <v>-9644</v>
      </c>
    </row>
    <row r="49" spans="1:12">
      <c r="A49" s="4" t="s">
        <v>567</v>
      </c>
      <c r="B49" s="5" t="n">
        <v>-5538</v>
      </c>
      <c r="F49" s="5" t="n">
        <v>-5096</v>
      </c>
      <c r="J49" s="5" t="n">
        <v>-5538</v>
      </c>
      <c r="K49" s="5" t="n">
        <v>-5096</v>
      </c>
    </row>
    <row r="50" spans="1:12">
      <c r="A50" s="4" t="s">
        <v>568</v>
      </c>
      <c r="B50" s="5" t="n">
        <v>-2348</v>
      </c>
      <c r="F50" s="5" t="n">
        <v>-2434</v>
      </c>
      <c r="J50" s="5" t="n">
        <v>-2348</v>
      </c>
      <c r="K50" s="5" t="n">
        <v>-2434</v>
      </c>
    </row>
    <row r="51" spans="1:12">
      <c r="A51" s="4" t="s">
        <v>569</v>
      </c>
      <c r="B51" s="5" t="n">
        <v>-1776</v>
      </c>
      <c r="F51" s="5" t="n">
        <v>-1249</v>
      </c>
      <c r="J51" s="5" t="n">
        <v>-1776</v>
      </c>
      <c r="K51" s="5" t="n">
        <v>-1249</v>
      </c>
    </row>
    <row r="52" spans="1:12">
      <c r="A52" s="4" t="s">
        <v>570</v>
      </c>
      <c r="B52" s="5" t="n">
        <v>-35194</v>
      </c>
      <c r="F52" s="5" t="n">
        <v>-41395</v>
      </c>
      <c r="J52" s="5" t="n">
        <v>-35194</v>
      </c>
      <c r="K52" s="5" t="n">
        <v>-41395</v>
      </c>
    </row>
    <row r="53" spans="1:12">
      <c r="A53" s="4" t="s">
        <v>571</v>
      </c>
      <c r="B53" s="5" t="n">
        <v>-2073</v>
      </c>
      <c r="F53" s="5" t="n">
        <v>-2551</v>
      </c>
      <c r="J53" s="5" t="n">
        <v>-2073</v>
      </c>
      <c r="K53" s="5" t="n">
        <v>-2551</v>
      </c>
    </row>
    <row r="54" spans="1:12">
      <c r="A54" s="4" t="s">
        <v>572</v>
      </c>
      <c r="B54" s="5" t="n">
        <v>11265</v>
      </c>
      <c r="F54" s="5" t="n">
        <v>8198</v>
      </c>
      <c r="J54" s="5" t="n">
        <v>11265</v>
      </c>
      <c r="K54" s="5" t="n">
        <v>8198</v>
      </c>
    </row>
    <row r="55" spans="1:12">
      <c r="A55" s="4" t="s">
        <v>573</v>
      </c>
    </row>
    <row r="56" spans="1:12">
      <c r="A56" s="3" t="s">
        <v>499</v>
      </c>
    </row>
    <row r="57" spans="1:12">
      <c r="A57" s="4" t="s">
        <v>574</v>
      </c>
      <c r="B57" s="5" t="n">
        <v>31032</v>
      </c>
      <c r="F57" s="5" t="n">
        <v>45202</v>
      </c>
      <c r="J57" s="5" t="n">
        <v>31032</v>
      </c>
      <c r="K57" s="5" t="n">
        <v>45202</v>
      </c>
    </row>
    <row r="58" spans="1:12">
      <c r="A58" s="4" t="s">
        <v>574</v>
      </c>
      <c r="B58" s="5" t="n">
        <v>31032</v>
      </c>
      <c r="F58" s="6" t="n">
        <v>45202</v>
      </c>
      <c r="J58" s="5" t="n">
        <v>31032</v>
      </c>
      <c r="K58" s="6" t="n">
        <v>45202</v>
      </c>
    </row>
    <row r="59" spans="1:12">
      <c r="A59" s="4" t="s">
        <v>575</v>
      </c>
    </row>
    <row r="60" spans="1:12">
      <c r="A60" s="3" t="s">
        <v>499</v>
      </c>
    </row>
    <row r="61" spans="1:12">
      <c r="A61" s="4" t="s">
        <v>574</v>
      </c>
      <c r="B61" s="5" t="n">
        <v>950</v>
      </c>
      <c r="J61" s="5" t="n">
        <v>950</v>
      </c>
    </row>
    <row r="62" spans="1:12">
      <c r="A62" s="4" t="s">
        <v>574</v>
      </c>
      <c r="B62" s="6" t="n">
        <v>950</v>
      </c>
      <c r="J62" s="6" t="n">
        <v>950</v>
      </c>
    </row>
  </sheetData>
  <mergeCells count="3">
    <mergeCell ref="A1:A2"/>
    <mergeCell ref="B1:I1"/>
    <mergeCell ref="J1:L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11</v>
      </c>
      <c r="B1" s="2" t="s">
        <v>1</v>
      </c>
    </row>
    <row r="2" spans="1:4">
      <c r="B2" s="2" t="s">
        <v>112</v>
      </c>
      <c r="C2" s="2" t="s">
        <v>113</v>
      </c>
      <c r="D2" s="2" t="s">
        <v>114</v>
      </c>
    </row>
    <row r="3" spans="1:4">
      <c r="A3" s="4" t="s">
        <v>115</v>
      </c>
      <c r="B3" s="6" t="n">
        <v>282000</v>
      </c>
      <c r="C3" s="6" t="n">
        <v>163843000</v>
      </c>
      <c r="D3" s="6" t="n">
        <v>2345000</v>
      </c>
    </row>
    <row r="4" spans="1:4">
      <c r="A4" s="4" t="s">
        <v>116</v>
      </c>
      <c r="B4" s="5" t="n">
        <v>-18817000</v>
      </c>
      <c r="C4" s="5" t="n">
        <v>-24153000</v>
      </c>
    </row>
    <row r="5" spans="1:4">
      <c r="A5" s="4" t="s">
        <v>117</v>
      </c>
      <c r="B5" s="5" t="n">
        <v>9273000</v>
      </c>
      <c r="C5" s="5" t="n">
        <v>9273000</v>
      </c>
    </row>
    <row r="6" spans="1:4">
      <c r="A6" s="4" t="s">
        <v>118</v>
      </c>
      <c r="B6" s="5" t="n">
        <v>4813000</v>
      </c>
      <c r="C6" s="5" t="n">
        <v>2933000</v>
      </c>
    </row>
    <row r="7" spans="1:4">
      <c r="A7" s="3" t="s">
        <v>119</v>
      </c>
    </row>
    <row r="8" spans="1:4">
      <c r="A8" s="4" t="s">
        <v>101</v>
      </c>
      <c r="B8" s="5" t="n">
        <v>18241000</v>
      </c>
      <c r="C8" s="5" t="n">
        <v>5657000</v>
      </c>
      <c r="D8" s="5" t="n">
        <v>27332000</v>
      </c>
    </row>
    <row r="9" spans="1:4">
      <c r="A9" s="3" t="s">
        <v>120</v>
      </c>
    </row>
    <row r="10" spans="1:4">
      <c r="A10" s="4" t="s">
        <v>121</v>
      </c>
      <c r="B10" s="5" t="n">
        <v>-10080000</v>
      </c>
      <c r="C10" s="5" t="n">
        <v>-8834000</v>
      </c>
      <c r="D10" s="5" t="n">
        <v>-9323000</v>
      </c>
    </row>
    <row r="11" spans="1:4">
      <c r="A11" s="4" t="s">
        <v>122</v>
      </c>
      <c r="B11" s="5" t="n">
        <v>7892000</v>
      </c>
      <c r="C11" s="5" t="n">
        <v>9891000</v>
      </c>
      <c r="D11" s="5" t="n">
        <v>12817000</v>
      </c>
    </row>
    <row r="12" spans="1:4">
      <c r="A12" s="4" t="s">
        <v>123</v>
      </c>
      <c r="B12" s="5" t="n">
        <v>22462000</v>
      </c>
      <c r="C12" s="5" t="n">
        <v>11014000</v>
      </c>
      <c r="D12" s="5" t="n">
        <v>7127000</v>
      </c>
    </row>
    <row r="13" spans="1:4">
      <c r="A13" s="4" t="s">
        <v>124</v>
      </c>
      <c r="B13" s="5" t="n">
        <v>1076000</v>
      </c>
      <c r="C13" s="5" t="n">
        <v>258000</v>
      </c>
      <c r="D13" s="5" t="n">
        <v>0</v>
      </c>
    </row>
    <row r="14" spans="1:4">
      <c r="A14" s="4" t="s">
        <v>125</v>
      </c>
      <c r="B14" s="5" t="n">
        <v>530000</v>
      </c>
      <c r="C14" s="5" t="n">
        <v>205000</v>
      </c>
      <c r="D14" s="5" t="n">
        <v>51000</v>
      </c>
    </row>
    <row r="15" spans="1:4">
      <c r="A15" s="4" t="s">
        <v>126</v>
      </c>
      <c r="B15" s="5" t="n">
        <v>5082000</v>
      </c>
      <c r="C15" s="5" t="n">
        <v>3573000</v>
      </c>
      <c r="D15" s="5" t="n">
        <v>855000</v>
      </c>
    </row>
    <row r="16" spans="1:4">
      <c r="A16" s="4" t="s">
        <v>127</v>
      </c>
      <c r="B16" s="5" t="n">
        <v>418000</v>
      </c>
      <c r="C16" s="5" t="n">
        <v>48000</v>
      </c>
      <c r="D16" s="5" t="n">
        <v>25000</v>
      </c>
    </row>
    <row r="17" spans="1:4">
      <c r="A17" s="4" t="s">
        <v>128</v>
      </c>
      <c r="B17" s="5" t="n">
        <v>7598000</v>
      </c>
      <c r="C17" s="5" t="n">
        <v>3295000</v>
      </c>
      <c r="D17" s="5" t="n">
        <v>3472000</v>
      </c>
    </row>
    <row r="18" spans="1:4">
      <c r="A18" s="4" t="s">
        <v>129</v>
      </c>
      <c r="B18" s="5" t="n">
        <v>-129000</v>
      </c>
      <c r="C18" s="5" t="n">
        <v>10030000</v>
      </c>
      <c r="D18" s="5" t="n">
        <v>-12061000</v>
      </c>
    </row>
    <row r="19" spans="1:4">
      <c r="A19" s="4" t="s">
        <v>130</v>
      </c>
      <c r="B19" s="5" t="n">
        <v>4247000</v>
      </c>
      <c r="C19" s="5" t="n">
        <v>261000</v>
      </c>
      <c r="D19" s="5" t="n">
        <v>1937000</v>
      </c>
    </row>
    <row r="20" spans="1:4">
      <c r="A20" s="4" t="s">
        <v>131</v>
      </c>
      <c r="B20" s="5" t="n">
        <v>2891000</v>
      </c>
      <c r="C20" s="5" t="n">
        <v>0</v>
      </c>
      <c r="D20" s="5" t="n">
        <v>0</v>
      </c>
    </row>
    <row r="21" spans="1:4">
      <c r="A21" s="4" t="s">
        <v>132</v>
      </c>
      <c r="B21" s="5" t="n">
        <v>0</v>
      </c>
      <c r="C21" s="5" t="n">
        <v>1366000</v>
      </c>
      <c r="D21" s="5" t="n">
        <v>0</v>
      </c>
    </row>
    <row r="22" spans="1:4">
      <c r="A22" s="4" t="s">
        <v>133</v>
      </c>
      <c r="B22" s="5" t="n">
        <v>0</v>
      </c>
      <c r="C22" s="5" t="n">
        <v>32238000</v>
      </c>
      <c r="D22" s="5" t="n">
        <v>0</v>
      </c>
    </row>
    <row r="23" spans="1:4">
      <c r="A23" s="4" t="s">
        <v>134</v>
      </c>
      <c r="B23" s="5" t="n">
        <v>110592000</v>
      </c>
      <c r="C23" s="5" t="n">
        <v>40796000</v>
      </c>
      <c r="D23" s="5" t="n">
        <v>82758000</v>
      </c>
    </row>
    <row r="24" spans="1:4">
      <c r="A24" s="3" t="s">
        <v>135</v>
      </c>
    </row>
    <row r="25" spans="1:4">
      <c r="A25" s="4" t="s">
        <v>136</v>
      </c>
      <c r="B25" s="5" t="n">
        <v>5535000</v>
      </c>
      <c r="C25" s="5" t="n">
        <v>9929000</v>
      </c>
      <c r="D25" s="5" t="n">
        <v>4744000</v>
      </c>
    </row>
    <row r="26" spans="1:4">
      <c r="A26" s="4" t="s">
        <v>36</v>
      </c>
      <c r="B26" s="5" t="n">
        <v>-21000</v>
      </c>
      <c r="C26" s="5" t="n">
        <v>17000</v>
      </c>
      <c r="D26" s="5" t="n">
        <v>187000</v>
      </c>
    </row>
    <row r="27" spans="1:4">
      <c r="A27" s="4" t="s">
        <v>48</v>
      </c>
      <c r="B27" s="5" t="n">
        <v>-6590000</v>
      </c>
      <c r="C27" s="5" t="n">
        <v>-271000</v>
      </c>
      <c r="D27" s="5" t="n">
        <v>1281000</v>
      </c>
    </row>
    <row r="28" spans="1:4">
      <c r="A28" s="4" t="s">
        <v>49</v>
      </c>
      <c r="B28" s="5" t="n">
        <v>-5493000</v>
      </c>
      <c r="C28" s="5" t="n">
        <v>-8390000</v>
      </c>
      <c r="D28" s="5" t="n">
        <v>-5610000</v>
      </c>
    </row>
    <row r="29" spans="1:4">
      <c r="A29" s="4" t="s">
        <v>50</v>
      </c>
      <c r="B29" s="5" t="n">
        <v>5237000</v>
      </c>
      <c r="C29" s="5" t="n">
        <v>-5914000</v>
      </c>
      <c r="D29" s="5" t="n">
        <v>8098000</v>
      </c>
    </row>
    <row r="30" spans="1:4">
      <c r="A30" s="4" t="s">
        <v>137</v>
      </c>
      <c r="B30" s="5" t="n">
        <v>34740000</v>
      </c>
      <c r="C30" s="5" t="n">
        <v>-40471000</v>
      </c>
      <c r="D30" s="5" t="n">
        <v>18178000</v>
      </c>
    </row>
    <row r="31" spans="1:4">
      <c r="A31" s="4" t="s">
        <v>55</v>
      </c>
      <c r="B31" s="5" t="n">
        <v>272000</v>
      </c>
      <c r="C31" s="5" t="n">
        <v>607000</v>
      </c>
      <c r="D31" s="5" t="n">
        <v>941000</v>
      </c>
    </row>
    <row r="32" spans="1:4">
      <c r="A32" s="4" t="s">
        <v>138</v>
      </c>
      <c r="B32" s="5" t="n">
        <v>-3476000</v>
      </c>
      <c r="C32" s="5" t="n">
        <v>-1381000</v>
      </c>
      <c r="D32" s="5" t="n">
        <v>4061000</v>
      </c>
    </row>
    <row r="33" spans="1:4">
      <c r="A33" s="3" t="s">
        <v>139</v>
      </c>
    </row>
    <row r="34" spans="1:4">
      <c r="A34" s="4" t="s">
        <v>140</v>
      </c>
      <c r="B34" s="5" t="n">
        <v>-8249000</v>
      </c>
      <c r="C34" s="5" t="n">
        <v>-14675000</v>
      </c>
      <c r="D34" s="5" t="n">
        <v>-14601000</v>
      </c>
    </row>
    <row r="35" spans="1:4">
      <c r="A35" s="4" t="s">
        <v>141</v>
      </c>
      <c r="B35" s="5" t="n">
        <v>9291000</v>
      </c>
      <c r="C35" s="5" t="n">
        <v>8795000</v>
      </c>
      <c r="D35" s="5" t="n">
        <v>11077000</v>
      </c>
    </row>
    <row r="36" spans="1:4">
      <c r="A36" s="4" t="s">
        <v>142</v>
      </c>
      <c r="B36" s="5" t="n">
        <v>-12165000</v>
      </c>
      <c r="C36" s="5" t="n">
        <v>-14013000</v>
      </c>
      <c r="D36" s="5" t="n">
        <v>-6531000</v>
      </c>
    </row>
    <row r="37" spans="1:4">
      <c r="A37" s="4" t="s">
        <v>143</v>
      </c>
      <c r="B37" s="5" t="n">
        <v>0</v>
      </c>
      <c r="C37" s="5" t="n">
        <v>-6637000</v>
      </c>
      <c r="D37" s="5" t="n">
        <v>-12123000</v>
      </c>
    </row>
    <row r="38" spans="1:4">
      <c r="A38" s="4" t="s">
        <v>144</v>
      </c>
      <c r="B38" s="5" t="n">
        <v>-282000</v>
      </c>
      <c r="C38" s="5" t="n">
        <v>-163843000</v>
      </c>
      <c r="D38" s="5" t="n">
        <v>-2345000</v>
      </c>
    </row>
    <row r="39" spans="1:4">
      <c r="A39" s="4" t="s">
        <v>145</v>
      </c>
      <c r="B39" s="5" t="n">
        <v>-11405000</v>
      </c>
      <c r="C39" s="5" t="n">
        <v>-190373000</v>
      </c>
      <c r="D39" s="5" t="n">
        <v>-24523000</v>
      </c>
    </row>
    <row r="40" spans="1:4">
      <c r="A40" s="3" t="s">
        <v>146</v>
      </c>
    </row>
    <row r="41" spans="1:4">
      <c r="A41" s="4" t="s">
        <v>147</v>
      </c>
      <c r="B41" s="5" t="n">
        <v>-90000000</v>
      </c>
      <c r="C41" s="5" t="n">
        <v>-68509000</v>
      </c>
      <c r="D41" s="5" t="n">
        <v>0</v>
      </c>
    </row>
    <row r="42" spans="1:4">
      <c r="A42" s="4" t="s">
        <v>148</v>
      </c>
      <c r="B42" s="5" t="n">
        <v>-1310000</v>
      </c>
      <c r="C42" s="5" t="n">
        <v>-992000</v>
      </c>
      <c r="D42" s="5" t="n">
        <v>-383000</v>
      </c>
    </row>
    <row r="43" spans="1:4">
      <c r="A43" s="4" t="s">
        <v>149</v>
      </c>
      <c r="B43" s="5" t="n">
        <v>0</v>
      </c>
      <c r="C43" s="5" t="n">
        <v>-42850000</v>
      </c>
      <c r="D43" s="5" t="n">
        <v>-42770000</v>
      </c>
    </row>
    <row r="44" spans="1:4">
      <c r="A44" s="4" t="s">
        <v>150</v>
      </c>
      <c r="B44" s="5" t="n">
        <v>-88690000</v>
      </c>
      <c r="C44" s="5" t="n">
        <v>57760000</v>
      </c>
      <c r="D44" s="5" t="n">
        <v>-42387000</v>
      </c>
    </row>
    <row r="45" spans="1:4">
      <c r="A45" s="4" t="s">
        <v>151</v>
      </c>
      <c r="B45" s="5" t="n">
        <v>10497000</v>
      </c>
      <c r="C45" s="5" t="n">
        <v>-91817000</v>
      </c>
      <c r="D45" s="5" t="n">
        <v>15848000</v>
      </c>
    </row>
    <row r="46" spans="1:4">
      <c r="A46" s="4" t="s">
        <v>152</v>
      </c>
      <c r="B46" s="5" t="n">
        <v>27176000</v>
      </c>
      <c r="C46" s="5" t="n">
        <v>118993000</v>
      </c>
      <c r="D46" s="5" t="n">
        <v>103145000</v>
      </c>
    </row>
    <row r="47" spans="1:4">
      <c r="A47" s="4" t="s">
        <v>153</v>
      </c>
      <c r="B47" s="5" t="n">
        <v>37673000</v>
      </c>
      <c r="C47" s="5" t="n">
        <v>27176000</v>
      </c>
      <c r="D47" s="5" t="n">
        <v>118993000</v>
      </c>
    </row>
    <row r="48" spans="1:4">
      <c r="A48" s="4" t="s">
        <v>154</v>
      </c>
      <c r="B48" s="5" t="n">
        <v>0</v>
      </c>
      <c r="C48" s="5" t="n">
        <v>173509000</v>
      </c>
      <c r="D48" s="5" t="n">
        <v>0</v>
      </c>
    </row>
    <row r="49" spans="1:4">
      <c r="A49" s="4" t="s">
        <v>155</v>
      </c>
      <c r="B49" s="5" t="n">
        <v>4800000</v>
      </c>
      <c r="C49" s="5" t="n">
        <v>33246000</v>
      </c>
      <c r="D49" s="5" t="n">
        <v>3814000</v>
      </c>
    </row>
    <row r="50" spans="1:4">
      <c r="A50" s="4" t="s">
        <v>156</v>
      </c>
      <c r="B50" s="5" t="n">
        <v>29575000</v>
      </c>
      <c r="C50" s="5" t="n">
        <v>2344000</v>
      </c>
      <c r="D50" s="5" t="n">
        <v>1291000</v>
      </c>
    </row>
    <row r="51" spans="1:4">
      <c r="A51" s="4" t="s">
        <v>157</v>
      </c>
      <c r="B51" s="5" t="n">
        <v>1958000</v>
      </c>
      <c r="C51" s="5" t="n">
        <v>781000</v>
      </c>
    </row>
    <row r="52" spans="1:4">
      <c r="A52" s="4" t="s">
        <v>158</v>
      </c>
      <c r="B52" s="5" t="n">
        <v>0</v>
      </c>
      <c r="C52" s="5" t="n">
        <v>0</v>
      </c>
      <c r="D52" s="5" t="n">
        <v>10700</v>
      </c>
    </row>
    <row r="53" spans="1:4">
      <c r="A53" s="4" t="s">
        <v>159</v>
      </c>
      <c r="B53" s="5" t="n">
        <v>0</v>
      </c>
      <c r="D53" s="5" t="n">
        <v>849</v>
      </c>
    </row>
    <row r="54" spans="1:4">
      <c r="A54" s="4" t="s">
        <v>160</v>
      </c>
      <c r="B54" s="5" t="n">
        <v>0</v>
      </c>
      <c r="C54" s="5" t="n">
        <v>-5382000</v>
      </c>
      <c r="D54" s="5" t="n">
        <v>0</v>
      </c>
    </row>
    <row r="55" spans="1:4">
      <c r="A55" s="4" t="s">
        <v>161</v>
      </c>
    </row>
    <row r="56" spans="1:4">
      <c r="A56" s="4" t="s">
        <v>115</v>
      </c>
      <c r="C56" s="5" t="n">
        <v>163843000</v>
      </c>
    </row>
    <row r="57" spans="1:4">
      <c r="A57" s="4" t="s">
        <v>162</v>
      </c>
      <c r="C57" s="5" t="n">
        <v>-282000</v>
      </c>
    </row>
    <row r="58" spans="1:4">
      <c r="A58" s="3" t="s">
        <v>120</v>
      </c>
    </row>
    <row r="59" spans="1:4">
      <c r="A59" s="4" t="s">
        <v>130</v>
      </c>
      <c r="B59" s="6" t="n">
        <v>430000</v>
      </c>
    </row>
    <row r="60" spans="1:4">
      <c r="A60" s="3" t="s">
        <v>139</v>
      </c>
    </row>
    <row r="61" spans="1:4">
      <c r="A61" s="4" t="s">
        <v>144</v>
      </c>
      <c r="C61" s="6" t="n">
        <v>-163843000</v>
      </c>
    </row>
    <row r="62" spans="1:4">
      <c r="A62" s="4" t="s">
        <v>163</v>
      </c>
    </row>
    <row r="63" spans="1:4">
      <c r="A63" s="4" t="s">
        <v>164</v>
      </c>
      <c r="D63" s="5" t="n">
        <v>226000</v>
      </c>
    </row>
    <row r="64" spans="1:4">
      <c r="A64" s="4" t="s">
        <v>165</v>
      </c>
      <c r="D64" s="5" t="n">
        <v>2571000</v>
      </c>
    </row>
    <row r="65" spans="1:4">
      <c r="A65" s="4" t="s">
        <v>162</v>
      </c>
      <c r="D65" s="5" t="n">
        <v>-2345000</v>
      </c>
    </row>
    <row r="66" spans="1:4">
      <c r="A66" s="3" t="s">
        <v>139</v>
      </c>
    </row>
    <row r="67" spans="1:4">
      <c r="A67" s="4" t="s">
        <v>165</v>
      </c>
      <c r="D67" s="6" t="n">
        <v>257100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6</v>
      </c>
      <c r="B1" s="2" t="s">
        <v>1</v>
      </c>
    </row>
    <row r="2" spans="1:4">
      <c r="B2" s="2" t="s">
        <v>2</v>
      </c>
      <c r="C2" s="2" t="s">
        <v>30</v>
      </c>
      <c r="D2" s="2" t="s">
        <v>75</v>
      </c>
    </row>
    <row r="3" spans="1:4">
      <c r="A3" s="3" t="s">
        <v>577</v>
      </c>
    </row>
    <row r="4" spans="1:4">
      <c r="A4" s="4" t="s">
        <v>578</v>
      </c>
      <c r="B4" s="6" t="n">
        <v>2735</v>
      </c>
      <c r="C4" s="6" t="n">
        <v>1063</v>
      </c>
      <c r="D4" s="6" t="n">
        <v>949</v>
      </c>
    </row>
    <row r="5" spans="1:4">
      <c r="A5" s="4" t="s">
        <v>579</v>
      </c>
      <c r="B5" s="4" t="s">
        <v>580</v>
      </c>
    </row>
    <row r="6" spans="1:4">
      <c r="A6" s="4" t="s">
        <v>581</v>
      </c>
      <c r="B6" s="4" t="s">
        <v>582</v>
      </c>
    </row>
    <row r="7" spans="1:4">
      <c r="A7" s="4" t="s">
        <v>583</v>
      </c>
      <c r="B7" s="6" t="n">
        <v>6629</v>
      </c>
      <c r="C7" s="5" t="n">
        <v>6357</v>
      </c>
    </row>
    <row r="8" spans="1:4">
      <c r="A8" s="4" t="s">
        <v>584</v>
      </c>
      <c r="B8" s="5" t="n">
        <v>8115</v>
      </c>
      <c r="C8" s="5" t="n">
        <v>7155</v>
      </c>
    </row>
    <row r="9" spans="1:4">
      <c r="A9" s="4" t="s">
        <v>585</v>
      </c>
      <c r="B9" s="6" t="n">
        <v>65</v>
      </c>
      <c r="C9" s="6" t="n">
        <v>120</v>
      </c>
      <c r="D9" s="6" t="n">
        <v>86</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86</v>
      </c>
      <c r="B1" s="2" t="s">
        <v>202</v>
      </c>
      <c r="J1" s="2" t="s">
        <v>1</v>
      </c>
    </row>
    <row r="2" spans="1:12">
      <c r="B2" s="2" t="s">
        <v>2</v>
      </c>
      <c r="C2" s="2" t="s">
        <v>203</v>
      </c>
      <c r="D2" s="2" t="s">
        <v>4</v>
      </c>
      <c r="E2" s="2" t="s">
        <v>204</v>
      </c>
      <c r="F2" s="2" t="s">
        <v>30</v>
      </c>
      <c r="G2" s="2" t="s">
        <v>205</v>
      </c>
      <c r="H2" s="2" t="s">
        <v>206</v>
      </c>
      <c r="I2" s="2" t="s">
        <v>207</v>
      </c>
      <c r="J2" s="2" t="s">
        <v>2</v>
      </c>
      <c r="K2" s="2" t="s">
        <v>30</v>
      </c>
      <c r="L2" s="2" t="s">
        <v>75</v>
      </c>
    </row>
    <row r="3" spans="1:12">
      <c r="A3" s="3" t="s">
        <v>587</v>
      </c>
    </row>
    <row r="4" spans="1:12">
      <c r="A4" s="4" t="s">
        <v>101</v>
      </c>
      <c r="B4" s="6" t="n">
        <v>4415000</v>
      </c>
      <c r="C4" s="6" t="n">
        <v>10486000</v>
      </c>
      <c r="D4" s="6" t="n">
        <v>3987000</v>
      </c>
      <c r="E4" s="6" t="n">
        <v>-647000</v>
      </c>
      <c r="F4" s="6" t="n">
        <v>-16322000</v>
      </c>
      <c r="G4" s="6" t="n">
        <v>7302000</v>
      </c>
      <c r="H4" s="6" t="n">
        <v>8315000</v>
      </c>
      <c r="I4" s="6" t="n">
        <v>6362000</v>
      </c>
      <c r="J4" s="6" t="n">
        <v>18241000</v>
      </c>
      <c r="K4" s="6" t="n">
        <v>5657000</v>
      </c>
      <c r="L4" s="6" t="n">
        <v>27332000</v>
      </c>
    </row>
    <row r="5" spans="1:12">
      <c r="A5" s="3" t="s">
        <v>588</v>
      </c>
    </row>
    <row r="6" spans="1:12">
      <c r="A6" s="4" t="s">
        <v>109</v>
      </c>
      <c r="B6" s="5" t="n">
        <v>62345000</v>
      </c>
      <c r="C6" s="5" t="n">
        <v>62093000</v>
      </c>
      <c r="D6" s="5" t="n">
        <v>61658000</v>
      </c>
      <c r="E6" s="5" t="n">
        <v>61179000</v>
      </c>
      <c r="F6" s="5" t="n">
        <v>60899000</v>
      </c>
      <c r="G6" s="5" t="n">
        <v>60867000</v>
      </c>
      <c r="H6" s="5" t="n">
        <v>60461000</v>
      </c>
      <c r="I6" s="5" t="n">
        <v>60312000</v>
      </c>
      <c r="J6" s="5" t="n">
        <v>61818000</v>
      </c>
      <c r="K6" s="5" t="n">
        <v>60635000</v>
      </c>
      <c r="L6" s="5" t="n">
        <v>60259000</v>
      </c>
    </row>
    <row r="7" spans="1:12">
      <c r="A7" s="4" t="s">
        <v>106</v>
      </c>
      <c r="B7" s="7" t="n">
        <v>0.07000000000000001</v>
      </c>
      <c r="C7" s="7" t="n">
        <v>0.17</v>
      </c>
      <c r="D7" s="7" t="n">
        <v>0.06</v>
      </c>
      <c r="E7" s="7" t="n">
        <v>-0.01</v>
      </c>
      <c r="F7" s="7" t="n">
        <v>-0.27</v>
      </c>
      <c r="G7" s="7" t="n">
        <v>0.12</v>
      </c>
      <c r="H7" s="7" t="n">
        <v>0.14</v>
      </c>
      <c r="I7" s="7" t="n">
        <v>0.11</v>
      </c>
      <c r="J7" s="7" t="n">
        <v>0.3</v>
      </c>
      <c r="K7" s="7" t="n">
        <v>0.09</v>
      </c>
      <c r="L7" s="7" t="n">
        <v>0.45</v>
      </c>
    </row>
    <row r="8" spans="1:12">
      <c r="A8" s="3" t="s">
        <v>589</v>
      </c>
    </row>
    <row r="9" spans="1:12">
      <c r="A9" s="4" t="s">
        <v>109</v>
      </c>
      <c r="B9" s="5" t="n">
        <v>62345000</v>
      </c>
      <c r="C9" s="5" t="n">
        <v>62093000</v>
      </c>
      <c r="D9" s="5" t="n">
        <v>61658000</v>
      </c>
      <c r="E9" s="5" t="n">
        <v>61179000</v>
      </c>
      <c r="F9" s="5" t="n">
        <v>60899000</v>
      </c>
      <c r="G9" s="5" t="n">
        <v>60867000</v>
      </c>
      <c r="H9" s="5" t="n">
        <v>60461000</v>
      </c>
      <c r="I9" s="5" t="n">
        <v>60312000</v>
      </c>
      <c r="J9" s="5" t="n">
        <v>61818000</v>
      </c>
      <c r="K9" s="5" t="n">
        <v>60635000</v>
      </c>
      <c r="L9" s="5" t="n">
        <v>60259000</v>
      </c>
    </row>
    <row r="10" spans="1:12">
      <c r="A10" s="4" t="s">
        <v>590</v>
      </c>
      <c r="B10" s="5" t="n">
        <v>62348000</v>
      </c>
      <c r="C10" s="5" t="n">
        <v>62093000</v>
      </c>
      <c r="D10" s="5" t="n">
        <v>62052000</v>
      </c>
      <c r="E10" s="5" t="n">
        <v>61676000</v>
      </c>
      <c r="F10" s="5" t="n">
        <v>60899000</v>
      </c>
      <c r="G10" s="5" t="n">
        <v>61279000</v>
      </c>
      <c r="H10" s="5" t="n">
        <v>61194000</v>
      </c>
      <c r="I10" s="5" t="n">
        <v>61064000</v>
      </c>
      <c r="J10" s="5" t="n">
        <v>62010000</v>
      </c>
      <c r="K10" s="5" t="n">
        <v>61233000</v>
      </c>
      <c r="L10" s="5" t="n">
        <v>60849000</v>
      </c>
    </row>
    <row r="11" spans="1:12">
      <c r="A11" s="4" t="s">
        <v>107</v>
      </c>
      <c r="B11" s="7" t="n">
        <v>0.07000000000000001</v>
      </c>
      <c r="C11" s="7" t="n">
        <v>0.17</v>
      </c>
      <c r="D11" s="7" t="n">
        <v>0.06</v>
      </c>
      <c r="E11" s="7" t="n">
        <v>-0.01</v>
      </c>
      <c r="F11" s="7" t="n">
        <v>-0.27</v>
      </c>
      <c r="G11" s="7" t="n">
        <v>0.12</v>
      </c>
      <c r="H11" s="7" t="n">
        <v>0.14</v>
      </c>
      <c r="I11" s="7" t="n">
        <v>0.1</v>
      </c>
      <c r="J11" s="7" t="n">
        <v>0.29</v>
      </c>
      <c r="K11" s="7" t="n">
        <v>0.09</v>
      </c>
      <c r="L11" s="7" t="n">
        <v>0.45</v>
      </c>
    </row>
  </sheetData>
  <mergeCells count="3">
    <mergeCell ref="A1:A2"/>
    <mergeCell ref="B1:I1"/>
    <mergeCell ref="J1:L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591</v>
      </c>
      <c r="B1" s="2" t="s">
        <v>1</v>
      </c>
    </row>
    <row r="2" spans="1:4">
      <c r="B2" s="2" t="s">
        <v>2</v>
      </c>
      <c r="C2" s="2" t="s">
        <v>30</v>
      </c>
      <c r="D2" s="2" t="s">
        <v>75</v>
      </c>
    </row>
    <row r="3" spans="1:4">
      <c r="A3" s="3" t="s">
        <v>592</v>
      </c>
    </row>
    <row r="4" spans="1:4">
      <c r="A4" s="4" t="s">
        <v>593</v>
      </c>
      <c r="B4" s="5" t="n">
        <v>2999</v>
      </c>
      <c r="C4" s="5" t="n">
        <v>1926</v>
      </c>
      <c r="D4" s="5" t="n">
        <v>1656</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594</v>
      </c>
      <c r="B1" s="2" t="s">
        <v>595</v>
      </c>
      <c r="C1" s="2" t="s">
        <v>596</v>
      </c>
      <c r="D1" s="2" t="s">
        <v>2</v>
      </c>
      <c r="E1" s="2" t="s">
        <v>30</v>
      </c>
      <c r="F1" s="2" t="s">
        <v>75</v>
      </c>
      <c r="G1" s="2" t="s">
        <v>597</v>
      </c>
      <c r="H1" s="2" t="s">
        <v>188</v>
      </c>
      <c r="I1" s="2" t="s">
        <v>598</v>
      </c>
    </row>
    <row r="2" spans="1:9">
      <c r="A2" s="3" t="s">
        <v>599</v>
      </c>
    </row>
    <row r="3" spans="1:9">
      <c r="A3" s="4" t="s">
        <v>600</v>
      </c>
      <c r="D3" s="5" t="n">
        <v>2885415000</v>
      </c>
      <c r="E3" s="5" t="n">
        <v>2447286</v>
      </c>
    </row>
    <row r="4" spans="1:9">
      <c r="A4" s="4" t="s">
        <v>601</v>
      </c>
      <c r="B4" s="5" t="n">
        <v>123082</v>
      </c>
    </row>
    <row r="5" spans="1:9">
      <c r="A5" s="4" t="s">
        <v>602</v>
      </c>
      <c r="D5" s="6" t="n">
        <v>5</v>
      </c>
      <c r="E5" s="7" t="n">
        <v>4.44</v>
      </c>
      <c r="F5" s="7" t="n">
        <v>3.5</v>
      </c>
    </row>
    <row r="6" spans="1:9">
      <c r="A6" s="4" t="s">
        <v>603</v>
      </c>
      <c r="D6" s="5" t="n">
        <v>1146500</v>
      </c>
    </row>
    <row r="7" spans="1:9">
      <c r="A7" s="4" t="s">
        <v>351</v>
      </c>
      <c r="D7" s="6" t="n">
        <v>7598000</v>
      </c>
      <c r="E7" s="6" t="n">
        <v>3295000</v>
      </c>
      <c r="F7" s="6" t="n">
        <v>3472000</v>
      </c>
    </row>
    <row r="8" spans="1:9">
      <c r="A8" s="4" t="s">
        <v>604</v>
      </c>
      <c r="D8" s="5" t="n">
        <v>2090000</v>
      </c>
      <c r="E8" s="5" t="n">
        <v>1697000</v>
      </c>
      <c r="F8" s="5" t="n">
        <v>2224000</v>
      </c>
    </row>
    <row r="9" spans="1:9">
      <c r="A9" s="4" t="s">
        <v>605</v>
      </c>
    </row>
    <row r="10" spans="1:9">
      <c r="A10" s="3" t="s">
        <v>599</v>
      </c>
    </row>
    <row r="11" spans="1:9">
      <c r="A11" s="4" t="s">
        <v>606</v>
      </c>
      <c r="D11" s="6" t="n">
        <v>7834000</v>
      </c>
    </row>
    <row r="12" spans="1:9">
      <c r="A12" s="4" t="s">
        <v>607</v>
      </c>
      <c r="D12" s="4" t="s">
        <v>608</v>
      </c>
    </row>
    <row r="13" spans="1:9">
      <c r="A13" s="4" t="s">
        <v>609</v>
      </c>
    </row>
    <row r="14" spans="1:9">
      <c r="A14" s="3" t="s">
        <v>599</v>
      </c>
    </row>
    <row r="15" spans="1:9">
      <c r="A15" s="4" t="s">
        <v>351</v>
      </c>
      <c r="D15" s="6" t="n">
        <v>3691000</v>
      </c>
      <c r="E15" s="5" t="n">
        <v>940000</v>
      </c>
      <c r="F15" s="5" t="n">
        <v>877000</v>
      </c>
    </row>
    <row r="16" spans="1:9">
      <c r="A16" s="4" t="s">
        <v>606</v>
      </c>
      <c r="D16" s="6" t="n">
        <v>8810000</v>
      </c>
    </row>
    <row r="17" spans="1:9">
      <c r="A17" s="4" t="s">
        <v>607</v>
      </c>
      <c r="D17" s="4" t="s">
        <v>610</v>
      </c>
    </row>
    <row r="18" spans="1:9">
      <c r="A18" s="4" t="s">
        <v>611</v>
      </c>
    </row>
    <row r="19" spans="1:9">
      <c r="A19" s="3" t="s">
        <v>599</v>
      </c>
    </row>
    <row r="20" spans="1:9">
      <c r="A20" s="4" t="s">
        <v>351</v>
      </c>
      <c r="D20" s="6" t="n">
        <v>359000</v>
      </c>
      <c r="E20" s="6" t="n">
        <v>291000</v>
      </c>
      <c r="F20" s="6" t="n">
        <v>116000</v>
      </c>
    </row>
    <row r="21" spans="1:9">
      <c r="A21" s="4" t="s">
        <v>612</v>
      </c>
    </row>
    <row r="22" spans="1:9">
      <c r="A22" s="3" t="s">
        <v>599</v>
      </c>
    </row>
    <row r="23" spans="1:9">
      <c r="A23" s="4" t="s">
        <v>613</v>
      </c>
      <c r="I23" s="5" t="n">
        <v>4800000</v>
      </c>
    </row>
    <row r="24" spans="1:9">
      <c r="A24" s="4" t="s">
        <v>600</v>
      </c>
      <c r="D24" s="5" t="n">
        <v>885665</v>
      </c>
    </row>
    <row r="25" spans="1:9">
      <c r="A25" s="4" t="s">
        <v>614</v>
      </c>
    </row>
    <row r="26" spans="1:9">
      <c r="A26" s="3" t="s">
        <v>599</v>
      </c>
    </row>
    <row r="27" spans="1:9">
      <c r="A27" s="4" t="s">
        <v>601</v>
      </c>
      <c r="F27" s="5" t="n">
        <v>48414</v>
      </c>
    </row>
    <row r="28" spans="1:9">
      <c r="A28" s="4" t="s">
        <v>615</v>
      </c>
      <c r="H28" s="5" t="n">
        <v>64571</v>
      </c>
    </row>
    <row r="29" spans="1:9">
      <c r="A29" s="4" t="s">
        <v>616</v>
      </c>
    </row>
    <row r="30" spans="1:9">
      <c r="A30" s="3" t="s">
        <v>599</v>
      </c>
    </row>
    <row r="31" spans="1:9">
      <c r="A31" s="4" t="s">
        <v>613</v>
      </c>
      <c r="G31" s="5" t="n">
        <v>11500000</v>
      </c>
    </row>
    <row r="32" spans="1:9">
      <c r="A32" s="4" t="s">
        <v>600</v>
      </c>
      <c r="D32" s="5" t="n">
        <v>1999750</v>
      </c>
    </row>
    <row r="33" spans="1:9">
      <c r="A33" s="4" t="s">
        <v>617</v>
      </c>
      <c r="D33" s="5" t="n">
        <v>902948</v>
      </c>
    </row>
    <row r="34" spans="1:9">
      <c r="A34" s="4" t="s">
        <v>618</v>
      </c>
      <c r="D34" s="5" t="n">
        <v>7876341</v>
      </c>
    </row>
    <row r="35" spans="1:9">
      <c r="A35" s="4" t="s">
        <v>619</v>
      </c>
    </row>
    <row r="36" spans="1:9">
      <c r="A36" s="3" t="s">
        <v>599</v>
      </c>
    </row>
    <row r="37" spans="1:9">
      <c r="A37" s="4" t="s">
        <v>601</v>
      </c>
      <c r="D37" s="5" t="n">
        <v>909456</v>
      </c>
      <c r="E37" s="5" t="n">
        <v>165634</v>
      </c>
    </row>
    <row r="38" spans="1:9">
      <c r="A38" s="4" t="s">
        <v>615</v>
      </c>
      <c r="D38" s="5" t="n">
        <v>902948</v>
      </c>
      <c r="E38" s="5" t="n">
        <v>191247</v>
      </c>
      <c r="F38" s="5" t="n">
        <v>78205</v>
      </c>
    </row>
    <row r="39" spans="1:9">
      <c r="A39" s="4" t="s">
        <v>620</v>
      </c>
    </row>
    <row r="40" spans="1:9">
      <c r="A40" s="3" t="s">
        <v>599</v>
      </c>
    </row>
    <row r="41" spans="1:9">
      <c r="A41" s="4" t="s">
        <v>621</v>
      </c>
      <c r="D41" s="4" t="s">
        <v>438</v>
      </c>
    </row>
    <row r="42" spans="1:9">
      <c r="A42" s="4" t="s">
        <v>611</v>
      </c>
    </row>
    <row r="43" spans="1:9">
      <c r="A43" s="3" t="s">
        <v>622</v>
      </c>
    </row>
    <row r="44" spans="1:9">
      <c r="A44" s="4" t="s">
        <v>623</v>
      </c>
      <c r="C44" s="5" t="n">
        <v>4000000</v>
      </c>
      <c r="D44" s="5" t="n">
        <v>3761378</v>
      </c>
    </row>
    <row r="45" spans="1:9">
      <c r="A45" s="4" t="s">
        <v>624</v>
      </c>
      <c r="C45" s="4" t="s">
        <v>625</v>
      </c>
    </row>
    <row r="46" spans="1:9">
      <c r="A46" s="4" t="s">
        <v>626</v>
      </c>
      <c r="C46" s="4" t="s">
        <v>627</v>
      </c>
    </row>
    <row r="47" spans="1:9">
      <c r="A47" s="4" t="s">
        <v>628</v>
      </c>
      <c r="C47" s="5" t="n">
        <v>1500</v>
      </c>
    </row>
    <row r="48" spans="1:9">
      <c r="A48" s="4" t="s">
        <v>629</v>
      </c>
      <c r="C48" s="6" t="n">
        <v>25000</v>
      </c>
    </row>
    <row r="49" spans="1:9">
      <c r="A49" s="4" t="s">
        <v>630</v>
      </c>
      <c r="D49" s="5" t="n">
        <v>23862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5"/>
    <col customWidth="1" max="2" min="2" width="17"/>
    <col customWidth="1" max="3" min="3" width="17"/>
  </cols>
  <sheetData>
    <row r="1" spans="1:3">
      <c r="A1" s="1" t="s">
        <v>631</v>
      </c>
      <c r="B1" s="2" t="s">
        <v>1</v>
      </c>
    </row>
    <row r="2" spans="1:3">
      <c r="B2" s="2" t="s">
        <v>2</v>
      </c>
      <c r="C2" s="2" t="s">
        <v>30</v>
      </c>
    </row>
    <row r="3" spans="1:3">
      <c r="A3" s="3" t="s">
        <v>632</v>
      </c>
    </row>
    <row r="4" spans="1:3">
      <c r="A4" s="4" t="s">
        <v>633</v>
      </c>
      <c r="B4" s="5" t="n">
        <v>2447286</v>
      </c>
    </row>
    <row r="5" spans="1:3">
      <c r="A5" s="4" t="s">
        <v>634</v>
      </c>
      <c r="B5" s="5" t="n">
        <v>-1146500</v>
      </c>
    </row>
    <row r="6" spans="1:3">
      <c r="A6" s="4" t="s">
        <v>635</v>
      </c>
      <c r="B6" s="5" t="n">
        <v>-708371</v>
      </c>
    </row>
    <row r="7" spans="1:3">
      <c r="A7" s="4" t="s">
        <v>636</v>
      </c>
      <c r="B7" s="5" t="n">
        <v>2885415000</v>
      </c>
      <c r="C7" s="5" t="n">
        <v>2447286</v>
      </c>
    </row>
    <row r="8" spans="1:3">
      <c r="A8" s="4" t="s">
        <v>637</v>
      </c>
      <c r="B8" s="5" t="n">
        <v>2613171000</v>
      </c>
    </row>
    <row r="9" spans="1:3">
      <c r="A9" s="4" t="s">
        <v>638</v>
      </c>
      <c r="B9" s="5" t="n">
        <v>812120000</v>
      </c>
    </row>
    <row r="10" spans="1:3">
      <c r="A10" s="3" t="s">
        <v>639</v>
      </c>
    </row>
    <row r="11" spans="1:3">
      <c r="A11" s="4" t="s">
        <v>640</v>
      </c>
      <c r="B11" s="7" t="n">
        <v>19.55</v>
      </c>
    </row>
    <row r="12" spans="1:3">
      <c r="A12" s="4" t="s">
        <v>641</v>
      </c>
      <c r="B12" s="10" t="n">
        <v>11.3</v>
      </c>
    </row>
    <row r="13" spans="1:3">
      <c r="A13" s="4" t="s">
        <v>642</v>
      </c>
      <c r="B13" s="10" t="n">
        <v>16.86</v>
      </c>
    </row>
    <row r="14" spans="1:3">
      <c r="A14" s="4" t="s">
        <v>643</v>
      </c>
      <c r="B14" s="10" t="n">
        <v>15.41</v>
      </c>
      <c r="C14" s="7" t="n">
        <v>19.55</v>
      </c>
    </row>
    <row r="15" spans="1:3">
      <c r="A15" s="4" t="s">
        <v>644</v>
      </c>
      <c r="B15" s="10" t="n">
        <v>16.87</v>
      </c>
    </row>
    <row r="16" spans="1:3">
      <c r="A16" s="4" t="s">
        <v>645</v>
      </c>
      <c r="B16" s="6" t="n">
        <v>20</v>
      </c>
    </row>
    <row r="17" spans="1:3">
      <c r="A17" s="3" t="s">
        <v>646</v>
      </c>
    </row>
    <row r="18" spans="1:3">
      <c r="A18" s="4" t="s">
        <v>647</v>
      </c>
      <c r="B18" s="4" t="s">
        <v>648</v>
      </c>
      <c r="C18" s="4" t="s">
        <v>649</v>
      </c>
    </row>
    <row r="19" spans="1:3">
      <c r="A19" s="4" t="s">
        <v>634</v>
      </c>
      <c r="B19" s="4" t="s">
        <v>650</v>
      </c>
    </row>
    <row r="20" spans="1:3">
      <c r="A20" s="4" t="s">
        <v>635</v>
      </c>
      <c r="B20" s="4" t="s">
        <v>651</v>
      </c>
    </row>
    <row r="21" spans="1:3">
      <c r="A21" s="4" t="s">
        <v>637</v>
      </c>
      <c r="B21" s="4" t="s">
        <v>652</v>
      </c>
    </row>
    <row r="22" spans="1:3">
      <c r="A22" s="4" t="s">
        <v>638</v>
      </c>
      <c r="B22" s="4" t="s">
        <v>653</v>
      </c>
    </row>
    <row r="23" spans="1:3">
      <c r="A23" s="4" t="s">
        <v>654</v>
      </c>
      <c r="B23" s="6" t="n">
        <v>574</v>
      </c>
    </row>
    <row r="24" spans="1:3">
      <c r="A24" s="4" t="s">
        <v>655</v>
      </c>
      <c r="B24" s="5" t="n">
        <v>3150</v>
      </c>
      <c r="C24" s="6" t="n">
        <v>574</v>
      </c>
    </row>
    <row r="25" spans="1:3">
      <c r="A25" s="4" t="s">
        <v>656</v>
      </c>
      <c r="B25" s="5" t="n">
        <v>2496</v>
      </c>
    </row>
    <row r="26" spans="1:3">
      <c r="A26" s="4" t="s">
        <v>657</v>
      </c>
      <c r="B26" s="6" t="n">
        <v>125</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658</v>
      </c>
      <c r="B1" s="2" t="s">
        <v>1</v>
      </c>
    </row>
    <row r="2" spans="1:4">
      <c r="B2" s="2" t="s">
        <v>2</v>
      </c>
      <c r="C2" s="2" t="s">
        <v>30</v>
      </c>
      <c r="D2" s="2" t="s">
        <v>75</v>
      </c>
    </row>
    <row r="3" spans="1:4">
      <c r="A3" s="3" t="s">
        <v>269</v>
      </c>
    </row>
    <row r="4" spans="1:4">
      <c r="A4" s="4" t="s">
        <v>521</v>
      </c>
      <c r="B4" s="6" t="n">
        <v>-129</v>
      </c>
      <c r="C4" s="6" t="n">
        <v>10030</v>
      </c>
      <c r="D4" s="6" t="n">
        <v>-11872</v>
      </c>
    </row>
    <row r="5" spans="1:4">
      <c r="A5" s="3" t="s">
        <v>337</v>
      </c>
    </row>
    <row r="6" spans="1:4">
      <c r="A6" s="4" t="s">
        <v>602</v>
      </c>
      <c r="B6" s="6" t="n">
        <v>5</v>
      </c>
      <c r="C6" s="7" t="n">
        <v>4.44</v>
      </c>
      <c r="D6" s="7" t="n">
        <v>3.5</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7"/>
  </cols>
  <sheetData>
    <row r="1" spans="1:3">
      <c r="A1" s="1" t="s">
        <v>659</v>
      </c>
      <c r="B1" s="2" t="s">
        <v>595</v>
      </c>
      <c r="C1" s="2" t="s">
        <v>2</v>
      </c>
    </row>
    <row r="2" spans="1:3">
      <c r="A2" s="3" t="s">
        <v>660</v>
      </c>
    </row>
    <row r="3" spans="1:3">
      <c r="A3" s="4" t="s">
        <v>601</v>
      </c>
      <c r="B3" s="5" t="n">
        <v>123082</v>
      </c>
    </row>
    <row r="4" spans="1:3">
      <c r="A4" s="3" t="s">
        <v>339</v>
      </c>
    </row>
    <row r="5" spans="1:3">
      <c r="A5" s="4" t="s">
        <v>603</v>
      </c>
      <c r="C5" s="5" t="n">
        <v>1146500</v>
      </c>
    </row>
    <row r="6" spans="1:3">
      <c r="A6" s="4" t="s">
        <v>661</v>
      </c>
    </row>
    <row r="7" spans="1:3">
      <c r="A7" s="3" t="s">
        <v>339</v>
      </c>
    </row>
    <row r="8" spans="1:3">
      <c r="A8" s="4" t="s">
        <v>662</v>
      </c>
      <c r="C8" s="4" t="s">
        <v>663</v>
      </c>
    </row>
    <row r="9" spans="1:3">
      <c r="A9" s="4" t="s">
        <v>603</v>
      </c>
      <c r="C9" s="5" t="n">
        <v>50000</v>
      </c>
    </row>
    <row r="10" spans="1:3">
      <c r="A10" s="4" t="s">
        <v>664</v>
      </c>
      <c r="C10" s="7" t="n">
        <v>12.71</v>
      </c>
    </row>
    <row r="11" spans="1:3">
      <c r="A11" s="4" t="s">
        <v>665</v>
      </c>
      <c r="C11" s="4" t="s">
        <v>666</v>
      </c>
    </row>
    <row r="12" spans="1:3">
      <c r="A12" s="4" t="s">
        <v>667</v>
      </c>
      <c r="C12" s="4" t="s">
        <v>668</v>
      </c>
    </row>
    <row r="13" spans="1:3">
      <c r="A13" s="4" t="s">
        <v>669</v>
      </c>
    </row>
    <row r="14" spans="1:3">
      <c r="A14" s="3" t="s">
        <v>339</v>
      </c>
    </row>
    <row r="15" spans="1:3">
      <c r="A15" s="4" t="s">
        <v>662</v>
      </c>
      <c r="C15" s="4" t="s">
        <v>670</v>
      </c>
    </row>
    <row r="16" spans="1:3">
      <c r="A16" s="4" t="s">
        <v>603</v>
      </c>
      <c r="C16" s="5" t="n">
        <v>100000</v>
      </c>
    </row>
    <row r="17" spans="1:3">
      <c r="A17" s="4" t="s">
        <v>664</v>
      </c>
      <c r="C17" s="7" t="n">
        <v>12.71</v>
      </c>
    </row>
    <row r="18" spans="1:3">
      <c r="A18" s="4" t="s">
        <v>665</v>
      </c>
      <c r="C18" s="4" t="s">
        <v>440</v>
      </c>
    </row>
    <row r="19" spans="1:3">
      <c r="A19" s="4" t="s">
        <v>667</v>
      </c>
      <c r="C19" s="4" t="s">
        <v>671</v>
      </c>
    </row>
    <row r="20" spans="1:3">
      <c r="A20" s="4" t="s">
        <v>672</v>
      </c>
    </row>
    <row r="21" spans="1:3">
      <c r="A21" s="3" t="s">
        <v>339</v>
      </c>
    </row>
    <row r="22" spans="1:3">
      <c r="A22" s="4" t="s">
        <v>662</v>
      </c>
      <c r="C22" s="4" t="s">
        <v>673</v>
      </c>
    </row>
    <row r="23" spans="1:3">
      <c r="A23" s="4" t="s">
        <v>603</v>
      </c>
      <c r="C23" s="5" t="n">
        <v>216500</v>
      </c>
    </row>
    <row r="24" spans="1:3">
      <c r="A24" s="4" t="s">
        <v>664</v>
      </c>
      <c r="C24" s="9" t="n">
        <v>12.8</v>
      </c>
    </row>
    <row r="25" spans="1:3">
      <c r="A25" s="4" t="s">
        <v>665</v>
      </c>
      <c r="C25" s="4" t="s">
        <v>666</v>
      </c>
    </row>
    <row r="26" spans="1:3">
      <c r="A26" s="4" t="s">
        <v>667</v>
      </c>
      <c r="C26" s="4" t="s">
        <v>674</v>
      </c>
    </row>
    <row r="27" spans="1:3">
      <c r="A27" s="4" t="s">
        <v>675</v>
      </c>
    </row>
    <row r="28" spans="1:3">
      <c r="A28" s="3" t="s">
        <v>339</v>
      </c>
    </row>
    <row r="29" spans="1:3">
      <c r="A29" s="4" t="s">
        <v>662</v>
      </c>
      <c r="C29" s="4" t="s">
        <v>676</v>
      </c>
    </row>
    <row r="30" spans="1:3">
      <c r="A30" s="4" t="s">
        <v>603</v>
      </c>
      <c r="C30" s="5" t="n">
        <v>540000</v>
      </c>
    </row>
    <row r="31" spans="1:3">
      <c r="A31" s="4" t="s">
        <v>664</v>
      </c>
      <c r="C31" s="9" t="n">
        <v>12.9</v>
      </c>
    </row>
    <row r="32" spans="1:3">
      <c r="A32" s="4" t="s">
        <v>665</v>
      </c>
      <c r="C32" s="4" t="s">
        <v>666</v>
      </c>
    </row>
    <row r="33" spans="1:3">
      <c r="A33" s="4" t="s">
        <v>667</v>
      </c>
      <c r="C33" s="4" t="s">
        <v>677</v>
      </c>
    </row>
    <row r="34" spans="1:3">
      <c r="A34" s="4" t="s">
        <v>678</v>
      </c>
    </row>
    <row r="35" spans="1:3">
      <c r="A35" s="3" t="s">
        <v>339</v>
      </c>
    </row>
    <row r="36" spans="1:3">
      <c r="A36" s="4" t="s">
        <v>662</v>
      </c>
      <c r="C36" s="4" t="s">
        <v>679</v>
      </c>
    </row>
    <row r="37" spans="1:3">
      <c r="A37" s="4" t="s">
        <v>603</v>
      </c>
      <c r="C37" s="5" t="n">
        <v>150000</v>
      </c>
    </row>
    <row r="38" spans="1:3">
      <c r="A38" s="4" t="s">
        <v>664</v>
      </c>
      <c r="C38" s="7" t="n">
        <v>12.6</v>
      </c>
    </row>
    <row r="39" spans="1:3">
      <c r="A39" s="4" t="s">
        <v>665</v>
      </c>
      <c r="C39" s="4" t="s">
        <v>666</v>
      </c>
    </row>
    <row r="40" spans="1:3">
      <c r="A40" s="4" t="s">
        <v>667</v>
      </c>
      <c r="C40" s="4" t="s">
        <v>680</v>
      </c>
    </row>
    <row r="41" spans="1:3">
      <c r="A41" s="4" t="s">
        <v>681</v>
      </c>
    </row>
    <row r="42" spans="1:3">
      <c r="A42" s="3" t="s">
        <v>339</v>
      </c>
    </row>
    <row r="43" spans="1:3">
      <c r="A43" s="4" t="s">
        <v>682</v>
      </c>
      <c r="C43" s="6" t="n">
        <v>7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3</v>
      </c>
      <c r="B1" s="2" t="s">
        <v>1</v>
      </c>
    </row>
    <row r="2" spans="1:4">
      <c r="B2" s="2" t="s">
        <v>2</v>
      </c>
      <c r="C2" s="2" t="s">
        <v>30</v>
      </c>
      <c r="D2" s="2" t="s">
        <v>75</v>
      </c>
    </row>
    <row r="3" spans="1:4">
      <c r="A3" s="3" t="s">
        <v>347</v>
      </c>
    </row>
    <row r="4" spans="1:4">
      <c r="A4" s="4" t="s">
        <v>684</v>
      </c>
      <c r="B4" s="6" t="n">
        <v>2090</v>
      </c>
      <c r="C4" s="6" t="n">
        <v>1697</v>
      </c>
      <c r="D4" s="6" t="n">
        <v>2224</v>
      </c>
    </row>
    <row r="5" spans="1:4">
      <c r="A5" s="4" t="s">
        <v>685</v>
      </c>
      <c r="B5" s="6" t="n">
        <v>7598</v>
      </c>
      <c r="C5" s="6" t="n">
        <v>3295</v>
      </c>
      <c r="D5" s="6" t="n">
        <v>3472</v>
      </c>
    </row>
    <row r="6" spans="1:4">
      <c r="A6" s="3" t="s">
        <v>686</v>
      </c>
    </row>
    <row r="7" spans="1:4">
      <c r="A7" s="4" t="s">
        <v>687</v>
      </c>
      <c r="B7" s="5" t="n">
        <v>1859750</v>
      </c>
      <c r="C7" s="5" t="n">
        <v>1068290</v>
      </c>
      <c r="D7" s="5" t="n">
        <v>991560</v>
      </c>
    </row>
    <row r="8" spans="1:4">
      <c r="A8" s="4" t="s">
        <v>688</v>
      </c>
      <c r="B8" s="5" t="n">
        <v>1146500</v>
      </c>
      <c r="C8" s="5" t="n">
        <v>1414000</v>
      </c>
      <c r="D8" s="5" t="n">
        <v>469650</v>
      </c>
    </row>
    <row r="9" spans="1:4">
      <c r="A9" s="4" t="s">
        <v>689</v>
      </c>
      <c r="B9" s="5" t="n">
        <v>-540595</v>
      </c>
      <c r="C9" s="5" t="n">
        <v>-311740</v>
      </c>
      <c r="D9" s="5" t="n">
        <v>-269785</v>
      </c>
    </row>
    <row r="10" spans="1:4">
      <c r="A10" s="4" t="s">
        <v>690</v>
      </c>
      <c r="B10" s="5" t="n">
        <v>-392360</v>
      </c>
      <c r="C10" s="5" t="n">
        <v>-310800</v>
      </c>
      <c r="D10" s="5" t="n">
        <v>-123135</v>
      </c>
    </row>
    <row r="11" spans="1:4">
      <c r="A11" s="4" t="s">
        <v>691</v>
      </c>
      <c r="B11" s="5" t="n">
        <v>2073295</v>
      </c>
      <c r="C11" s="5" t="n">
        <v>1859750</v>
      </c>
      <c r="D11" s="5" t="n">
        <v>1068290</v>
      </c>
    </row>
    <row r="12" spans="1:4">
      <c r="A12" s="3" t="s">
        <v>692</v>
      </c>
    </row>
    <row r="13" spans="1:4">
      <c r="A13" s="4" t="s">
        <v>693</v>
      </c>
      <c r="B13" s="7" t="n">
        <v>4.67</v>
      </c>
      <c r="C13" s="7" t="n">
        <v>5.81</v>
      </c>
      <c r="D13" s="7" t="n">
        <v>7.73</v>
      </c>
    </row>
    <row r="14" spans="1:4">
      <c r="A14" s="4" t="s">
        <v>602</v>
      </c>
      <c r="B14" s="5" t="n">
        <v>5</v>
      </c>
      <c r="C14" s="10" t="n">
        <v>4.44</v>
      </c>
      <c r="D14" s="10" t="n">
        <v>3.5</v>
      </c>
    </row>
    <row r="15" spans="1:4">
      <c r="A15" s="4" t="s">
        <v>694</v>
      </c>
      <c r="B15" s="10" t="n">
        <v>3.87</v>
      </c>
      <c r="C15" s="10" t="n">
        <v>5.44</v>
      </c>
      <c r="D15" s="10" t="n">
        <v>8.24</v>
      </c>
    </row>
    <row r="16" spans="1:4">
      <c r="A16" s="4" t="s">
        <v>695</v>
      </c>
      <c r="B16" s="10" t="n">
        <v>4.5</v>
      </c>
      <c r="C16" s="10" t="n">
        <v>5.45</v>
      </c>
      <c r="D16" s="10" t="n">
        <v>6.57</v>
      </c>
    </row>
    <row r="17" spans="1:4">
      <c r="A17" s="4" t="s">
        <v>696</v>
      </c>
      <c r="B17" s="7" t="n">
        <v>5.09</v>
      </c>
      <c r="C17" s="7" t="n">
        <v>4.67</v>
      </c>
      <c r="D17" s="7" t="n">
        <v>5.81</v>
      </c>
    </row>
    <row r="18" spans="1:4">
      <c r="A18" s="4" t="s">
        <v>611</v>
      </c>
    </row>
    <row r="19" spans="1:4">
      <c r="A19" s="3" t="s">
        <v>347</v>
      </c>
    </row>
    <row r="20" spans="1:4">
      <c r="A20" s="4" t="s">
        <v>685</v>
      </c>
      <c r="B20" s="6" t="n">
        <v>359</v>
      </c>
      <c r="C20" s="6" t="n">
        <v>291</v>
      </c>
      <c r="D20" s="6" t="n">
        <v>116</v>
      </c>
    </row>
    <row r="21" spans="1:4">
      <c r="A21" s="4" t="s">
        <v>609</v>
      </c>
    </row>
    <row r="22" spans="1:4">
      <c r="A22" s="3" t="s">
        <v>347</v>
      </c>
    </row>
    <row r="23" spans="1:4">
      <c r="A23" s="4" t="s">
        <v>685</v>
      </c>
      <c r="B23" s="6" t="n">
        <v>3691</v>
      </c>
      <c r="C23" s="6" t="n">
        <v>940</v>
      </c>
      <c r="D23" s="6" t="n">
        <v>877</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97</v>
      </c>
      <c r="B1" s="2" t="s">
        <v>595</v>
      </c>
      <c r="C1" s="2" t="s">
        <v>2</v>
      </c>
      <c r="D1" s="2" t="s">
        <v>30</v>
      </c>
      <c r="E1" s="2" t="s">
        <v>75</v>
      </c>
    </row>
    <row r="2" spans="1:5">
      <c r="A2" s="3" t="s">
        <v>660</v>
      </c>
    </row>
    <row r="3" spans="1:5">
      <c r="A3" s="4" t="s">
        <v>698</v>
      </c>
      <c r="C3" s="5" t="n">
        <v>1146500</v>
      </c>
    </row>
    <row r="4" spans="1:5">
      <c r="A4" s="4" t="s">
        <v>685</v>
      </c>
      <c r="C4" s="6" t="n">
        <v>7598</v>
      </c>
      <c r="D4" s="6" t="n">
        <v>3295</v>
      </c>
      <c r="E4" s="6" t="n">
        <v>3472</v>
      </c>
    </row>
    <row r="5" spans="1:5">
      <c r="A5" s="3" t="s">
        <v>699</v>
      </c>
    </row>
    <row r="6" spans="1:5">
      <c r="A6" s="4" t="s">
        <v>634</v>
      </c>
      <c r="B6" s="5" t="n">
        <v>123082</v>
      </c>
    </row>
    <row r="7" spans="1:5">
      <c r="A7" s="4" t="s">
        <v>609</v>
      </c>
    </row>
    <row r="8" spans="1:5">
      <c r="A8" s="3" t="s">
        <v>660</v>
      </c>
    </row>
    <row r="9" spans="1:5">
      <c r="A9" s="4" t="s">
        <v>685</v>
      </c>
      <c r="C9" s="6" t="n">
        <v>3691</v>
      </c>
      <c r="D9" s="6" t="n">
        <v>940</v>
      </c>
      <c r="E9" s="6" t="n">
        <v>877</v>
      </c>
    </row>
    <row r="10" spans="1:5">
      <c r="A10" s="4" t="s">
        <v>700</v>
      </c>
    </row>
    <row r="11" spans="1:5">
      <c r="A11" s="3" t="s">
        <v>699</v>
      </c>
    </row>
    <row r="12" spans="1:5">
      <c r="A12" s="4" t="s">
        <v>701</v>
      </c>
      <c r="C12" s="5" t="n">
        <v>191247</v>
      </c>
      <c r="D12" s="5" t="n">
        <v>78205</v>
      </c>
    </row>
    <row r="13" spans="1:5">
      <c r="A13" s="4" t="s">
        <v>634</v>
      </c>
      <c r="C13" s="5" t="n">
        <v>909456</v>
      </c>
      <c r="D13" s="5" t="n">
        <v>165634</v>
      </c>
    </row>
    <row r="14" spans="1:5">
      <c r="A14" s="4" t="s">
        <v>702</v>
      </c>
      <c r="C14" s="5" t="n">
        <v>-92543</v>
      </c>
      <c r="D14" s="5" t="n">
        <v>-51092</v>
      </c>
    </row>
    <row r="15" spans="1:5">
      <c r="A15" s="4" t="s">
        <v>703</v>
      </c>
      <c r="C15" s="5" t="n">
        <v>902948</v>
      </c>
      <c r="D15" s="5" t="n">
        <v>191247</v>
      </c>
      <c r="E15" s="5" t="n">
        <v>78205</v>
      </c>
    </row>
    <row r="16" spans="1:5">
      <c r="A16" s="3" t="s">
        <v>692</v>
      </c>
    </row>
    <row r="17" spans="1:5">
      <c r="A17" s="4" t="s">
        <v>704</v>
      </c>
      <c r="C17" s="7" t="n">
        <v>14.44</v>
      </c>
      <c r="D17" s="7" t="n">
        <v>17.94</v>
      </c>
    </row>
    <row r="18" spans="1:5">
      <c r="A18" s="4" t="s">
        <v>705</v>
      </c>
      <c r="C18" s="10" t="n">
        <v>12.93</v>
      </c>
      <c r="D18" s="10" t="n">
        <v>14.06</v>
      </c>
    </row>
    <row r="19" spans="1:5">
      <c r="A19" s="4" t="s">
        <v>706</v>
      </c>
      <c r="C19" s="10" t="n">
        <v>15.25</v>
      </c>
      <c r="D19" s="10" t="n">
        <v>20.14</v>
      </c>
    </row>
    <row r="20" spans="1:5">
      <c r="A20" s="4" t="s">
        <v>707</v>
      </c>
      <c r="C20" s="7" t="n">
        <v>12.92</v>
      </c>
      <c r="D20" s="7" t="n">
        <v>14.44</v>
      </c>
      <c r="E20" s="7" t="n">
        <v>17.94</v>
      </c>
    </row>
    <row r="21" spans="1:5">
      <c r="A21" s="4" t="s">
        <v>708</v>
      </c>
      <c r="C21" s="5" t="n">
        <v>-105212</v>
      </c>
      <c r="D21" s="5" t="n">
        <v>-1500</v>
      </c>
    </row>
    <row r="22" spans="1:5">
      <c r="A22" s="4" t="s">
        <v>709</v>
      </c>
      <c r="C22" s="6" t="n">
        <v>13</v>
      </c>
      <c r="D22" s="7" t="n">
        <v>17.95</v>
      </c>
    </row>
    <row r="23" spans="1:5">
      <c r="A23" s="4" t="s">
        <v>710</v>
      </c>
    </row>
    <row r="24" spans="1:5">
      <c r="A24" s="3" t="s">
        <v>699</v>
      </c>
    </row>
    <row r="25" spans="1:5">
      <c r="A25" s="4" t="s">
        <v>701</v>
      </c>
      <c r="E25" s="5" t="n">
        <v>64571</v>
      </c>
    </row>
    <row r="26" spans="1:5">
      <c r="A26" s="4" t="s">
        <v>634</v>
      </c>
      <c r="E26" s="5" t="n">
        <v>48414</v>
      </c>
    </row>
    <row r="27" spans="1:5">
      <c r="A27" s="4" t="s">
        <v>702</v>
      </c>
      <c r="E27" s="5" t="n">
        <v>-34780</v>
      </c>
    </row>
    <row r="28" spans="1:5">
      <c r="A28" s="3" t="s">
        <v>692</v>
      </c>
    </row>
    <row r="29" spans="1:5">
      <c r="A29" s="4" t="s">
        <v>704</v>
      </c>
      <c r="E29" s="7" t="n">
        <v>20.74</v>
      </c>
    </row>
    <row r="30" spans="1:5">
      <c r="A30" s="4" t="s">
        <v>705</v>
      </c>
      <c r="E30" s="10" t="n">
        <v>15.77</v>
      </c>
    </row>
    <row r="31" spans="1:5">
      <c r="A31" s="4" t="s">
        <v>706</v>
      </c>
      <c r="E31" s="7" t="n">
        <v>21.33</v>
      </c>
    </row>
    <row r="32" spans="1:5">
      <c r="A32" s="4" t="s">
        <v>711</v>
      </c>
    </row>
    <row r="33" spans="1:5">
      <c r="A33" s="3" t="s">
        <v>660</v>
      </c>
    </row>
    <row r="34" spans="1:5">
      <c r="A34" s="4" t="s">
        <v>698</v>
      </c>
      <c r="C34" s="5" t="n">
        <v>11899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2</v>
      </c>
      <c r="B1" s="2" t="s">
        <v>1</v>
      </c>
    </row>
    <row r="2" spans="1:4">
      <c r="B2" s="2" t="s">
        <v>2</v>
      </c>
      <c r="C2" s="2" t="s">
        <v>30</v>
      </c>
      <c r="D2" s="2" t="s">
        <v>75</v>
      </c>
    </row>
    <row r="3" spans="1:4">
      <c r="A3" s="3" t="s">
        <v>272</v>
      </c>
    </row>
    <row r="4" spans="1:4">
      <c r="A4" s="4" t="s">
        <v>713</v>
      </c>
      <c r="B4" s="6" t="n">
        <v>60109</v>
      </c>
    </row>
    <row r="5" spans="1:4">
      <c r="A5" s="4" t="s">
        <v>714</v>
      </c>
      <c r="B5" s="5" t="n">
        <v>8610</v>
      </c>
      <c r="C5" s="6" t="n">
        <v>7309</v>
      </c>
      <c r="D5" s="6" t="n">
        <v>7416</v>
      </c>
    </row>
    <row r="6" spans="1:4">
      <c r="A6" s="4" t="s">
        <v>715</v>
      </c>
      <c r="B6" s="6" t="n">
        <v>1600</v>
      </c>
    </row>
    <row r="7" spans="1:4">
      <c r="A7" s="3" t="s">
        <v>716</v>
      </c>
    </row>
    <row r="8" spans="1:4">
      <c r="A8" s="4" t="s">
        <v>717</v>
      </c>
      <c r="B8" s="4" t="s">
        <v>718</v>
      </c>
    </row>
    <row r="9" spans="1:4">
      <c r="A9" s="4" t="s">
        <v>719</v>
      </c>
      <c r="B9" s="6" t="n">
        <v>8136</v>
      </c>
    </row>
    <row r="10" spans="1:4">
      <c r="A10" s="4" t="s">
        <v>720</v>
      </c>
      <c r="B10" s="5" t="n">
        <v>8350</v>
      </c>
    </row>
    <row r="11" spans="1:4">
      <c r="A11" s="4" t="s">
        <v>721</v>
      </c>
      <c r="B11" s="5" t="n">
        <v>8067</v>
      </c>
    </row>
    <row r="12" spans="1:4">
      <c r="A12" s="4" t="s">
        <v>722</v>
      </c>
      <c r="B12" s="5" t="n">
        <v>8037</v>
      </c>
    </row>
    <row r="13" spans="1:4">
      <c r="A13" s="4" t="s">
        <v>723</v>
      </c>
      <c r="B13" s="5" t="n">
        <v>7713</v>
      </c>
    </row>
    <row r="14" spans="1:4">
      <c r="A14" s="4" t="s">
        <v>724</v>
      </c>
      <c r="B14" s="5" t="n">
        <v>19806</v>
      </c>
    </row>
    <row r="15" spans="1:4">
      <c r="A15" s="4" t="s">
        <v>725</v>
      </c>
      <c r="B15" s="5" t="n">
        <v>6599</v>
      </c>
    </row>
    <row r="16" spans="1:4">
      <c r="A16" s="4" t="s">
        <v>726</v>
      </c>
      <c r="B16" s="5" t="n">
        <v>2487</v>
      </c>
    </row>
    <row r="17" spans="1:4">
      <c r="A17" s="4" t="s">
        <v>727</v>
      </c>
      <c r="B17" s="5" t="n">
        <v>1413</v>
      </c>
    </row>
    <row r="18" spans="1:4">
      <c r="A18" s="4" t="s">
        <v>728</v>
      </c>
      <c r="B18" s="5" t="n">
        <v>794</v>
      </c>
    </row>
    <row r="19" spans="1:4">
      <c r="A19" s="4" t="s">
        <v>729</v>
      </c>
      <c r="B19" s="5" t="n">
        <v>816</v>
      </c>
    </row>
    <row r="20" spans="1:4">
      <c r="A20" s="4" t="s">
        <v>730</v>
      </c>
      <c r="B20" s="5" t="n">
        <v>551</v>
      </c>
    </row>
    <row r="21" spans="1:4">
      <c r="A21" s="4" t="s">
        <v>731</v>
      </c>
      <c r="B21" s="5" t="n">
        <v>538</v>
      </c>
    </row>
    <row r="22" spans="1:4">
      <c r="A22" s="4" t="s">
        <v>732</v>
      </c>
      <c r="B22" s="5" t="n">
        <v>15000</v>
      </c>
      <c r="C22" s="5" t="n">
        <v>105000</v>
      </c>
    </row>
    <row r="23" spans="1:4">
      <c r="A23" s="4" t="s">
        <v>733</v>
      </c>
      <c r="B23" s="5" t="n">
        <v>15000</v>
      </c>
    </row>
    <row r="24" spans="1:4">
      <c r="A24" s="4" t="s">
        <v>116</v>
      </c>
      <c r="B24" s="5" t="n">
        <v>18817</v>
      </c>
      <c r="C24" s="6" t="n">
        <v>24153</v>
      </c>
    </row>
    <row r="25" spans="1:4">
      <c r="A25" s="4" t="s">
        <v>734</v>
      </c>
      <c r="B25" s="5" t="n">
        <v>3800</v>
      </c>
    </row>
    <row r="26" spans="1:4">
      <c r="A26" s="4" t="s">
        <v>735</v>
      </c>
      <c r="B26" s="5" t="n">
        <v>1250</v>
      </c>
    </row>
    <row r="27" spans="1:4">
      <c r="A27" s="4" t="s">
        <v>736</v>
      </c>
      <c r="B27" s="5" t="n">
        <v>1250</v>
      </c>
    </row>
    <row r="28" spans="1:4">
      <c r="A28" s="4" t="s">
        <v>737</v>
      </c>
      <c r="B28" s="5" t="n">
        <v>1300</v>
      </c>
    </row>
    <row r="29" spans="1:4">
      <c r="A29" s="4" t="s">
        <v>738</v>
      </c>
      <c r="B29" s="5" t="n">
        <v>104325</v>
      </c>
    </row>
    <row r="30" spans="1:4">
      <c r="A30" s="4" t="s">
        <v>739</v>
      </c>
      <c r="B30" s="5" t="n">
        <v>30690</v>
      </c>
    </row>
    <row r="31" spans="1:4">
      <c r="A31" s="4" t="s">
        <v>740</v>
      </c>
      <c r="B31" s="5" t="n">
        <v>11013</v>
      </c>
    </row>
    <row r="32" spans="1:4">
      <c r="A32" s="4" t="s">
        <v>741</v>
      </c>
      <c r="B32" s="5" t="n">
        <v>10161</v>
      </c>
    </row>
    <row r="33" spans="1:4">
      <c r="A33" s="4" t="s">
        <v>742</v>
      </c>
      <c r="B33" s="5" t="n">
        <v>23853</v>
      </c>
    </row>
    <row r="34" spans="1:4">
      <c r="A34" s="4" t="s">
        <v>743</v>
      </c>
      <c r="B34" s="5" t="n">
        <v>8264</v>
      </c>
    </row>
    <row r="35" spans="1:4">
      <c r="A35" s="4" t="s">
        <v>744</v>
      </c>
      <c r="B35" s="6" t="n">
        <v>20344</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22"/>
  </cols>
  <sheetData>
    <row r="1" spans="1:3">
      <c r="A1" s="1" t="s">
        <v>166</v>
      </c>
      <c r="B1" s="2" t="s">
        <v>167</v>
      </c>
      <c r="C1" s="2" t="s">
        <v>168</v>
      </c>
    </row>
    <row r="2" spans="1:3">
      <c r="A2" s="4" t="s">
        <v>169</v>
      </c>
      <c r="B2" s="5" t="n">
        <v>60206</v>
      </c>
    </row>
    <row r="3" spans="1:3">
      <c r="A3" s="4" t="s">
        <v>170</v>
      </c>
      <c r="B3" s="6" t="n">
        <v>602000</v>
      </c>
    </row>
    <row r="4" spans="1:3">
      <c r="A4" s="4" t="s">
        <v>171</v>
      </c>
      <c r="B4" s="5" t="n">
        <v>194739000</v>
      </c>
    </row>
    <row r="5" spans="1:3">
      <c r="A5" s="4" t="s">
        <v>172</v>
      </c>
      <c r="B5" s="5" t="n">
        <v>99931000</v>
      </c>
    </row>
    <row r="6" spans="1:3">
      <c r="A6" s="4" t="s">
        <v>64</v>
      </c>
      <c r="B6" s="5" t="n">
        <v>-182000</v>
      </c>
    </row>
    <row r="7" spans="1:3">
      <c r="A7" s="4" t="s">
        <v>173</v>
      </c>
      <c r="B7" s="6" t="n">
        <v>295090000</v>
      </c>
    </row>
    <row r="8" spans="1:3">
      <c r="A8" s="4" t="s">
        <v>174</v>
      </c>
      <c r="B8" s="5" t="n">
        <v>79</v>
      </c>
    </row>
    <row r="9" spans="1:3">
      <c r="A9" s="4" t="s">
        <v>175</v>
      </c>
      <c r="B9" s="6" t="n">
        <v>1000</v>
      </c>
    </row>
    <row r="10" spans="1:3">
      <c r="A10" s="4" t="s">
        <v>176</v>
      </c>
      <c r="B10" s="5" t="n">
        <v>383000</v>
      </c>
    </row>
    <row r="11" spans="1:3">
      <c r="A11" s="4" t="s">
        <v>177</v>
      </c>
      <c r="B11" s="6" t="n">
        <v>384000</v>
      </c>
    </row>
    <row r="12" spans="1:3">
      <c r="A12" s="4" t="s">
        <v>178</v>
      </c>
      <c r="B12" s="5" t="n">
        <v>18</v>
      </c>
    </row>
    <row r="13" spans="1:3">
      <c r="A13" s="4" t="s">
        <v>179</v>
      </c>
      <c r="B13" s="6" t="n">
        <v>284000</v>
      </c>
    </row>
    <row r="14" spans="1:3">
      <c r="A14" s="4" t="s">
        <v>180</v>
      </c>
      <c r="B14" s="5" t="n">
        <v>284000</v>
      </c>
    </row>
    <row r="15" spans="1:3">
      <c r="A15" s="4" t="s">
        <v>181</v>
      </c>
      <c r="B15" s="5" t="n">
        <v>-228000</v>
      </c>
    </row>
    <row r="16" spans="1:3">
      <c r="A16" s="4" t="s">
        <v>182</v>
      </c>
      <c r="B16" s="5" t="n">
        <v>3472000</v>
      </c>
    </row>
    <row r="17" spans="1:3">
      <c r="A17" s="4" t="s">
        <v>183</v>
      </c>
      <c r="B17" s="5" t="n">
        <v>-42784000</v>
      </c>
    </row>
    <row r="18" spans="1:3">
      <c r="A18" s="4" t="s">
        <v>103</v>
      </c>
      <c r="B18" s="5" t="n">
        <v>107000</v>
      </c>
    </row>
    <row r="19" spans="1:3">
      <c r="A19" s="4" t="s">
        <v>184</v>
      </c>
      <c r="B19" s="5" t="n">
        <v>-117000</v>
      </c>
    </row>
    <row r="20" spans="1:3">
      <c r="A20" s="4" t="s">
        <v>185</v>
      </c>
      <c r="B20" s="6" t="n">
        <v>27332000</v>
      </c>
    </row>
    <row r="21" spans="1:3">
      <c r="A21" s="4" t="s">
        <v>169</v>
      </c>
      <c r="B21" s="5" t="n">
        <v>60303</v>
      </c>
    </row>
    <row r="22" spans="1:3">
      <c r="A22" s="4" t="s">
        <v>170</v>
      </c>
      <c r="B22" s="6" t="n">
        <v>603000</v>
      </c>
    </row>
    <row r="23" spans="1:3">
      <c r="A23" s="4" t="s">
        <v>171</v>
      </c>
      <c r="B23" s="5" t="n">
        <v>198650000</v>
      </c>
    </row>
    <row r="24" spans="1:3">
      <c r="A24" s="4" t="s">
        <v>172</v>
      </c>
      <c r="B24" s="5" t="n">
        <v>84479000</v>
      </c>
    </row>
    <row r="25" spans="1:3">
      <c r="A25" s="4" t="s">
        <v>64</v>
      </c>
      <c r="B25" s="5" t="n">
        <v>-192000</v>
      </c>
    </row>
    <row r="26" spans="1:3">
      <c r="A26" s="4" t="s">
        <v>173</v>
      </c>
      <c r="B26" s="6" t="n">
        <v>283540000</v>
      </c>
    </row>
    <row r="27" spans="1:3">
      <c r="A27" s="4" t="s">
        <v>174</v>
      </c>
      <c r="B27" s="5" t="n">
        <v>241</v>
      </c>
    </row>
    <row r="28" spans="1:3">
      <c r="A28" s="4" t="s">
        <v>175</v>
      </c>
      <c r="B28" s="6" t="n">
        <v>3000</v>
      </c>
    </row>
    <row r="29" spans="1:3">
      <c r="A29" s="4" t="s">
        <v>176</v>
      </c>
      <c r="B29" s="5" t="n">
        <v>989000</v>
      </c>
    </row>
    <row r="30" spans="1:3">
      <c r="A30" s="4" t="s">
        <v>177</v>
      </c>
      <c r="B30" s="6" t="n">
        <v>992000</v>
      </c>
    </row>
    <row r="31" spans="1:3">
      <c r="A31" s="4" t="s">
        <v>178</v>
      </c>
      <c r="B31" s="5" t="n">
        <v>434</v>
      </c>
    </row>
    <row r="32" spans="1:3">
      <c r="A32" s="4" t="s">
        <v>179</v>
      </c>
      <c r="B32" s="6" t="n">
        <v>9273000</v>
      </c>
      <c r="C32" s="6" t="n">
        <v>4000</v>
      </c>
    </row>
    <row r="33" spans="1:3">
      <c r="A33" s="4" t="s">
        <v>180</v>
      </c>
      <c r="B33" s="5" t="n">
        <v>9269000</v>
      </c>
    </row>
    <row r="34" spans="1:3">
      <c r="A34" s="4" t="s">
        <v>181</v>
      </c>
      <c r="B34" s="5" t="n">
        <v>-941000</v>
      </c>
    </row>
    <row r="35" spans="1:3">
      <c r="A35" s="4" t="s">
        <v>182</v>
      </c>
      <c r="B35" s="5" t="n">
        <v>3295000</v>
      </c>
    </row>
    <row r="36" spans="1:3">
      <c r="A36" s="4" t="s">
        <v>183</v>
      </c>
      <c r="B36" s="5" t="n">
        <v>-32150000</v>
      </c>
    </row>
    <row r="37" spans="1:3">
      <c r="A37" s="4" t="s">
        <v>103</v>
      </c>
      <c r="B37" s="5" t="n">
        <v>93000</v>
      </c>
    </row>
    <row r="38" spans="1:3">
      <c r="A38" s="4" t="s">
        <v>184</v>
      </c>
      <c r="B38" s="5" t="n">
        <v>-382000</v>
      </c>
    </row>
    <row r="39" spans="1:3">
      <c r="A39" s="4" t="s">
        <v>185</v>
      </c>
      <c r="B39" s="6" t="n">
        <v>5657000</v>
      </c>
    </row>
    <row r="40" spans="1:3">
      <c r="A40" s="4" t="s">
        <v>169</v>
      </c>
      <c r="B40" s="5" t="n">
        <v>60978</v>
      </c>
    </row>
    <row r="41" spans="1:3">
      <c r="A41" s="4" t="s">
        <v>170</v>
      </c>
      <c r="B41" s="6" t="n">
        <v>610000</v>
      </c>
    </row>
    <row r="42" spans="1:3">
      <c r="A42" s="4" t="s">
        <v>171</v>
      </c>
      <c r="B42" s="5" t="n">
        <v>211262000</v>
      </c>
    </row>
    <row r="43" spans="1:3">
      <c r="A43" s="4" t="s">
        <v>172</v>
      </c>
      <c r="B43" s="5" t="n">
        <v>57986000</v>
      </c>
    </row>
    <row r="44" spans="1:3">
      <c r="A44" s="4" t="s">
        <v>64</v>
      </c>
      <c r="B44" s="5" t="n">
        <v>-481000</v>
      </c>
    </row>
    <row r="45" spans="1:3">
      <c r="A45" s="4" t="s">
        <v>173</v>
      </c>
      <c r="B45" s="6" t="n">
        <v>269377000</v>
      </c>
    </row>
    <row r="46" spans="1:3">
      <c r="A46" s="4" t="s">
        <v>174</v>
      </c>
      <c r="B46" s="5" t="n">
        <v>1043</v>
      </c>
    </row>
    <row r="47" spans="1:3">
      <c r="A47" s="4" t="s">
        <v>175</v>
      </c>
      <c r="B47" s="6" t="n">
        <v>11000</v>
      </c>
    </row>
    <row r="48" spans="1:3">
      <c r="A48" s="4" t="s">
        <v>176</v>
      </c>
      <c r="B48" s="5" t="n">
        <v>1299000</v>
      </c>
    </row>
    <row r="49" spans="1:3">
      <c r="A49" s="4" t="s">
        <v>177</v>
      </c>
      <c r="B49" s="6" t="n">
        <v>1310000</v>
      </c>
    </row>
    <row r="50" spans="1:3">
      <c r="A50" s="4" t="s">
        <v>178</v>
      </c>
      <c r="B50" s="5" t="n">
        <v>434</v>
      </c>
    </row>
    <row r="51" spans="1:3">
      <c r="A51" s="4" t="s">
        <v>179</v>
      </c>
      <c r="B51" s="6" t="n">
        <v>9273000</v>
      </c>
      <c r="C51" s="6" t="n">
        <v>4000</v>
      </c>
    </row>
    <row r="52" spans="1:3">
      <c r="A52" s="4" t="s">
        <v>180</v>
      </c>
      <c r="B52" s="6" t="n">
        <v>9269000</v>
      </c>
    </row>
    <row r="53" spans="1:3">
      <c r="A53" s="4" t="s">
        <v>186</v>
      </c>
      <c r="B53" s="5" t="n">
        <v>0</v>
      </c>
    </row>
    <row r="54" spans="1:3">
      <c r="A54" s="4" t="s">
        <v>181</v>
      </c>
      <c r="B54" s="6" t="n">
        <v>-879000</v>
      </c>
    </row>
    <row r="55" spans="1:3">
      <c r="A55" s="4" t="s">
        <v>182</v>
      </c>
      <c r="B55" s="5" t="n">
        <v>7598000</v>
      </c>
    </row>
    <row r="56" spans="1:3">
      <c r="A56" s="4" t="s">
        <v>103</v>
      </c>
      <c r="B56" s="5" t="n">
        <v>43000</v>
      </c>
    </row>
    <row r="57" spans="1:3">
      <c r="A57" s="4" t="s">
        <v>184</v>
      </c>
      <c r="B57" s="5" t="n">
        <v>80000</v>
      </c>
    </row>
    <row r="58" spans="1:3">
      <c r="A58" s="4" t="s">
        <v>185</v>
      </c>
      <c r="B58" s="6" t="n">
        <v>18241000</v>
      </c>
    </row>
    <row r="59" spans="1:3">
      <c r="A59" s="4" t="s">
        <v>169</v>
      </c>
      <c r="B59" s="5" t="n">
        <v>62455</v>
      </c>
    </row>
    <row r="60" spans="1:3">
      <c r="A60" s="4" t="s">
        <v>170</v>
      </c>
      <c r="B60" s="6" t="n">
        <v>625000</v>
      </c>
    </row>
    <row r="61" spans="1:3">
      <c r="A61" s="4" t="s">
        <v>171</v>
      </c>
      <c r="B61" s="5" t="n">
        <v>228549000</v>
      </c>
    </row>
    <row r="62" spans="1:3">
      <c r="A62" s="4" t="s">
        <v>172</v>
      </c>
      <c r="B62" s="5" t="n">
        <v>76227000</v>
      </c>
    </row>
    <row r="63" spans="1:3">
      <c r="A63" s="4" t="s">
        <v>64</v>
      </c>
      <c r="B63" s="5" t="n">
        <v>-358000</v>
      </c>
    </row>
    <row r="64" spans="1:3">
      <c r="A64" s="4" t="s">
        <v>173</v>
      </c>
      <c r="B64" s="6" t="n">
        <v>305043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45</v>
      </c>
      <c r="B1" s="2" t="s">
        <v>202</v>
      </c>
      <c r="J1" s="2" t="s">
        <v>1</v>
      </c>
    </row>
    <row r="2" spans="1:12">
      <c r="B2" s="2" t="s">
        <v>2</v>
      </c>
      <c r="C2" s="2" t="s">
        <v>203</v>
      </c>
      <c r="D2" s="2" t="s">
        <v>4</v>
      </c>
      <c r="E2" s="2" t="s">
        <v>204</v>
      </c>
      <c r="F2" s="2" t="s">
        <v>30</v>
      </c>
      <c r="G2" s="2" t="s">
        <v>205</v>
      </c>
      <c r="H2" s="2" t="s">
        <v>206</v>
      </c>
      <c r="I2" s="2" t="s">
        <v>207</v>
      </c>
      <c r="J2" s="2" t="s">
        <v>2</v>
      </c>
      <c r="K2" s="2" t="s">
        <v>30</v>
      </c>
      <c r="L2" s="2" t="s">
        <v>75</v>
      </c>
    </row>
    <row r="3" spans="1:12">
      <c r="A3" s="3" t="s">
        <v>746</v>
      </c>
    </row>
    <row r="4" spans="1:12">
      <c r="A4" s="4" t="s">
        <v>747</v>
      </c>
      <c r="B4" s="6" t="n">
        <v>132385000</v>
      </c>
      <c r="C4" s="6" t="n">
        <v>127868000</v>
      </c>
      <c r="D4" s="6" t="n">
        <v>127166000</v>
      </c>
      <c r="E4" s="6" t="n">
        <v>122205000</v>
      </c>
      <c r="F4" s="6" t="n">
        <v>127912000</v>
      </c>
      <c r="G4" s="6" t="n">
        <v>117032000</v>
      </c>
      <c r="H4" s="6" t="n">
        <v>125369000</v>
      </c>
      <c r="I4" s="6" t="n">
        <v>122164000</v>
      </c>
      <c r="J4" s="6" t="n">
        <v>509624000</v>
      </c>
      <c r="K4" s="6" t="n">
        <v>492477000</v>
      </c>
      <c r="L4" s="6" t="n">
        <v>490225000</v>
      </c>
    </row>
    <row r="5" spans="1:12">
      <c r="A5" s="4" t="s">
        <v>220</v>
      </c>
      <c r="B5" s="5" t="n">
        <v>76415000</v>
      </c>
      <c r="C5" s="5" t="n">
        <v>73516000</v>
      </c>
      <c r="D5" s="5" t="n">
        <v>71169000</v>
      </c>
      <c r="E5" s="5" t="n">
        <v>65390000</v>
      </c>
      <c r="F5" s="5" t="n">
        <v>68657000</v>
      </c>
      <c r="G5" s="5" t="n">
        <v>63247000</v>
      </c>
      <c r="H5" s="5" t="n">
        <v>68771000</v>
      </c>
      <c r="I5" s="5" t="n">
        <v>66187000</v>
      </c>
      <c r="J5" s="5" t="n">
        <v>286490000</v>
      </c>
      <c r="K5" s="5" t="n">
        <v>266862000</v>
      </c>
      <c r="L5" s="5" t="n">
        <v>267061000</v>
      </c>
    </row>
    <row r="6" spans="1:12">
      <c r="A6" s="4" t="s">
        <v>748</v>
      </c>
      <c r="B6" s="5" t="n">
        <v>-6655000</v>
      </c>
      <c r="C6" s="5" t="n">
        <v>-13461000</v>
      </c>
      <c r="D6" s="5" t="n">
        <v>-6769000</v>
      </c>
      <c r="E6" s="5" t="n">
        <v>-128000</v>
      </c>
      <c r="F6" s="5" t="n">
        <v>22605000</v>
      </c>
      <c r="G6" s="5" t="n">
        <v>-8437000</v>
      </c>
      <c r="H6" s="5" t="n">
        <v>-12496000</v>
      </c>
      <c r="I6" s="5" t="n">
        <v>-9034000</v>
      </c>
      <c r="J6" s="5" t="n">
        <v>-27013000</v>
      </c>
      <c r="K6" s="5" t="n">
        <v>-7362000</v>
      </c>
      <c r="L6" s="5" t="n">
        <v>-35956000</v>
      </c>
    </row>
    <row r="7" spans="1:12">
      <c r="A7" s="4" t="s">
        <v>90</v>
      </c>
      <c r="B7" s="6" t="n">
        <v>22111000</v>
      </c>
      <c r="C7" s="6" t="n">
        <v>19714000</v>
      </c>
      <c r="D7" s="6" t="n">
        <v>18292000</v>
      </c>
      <c r="E7" s="6" t="n">
        <v>18224000</v>
      </c>
      <c r="F7" s="6" t="n">
        <v>16077000</v>
      </c>
      <c r="G7" s="6" t="n">
        <v>14518000</v>
      </c>
      <c r="H7" s="6" t="n">
        <v>17981000</v>
      </c>
      <c r="I7" s="6" t="n">
        <v>17085000</v>
      </c>
      <c r="J7" s="5" t="n">
        <v>78341000</v>
      </c>
      <c r="K7" s="5" t="n">
        <v>65661000</v>
      </c>
      <c r="L7" s="5" t="n">
        <v>69240000</v>
      </c>
    </row>
    <row r="8" spans="1:12">
      <c r="A8" s="4" t="s">
        <v>122</v>
      </c>
      <c r="J8" s="5" t="n">
        <v>7892000</v>
      </c>
      <c r="K8" s="5" t="n">
        <v>9891000</v>
      </c>
      <c r="L8" s="5" t="n">
        <v>12817000</v>
      </c>
    </row>
    <row r="9" spans="1:12">
      <c r="A9" s="4" t="s">
        <v>416</v>
      </c>
    </row>
    <row r="10" spans="1:12">
      <c r="A10" s="3" t="s">
        <v>746</v>
      </c>
    </row>
    <row r="11" spans="1:12">
      <c r="A11" s="4" t="s">
        <v>747</v>
      </c>
      <c r="J11" s="5" t="n">
        <v>423593000</v>
      </c>
      <c r="K11" s="5" t="n">
        <v>398449000</v>
      </c>
      <c r="L11" s="5" t="n">
        <v>395259000</v>
      </c>
    </row>
    <row r="12" spans="1:12">
      <c r="A12" s="4" t="s">
        <v>220</v>
      </c>
      <c r="J12" s="5" t="n">
        <v>278121000</v>
      </c>
      <c r="K12" s="5" t="n">
        <v>252136000</v>
      </c>
      <c r="L12" s="5" t="n">
        <v>256922000</v>
      </c>
    </row>
    <row r="13" spans="1:12">
      <c r="A13" s="4" t="s">
        <v>417</v>
      </c>
    </row>
    <row r="14" spans="1:12">
      <c r="A14" s="3" t="s">
        <v>746</v>
      </c>
    </row>
    <row r="15" spans="1:12">
      <c r="A15" s="4" t="s">
        <v>747</v>
      </c>
      <c r="J15" s="5" t="n">
        <v>86031000</v>
      </c>
      <c r="K15" s="5" t="n">
        <v>86559000</v>
      </c>
      <c r="L15" s="5" t="n">
        <v>76962000</v>
      </c>
    </row>
    <row r="16" spans="1:12">
      <c r="A16" s="4" t="s">
        <v>220</v>
      </c>
      <c r="J16" s="5" t="n">
        <v>28274000</v>
      </c>
      <c r="K16" s="5" t="n">
        <v>27694000</v>
      </c>
      <c r="L16" s="5" t="n">
        <v>21514000</v>
      </c>
    </row>
    <row r="17" spans="1:12">
      <c r="A17" s="4" t="s">
        <v>749</v>
      </c>
    </row>
    <row r="18" spans="1:12">
      <c r="A18" s="3" t="s">
        <v>746</v>
      </c>
    </row>
    <row r="19" spans="1:12">
      <c r="A19" s="4" t="s">
        <v>747</v>
      </c>
      <c r="J19" s="5" t="n">
        <v>0</v>
      </c>
      <c r="K19" s="5" t="n">
        <v>7469000</v>
      </c>
      <c r="L19" s="5" t="n">
        <v>18004000</v>
      </c>
    </row>
    <row r="20" spans="1:12">
      <c r="A20" s="4" t="s">
        <v>220</v>
      </c>
      <c r="J20" s="5" t="n">
        <v>0</v>
      </c>
      <c r="K20" s="5" t="n">
        <v>2568000</v>
      </c>
      <c r="L20" s="5" t="n">
        <v>4876000</v>
      </c>
    </row>
    <row r="21" spans="1:12">
      <c r="A21" s="4" t="s">
        <v>750</v>
      </c>
    </row>
    <row r="22" spans="1:12">
      <c r="A22" s="3" t="s">
        <v>746</v>
      </c>
    </row>
    <row r="23" spans="1:12">
      <c r="A23" s="4" t="s">
        <v>220</v>
      </c>
      <c r="J23" s="6" t="n">
        <v>-19905000</v>
      </c>
      <c r="K23" s="6" t="n">
        <v>-15536000</v>
      </c>
      <c r="L23" s="6" t="n">
        <v>-16251000</v>
      </c>
    </row>
  </sheetData>
  <mergeCells count="3">
    <mergeCell ref="A1:A2"/>
    <mergeCell ref="B1:I1"/>
    <mergeCell ref="J1:L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s>
  <sheetData>
    <row r="1" spans="1:4">
      <c r="A1" s="1" t="s">
        <v>751</v>
      </c>
      <c r="B1" s="2" t="s">
        <v>1</v>
      </c>
    </row>
    <row r="2" spans="1:4">
      <c r="B2" s="2" t="s">
        <v>2</v>
      </c>
      <c r="C2" s="2" t="s">
        <v>30</v>
      </c>
      <c r="D2" s="2" t="s">
        <v>75</v>
      </c>
    </row>
    <row r="3" spans="1:4">
      <c r="A3" s="3" t="s">
        <v>278</v>
      </c>
    </row>
    <row r="4" spans="1:4">
      <c r="A4" s="4" t="s">
        <v>752</v>
      </c>
      <c r="B4" s="6" t="n">
        <v>7078</v>
      </c>
      <c r="C4" s="6" t="n">
        <v>0</v>
      </c>
      <c r="D4" s="6" t="n">
        <v>0</v>
      </c>
    </row>
    <row r="5" spans="1:4">
      <c r="A5" s="4" t="s">
        <v>753</v>
      </c>
      <c r="B5" s="5" t="n">
        <v>1661</v>
      </c>
    </row>
    <row r="6" spans="1:4">
      <c r="A6" s="4" t="s">
        <v>754</v>
      </c>
      <c r="B6" s="5" t="n">
        <v>606</v>
      </c>
    </row>
    <row r="7" spans="1:4">
      <c r="A7" s="4" t="s">
        <v>755</v>
      </c>
      <c r="B7" s="6" t="n">
        <v>2285</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756</v>
      </c>
      <c r="B1" s="1" t="s">
        <v>757</v>
      </c>
      <c r="C1" s="2" t="s">
        <v>758</v>
      </c>
    </row>
    <row r="2" spans="1:3">
      <c r="A2" s="4" t="s">
        <v>159</v>
      </c>
      <c r="B2" s="4" t="s">
        <v>759</v>
      </c>
      <c r="C2" s="6" t="n">
        <v>0</v>
      </c>
    </row>
    <row r="3" spans="1:3">
      <c r="A3" s="4" t="s">
        <v>161</v>
      </c>
    </row>
    <row r="4" spans="1:3">
      <c r="A4" s="4" t="s">
        <v>164</v>
      </c>
      <c r="B4" s="4" t="s">
        <v>760</v>
      </c>
      <c r="C4" s="5" t="n">
        <v>17433000</v>
      </c>
    </row>
    <row r="5" spans="1:3">
      <c r="A5" s="4" t="s">
        <v>165</v>
      </c>
      <c r="B5" s="4" t="s">
        <v>761</v>
      </c>
      <c r="C5" s="6" t="n">
        <v>198258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 customWidth="1" max="5" min="5" width="14"/>
  </cols>
  <sheetData>
    <row r="1" spans="1:5">
      <c r="A1" s="1" t="s">
        <v>187</v>
      </c>
      <c r="B1" s="2" t="s">
        <v>1</v>
      </c>
    </row>
    <row r="2" spans="1:5">
      <c r="B2" s="2" t="s">
        <v>2</v>
      </c>
      <c r="C2" s="2" t="s">
        <v>30</v>
      </c>
      <c r="D2" s="2" t="s">
        <v>75</v>
      </c>
      <c r="E2" s="2" t="s">
        <v>188</v>
      </c>
    </row>
    <row r="3" spans="1:5">
      <c r="A3" s="4" t="s">
        <v>189</v>
      </c>
    </row>
    <row r="4" spans="1:5">
      <c r="A4" s="3" t="s">
        <v>190</v>
      </c>
    </row>
    <row r="5" spans="1:5">
      <c r="A5" s="4" t="s">
        <v>191</v>
      </c>
      <c r="B5" s="6" t="n">
        <v>2757</v>
      </c>
      <c r="C5" s="6" t="n">
        <v>2902</v>
      </c>
      <c r="D5" s="6" t="n">
        <v>3303</v>
      </c>
      <c r="E5" s="6" t="n">
        <v>6295</v>
      </c>
    </row>
    <row r="6" spans="1:5">
      <c r="A6" s="4" t="s">
        <v>192</v>
      </c>
      <c r="B6" s="5" t="n">
        <v>5082</v>
      </c>
      <c r="C6" s="5" t="n">
        <v>3573</v>
      </c>
      <c r="D6" s="5" t="n">
        <v>855</v>
      </c>
    </row>
    <row r="7" spans="1:5">
      <c r="A7" s="4" t="s">
        <v>193</v>
      </c>
      <c r="B7" s="5" t="n">
        <v>-5227</v>
      </c>
      <c r="C7" s="5" t="n">
        <v>-3974</v>
      </c>
      <c r="D7" s="5" t="n">
        <v>-3847</v>
      </c>
    </row>
    <row r="8" spans="1:5">
      <c r="A8" s="4" t="s">
        <v>194</v>
      </c>
    </row>
    <row r="9" spans="1:5">
      <c r="A9" s="3" t="s">
        <v>190</v>
      </c>
    </row>
    <row r="10" spans="1:5">
      <c r="A10" s="4" t="s">
        <v>191</v>
      </c>
      <c r="B10" s="5" t="n">
        <v>7213</v>
      </c>
      <c r="C10" s="5" t="n">
        <v>7541</v>
      </c>
      <c r="D10" s="5" t="n">
        <v>8835</v>
      </c>
      <c r="E10" s="5" t="n">
        <v>10530</v>
      </c>
    </row>
    <row r="11" spans="1:5">
      <c r="A11" s="4" t="s">
        <v>192</v>
      </c>
      <c r="B11" s="5" t="n">
        <v>11330</v>
      </c>
      <c r="C11" s="5" t="n">
        <v>6737</v>
      </c>
      <c r="D11" s="5" t="n">
        <v>8038</v>
      </c>
    </row>
    <row r="12" spans="1:5">
      <c r="A12" s="4" t="s">
        <v>193</v>
      </c>
      <c r="B12" s="5" t="n">
        <v>-11658</v>
      </c>
      <c r="C12" s="5" t="n">
        <v>-8031</v>
      </c>
      <c r="D12" s="5" t="n">
        <v>-9733</v>
      </c>
    </row>
    <row r="13" spans="1:5">
      <c r="A13" s="4" t="s">
        <v>194</v>
      </c>
    </row>
    <row r="14" spans="1:5">
      <c r="A14" s="3" t="s">
        <v>190</v>
      </c>
    </row>
    <row r="15" spans="1:5">
      <c r="A15" s="4" t="s">
        <v>191</v>
      </c>
      <c r="B15" s="5" t="n">
        <v>2073</v>
      </c>
      <c r="C15" s="5" t="n">
        <v>2551</v>
      </c>
      <c r="D15" s="5" t="n">
        <v>1840</v>
      </c>
      <c r="E15" s="6" t="n">
        <v>2288</v>
      </c>
    </row>
    <row r="16" spans="1:5">
      <c r="A16" s="4" t="s">
        <v>192</v>
      </c>
      <c r="B16" s="5" t="n">
        <v>0</v>
      </c>
      <c r="C16" s="5" t="n">
        <v>112</v>
      </c>
      <c r="D16" s="5" t="n">
        <v>0</v>
      </c>
    </row>
    <row r="17" spans="1:5">
      <c r="A17" s="4" t="s">
        <v>195</v>
      </c>
      <c r="B17" s="5" t="n">
        <v>-267</v>
      </c>
      <c r="C17" s="5" t="n">
        <v>-599</v>
      </c>
      <c r="D17" s="5" t="n">
        <v>0</v>
      </c>
    </row>
    <row r="18" spans="1:5">
      <c r="A18" s="4" t="s">
        <v>193</v>
      </c>
      <c r="B18" s="6" t="n">
        <v>-211</v>
      </c>
      <c r="C18" s="6" t="n">
        <v>0</v>
      </c>
      <c r="D18" s="6" t="n">
        <v>-448</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21"/>
  </cols>
  <sheetData>
    <row r="1" spans="1:2">
      <c r="A1" s="1" t="s">
        <v>196</v>
      </c>
      <c r="B1" s="2" t="s">
        <v>1</v>
      </c>
    </row>
    <row r="2" spans="1:2">
      <c r="B2" s="2" t="s">
        <v>112</v>
      </c>
    </row>
    <row r="3" spans="1:2">
      <c r="A3" s="3" t="s">
        <v>197</v>
      </c>
    </row>
    <row r="4" spans="1:2">
      <c r="A4" s="4" t="s">
        <v>198</v>
      </c>
      <c r="B4" s="6" t="n">
        <v>37673</v>
      </c>
    </row>
    <row r="5" spans="1:2">
      <c r="A5" s="4" t="s">
        <v>199</v>
      </c>
      <c r="B5" s="4" t="s">
        <v>2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201</v>
      </c>
      <c r="B1" s="2" t="s">
        <v>202</v>
      </c>
    </row>
    <row r="2" spans="1:9">
      <c r="B2" s="2" t="s">
        <v>2</v>
      </c>
      <c r="C2" s="2" t="s">
        <v>203</v>
      </c>
      <c r="D2" s="2" t="s">
        <v>4</v>
      </c>
      <c r="E2" s="2" t="s">
        <v>204</v>
      </c>
      <c r="F2" s="2" t="s">
        <v>30</v>
      </c>
      <c r="G2" s="2" t="s">
        <v>205</v>
      </c>
      <c r="H2" s="2" t="s">
        <v>206</v>
      </c>
      <c r="I2" s="2" t="s">
        <v>207</v>
      </c>
    </row>
    <row r="3" spans="1:9">
      <c r="A3" s="4" t="s">
        <v>208</v>
      </c>
      <c r="B3" s="6" t="n">
        <v>16581000</v>
      </c>
      <c r="C3" s="6" t="n">
        <v>16995000</v>
      </c>
      <c r="D3" s="6" t="n">
        <v>17182000</v>
      </c>
      <c r="E3" s="6" t="n">
        <v>14789000</v>
      </c>
      <c r="F3" s="6" t="n">
        <v>18497000</v>
      </c>
      <c r="G3" s="6" t="n">
        <v>16150000</v>
      </c>
      <c r="H3" s="6" t="n">
        <v>19687000</v>
      </c>
      <c r="I3" s="6" t="n">
        <v>16189000</v>
      </c>
    </row>
    <row r="4" spans="1:9">
      <c r="A4" s="4" t="s">
        <v>209</v>
      </c>
      <c r="B4" s="5" t="n">
        <v>23139000</v>
      </c>
      <c r="C4" s="5" t="n">
        <v>22546000</v>
      </c>
      <c r="D4" s="5" t="n">
        <v>21490000</v>
      </c>
      <c r="E4" s="5" t="n">
        <v>19875000</v>
      </c>
      <c r="F4" s="5" t="n">
        <v>19015000</v>
      </c>
      <c r="G4" s="5" t="n">
        <v>11705000</v>
      </c>
      <c r="H4" s="5" t="n">
        <v>12437000</v>
      </c>
      <c r="I4" s="5" t="n">
        <v>12246000</v>
      </c>
    </row>
    <row r="5" spans="1:9">
      <c r="A5" s="4" t="s">
        <v>79</v>
      </c>
      <c r="B5" s="5" t="n">
        <v>39720000</v>
      </c>
      <c r="C5" s="5" t="n">
        <v>39541000</v>
      </c>
      <c r="D5" s="5" t="n">
        <v>38672000</v>
      </c>
      <c r="E5" s="5" t="n">
        <v>34664000</v>
      </c>
      <c r="F5" s="5" t="n">
        <v>37512000</v>
      </c>
      <c r="G5" s="5" t="n">
        <v>27855000</v>
      </c>
      <c r="H5" s="5" t="n">
        <v>32124000</v>
      </c>
      <c r="I5" s="5" t="n">
        <v>28435000</v>
      </c>
    </row>
    <row r="6" spans="1:9">
      <c r="A6" s="4" t="s">
        <v>210</v>
      </c>
      <c r="B6" s="5" t="n">
        <v>41898000</v>
      </c>
      <c r="C6" s="5" t="n">
        <v>39924000</v>
      </c>
      <c r="D6" s="5" t="n">
        <v>38974000</v>
      </c>
      <c r="E6" s="5" t="n">
        <v>38007000</v>
      </c>
      <c r="F6" s="5" t="n">
        <v>39792000</v>
      </c>
      <c r="G6" s="5" t="n">
        <v>39519000</v>
      </c>
      <c r="H6" s="5" t="n">
        <v>42176000</v>
      </c>
      <c r="I6" s="5" t="n">
        <v>43713000</v>
      </c>
    </row>
    <row r="7" spans="1:9">
      <c r="A7" s="4" t="s">
        <v>211</v>
      </c>
      <c r="B7" s="5" t="n">
        <v>20515000</v>
      </c>
      <c r="C7" s="5" t="n">
        <v>20048000</v>
      </c>
      <c r="D7" s="5" t="n">
        <v>20936000</v>
      </c>
      <c r="E7" s="5" t="n">
        <v>21053000</v>
      </c>
      <c r="F7" s="5" t="n">
        <v>20376000</v>
      </c>
      <c r="G7" s="5" t="n">
        <v>21594000</v>
      </c>
      <c r="H7" s="5" t="n">
        <v>20793000</v>
      </c>
      <c r="I7" s="5" t="n">
        <v>20243000</v>
      </c>
    </row>
    <row r="8" spans="1:9">
      <c r="A8" s="4" t="s">
        <v>212</v>
      </c>
      <c r="B8" s="5" t="n">
        <v>23424000</v>
      </c>
      <c r="C8" s="5" t="n">
        <v>21790000</v>
      </c>
      <c r="D8" s="5" t="n">
        <v>21613000</v>
      </c>
      <c r="E8" s="5" t="n">
        <v>22124000</v>
      </c>
      <c r="F8" s="5" t="n">
        <v>20930000</v>
      </c>
      <c r="G8" s="5" t="n">
        <v>20643000</v>
      </c>
      <c r="H8" s="5" t="n">
        <v>20581000</v>
      </c>
      <c r="I8" s="5" t="n">
        <v>20189000</v>
      </c>
    </row>
    <row r="9" spans="1:9">
      <c r="A9" s="4" t="s">
        <v>213</v>
      </c>
      <c r="B9" s="5" t="n">
        <v>6828000</v>
      </c>
      <c r="C9" s="5" t="n">
        <v>6565000</v>
      </c>
      <c r="D9" s="5" t="n">
        <v>6971000</v>
      </c>
      <c r="E9" s="5" t="n">
        <v>6357000</v>
      </c>
      <c r="F9" s="5" t="n">
        <v>9302000</v>
      </c>
      <c r="G9" s="5" t="n">
        <v>7421000</v>
      </c>
      <c r="H9" s="5" t="n">
        <v>9695000</v>
      </c>
      <c r="I9" s="5" t="n">
        <v>9584000</v>
      </c>
    </row>
    <row r="10" spans="1:9">
      <c r="A10" s="4" t="s">
        <v>84</v>
      </c>
      <c r="B10" s="5" t="n">
        <v>132385000</v>
      </c>
      <c r="C10" s="5" t="n">
        <v>127868000</v>
      </c>
      <c r="D10" s="5" t="n">
        <v>127166000</v>
      </c>
      <c r="E10" s="5" t="n">
        <v>122205000</v>
      </c>
      <c r="F10" s="5" t="n">
        <v>127912000</v>
      </c>
      <c r="G10" s="5" t="n">
        <v>117032000</v>
      </c>
      <c r="H10" s="5" t="n">
        <v>125369000</v>
      </c>
      <c r="I10" s="5" t="n">
        <v>122164000</v>
      </c>
    </row>
    <row r="11" spans="1:9">
      <c r="A11" s="4" t="s">
        <v>214</v>
      </c>
      <c r="B11" s="5" t="n">
        <v>5427000</v>
      </c>
      <c r="C11" s="5" t="n">
        <v>5680000</v>
      </c>
      <c r="D11" s="5" t="n">
        <v>6427000</v>
      </c>
      <c r="E11" s="5" t="n">
        <v>7120000</v>
      </c>
      <c r="F11" s="5" t="n">
        <v>7357000</v>
      </c>
      <c r="G11" s="5" t="n">
        <v>6530000</v>
      </c>
      <c r="H11" s="5" t="n">
        <v>6578000</v>
      </c>
      <c r="I11" s="5" t="n">
        <v>7041000</v>
      </c>
    </row>
    <row r="12" spans="1:9">
      <c r="A12" s="4" t="s">
        <v>215</v>
      </c>
      <c r="B12" s="5" t="n">
        <v>9637000</v>
      </c>
      <c r="C12" s="5" t="n">
        <v>9345000</v>
      </c>
      <c r="D12" s="5" t="n">
        <v>8675000</v>
      </c>
      <c r="E12" s="5" t="n">
        <v>9087000</v>
      </c>
      <c r="F12" s="5" t="n">
        <v>9168000</v>
      </c>
      <c r="G12" s="5" t="n">
        <v>5533000</v>
      </c>
      <c r="H12" s="5" t="n">
        <v>5963000</v>
      </c>
      <c r="I12" s="5" t="n">
        <v>5958000</v>
      </c>
    </row>
    <row r="13" spans="1:9">
      <c r="A13" s="4" t="s">
        <v>79</v>
      </c>
      <c r="B13" s="5" t="n">
        <v>15064000</v>
      </c>
      <c r="C13" s="5" t="n">
        <v>15025000</v>
      </c>
      <c r="D13" s="5" t="n">
        <v>15102000</v>
      </c>
      <c r="E13" s="5" t="n">
        <v>16207000</v>
      </c>
      <c r="F13" s="5" t="n">
        <v>16525000</v>
      </c>
      <c r="G13" s="5" t="n">
        <v>12063000</v>
      </c>
      <c r="H13" s="5" t="n">
        <v>12541000</v>
      </c>
      <c r="I13" s="5" t="n">
        <v>12999000</v>
      </c>
    </row>
    <row r="14" spans="1:9">
      <c r="A14" s="4" t="s">
        <v>216</v>
      </c>
      <c r="B14" s="5" t="n">
        <v>7414000</v>
      </c>
      <c r="C14" s="5" t="n">
        <v>7299000</v>
      </c>
      <c r="D14" s="5" t="n">
        <v>7036000</v>
      </c>
      <c r="E14" s="5" t="n">
        <v>6568000</v>
      </c>
      <c r="F14" s="5" t="n">
        <v>7455000</v>
      </c>
      <c r="G14" s="5" t="n">
        <v>7537000</v>
      </c>
      <c r="H14" s="5" t="n">
        <v>8394000</v>
      </c>
      <c r="I14" s="5" t="n">
        <v>7943000</v>
      </c>
    </row>
    <row r="15" spans="1:9">
      <c r="A15" s="4" t="s">
        <v>217</v>
      </c>
      <c r="B15" s="5" t="n">
        <v>14318000</v>
      </c>
      <c r="C15" s="5" t="n">
        <v>13462000</v>
      </c>
      <c r="D15" s="5" t="n">
        <v>14359000</v>
      </c>
      <c r="E15" s="5" t="n">
        <v>14231000</v>
      </c>
      <c r="F15" s="5" t="n">
        <v>14018000</v>
      </c>
      <c r="G15" s="5" t="n">
        <v>14381000</v>
      </c>
      <c r="H15" s="5" t="n">
        <v>14680000</v>
      </c>
      <c r="I15" s="5" t="n">
        <v>14512000</v>
      </c>
    </row>
    <row r="16" spans="1:9">
      <c r="A16" s="4" t="s">
        <v>218</v>
      </c>
      <c r="B16" s="5" t="n">
        <v>12870000</v>
      </c>
      <c r="C16" s="5" t="n">
        <v>12662000</v>
      </c>
      <c r="D16" s="5" t="n">
        <v>12807000</v>
      </c>
      <c r="E16" s="5" t="n">
        <v>12763000</v>
      </c>
      <c r="F16" s="5" t="n">
        <v>12851000</v>
      </c>
      <c r="G16" s="5" t="n">
        <v>12437000</v>
      </c>
      <c r="H16" s="5" t="n">
        <v>12539000</v>
      </c>
      <c r="I16" s="5" t="n">
        <v>12326000</v>
      </c>
    </row>
    <row r="17" spans="1:9">
      <c r="A17" s="4" t="s">
        <v>219</v>
      </c>
      <c r="B17" s="5" t="n">
        <v>6304000</v>
      </c>
      <c r="C17" s="5" t="n">
        <v>5904000</v>
      </c>
      <c r="D17" s="5" t="n">
        <v>6693000</v>
      </c>
      <c r="E17" s="5" t="n">
        <v>7046000</v>
      </c>
      <c r="F17" s="5" t="n">
        <v>8406000</v>
      </c>
      <c r="G17" s="5" t="n">
        <v>7367000</v>
      </c>
      <c r="H17" s="5" t="n">
        <v>8444000</v>
      </c>
      <c r="I17" s="5" t="n">
        <v>8197000</v>
      </c>
    </row>
    <row r="18" spans="1:9">
      <c r="A18" s="4" t="s">
        <v>86</v>
      </c>
      <c r="B18" s="5" t="n">
        <v>55970000</v>
      </c>
      <c r="C18" s="5" t="n">
        <v>54352000</v>
      </c>
      <c r="D18" s="5" t="n">
        <v>55997000</v>
      </c>
      <c r="E18" s="5" t="n">
        <v>56815000</v>
      </c>
      <c r="F18" s="5" t="n">
        <v>59255000</v>
      </c>
      <c r="G18" s="5" t="n">
        <v>53785000</v>
      </c>
      <c r="H18" s="5" t="n">
        <v>56598000</v>
      </c>
      <c r="I18" s="5" t="n">
        <v>55977000</v>
      </c>
    </row>
    <row r="19" spans="1:9">
      <c r="A19" s="4" t="s">
        <v>220</v>
      </c>
      <c r="B19" s="5" t="n">
        <v>76415000</v>
      </c>
      <c r="C19" s="5" t="n">
        <v>73516000</v>
      </c>
      <c r="D19" s="5" t="n">
        <v>71169000</v>
      </c>
      <c r="E19" s="5" t="n">
        <v>65390000</v>
      </c>
      <c r="F19" s="5" t="n">
        <v>68657000</v>
      </c>
      <c r="G19" s="5" t="n">
        <v>63247000</v>
      </c>
      <c r="H19" s="5" t="n">
        <v>68771000</v>
      </c>
      <c r="I19" s="5" t="n">
        <v>66187000</v>
      </c>
    </row>
    <row r="20" spans="1:9">
      <c r="A20" s="4" t="s">
        <v>221</v>
      </c>
      <c r="B20" s="5" t="n">
        <v>42710000</v>
      </c>
      <c r="C20" s="5" t="n">
        <v>37542000</v>
      </c>
      <c r="D20" s="5" t="n">
        <v>42790000</v>
      </c>
      <c r="E20" s="5" t="n">
        <v>40581000</v>
      </c>
      <c r="F20" s="5" t="n">
        <v>40272000</v>
      </c>
      <c r="G20" s="5" t="n">
        <v>39395000</v>
      </c>
      <c r="H20" s="5" t="n">
        <v>37396000</v>
      </c>
      <c r="I20" s="5" t="n">
        <v>39171000</v>
      </c>
    </row>
    <row r="21" spans="1:9">
      <c r="A21" s="4" t="s">
        <v>90</v>
      </c>
      <c r="B21" s="5" t="n">
        <v>22111000</v>
      </c>
      <c r="C21" s="5" t="n">
        <v>19714000</v>
      </c>
      <c r="D21" s="5" t="n">
        <v>18292000</v>
      </c>
      <c r="E21" s="5" t="n">
        <v>18224000</v>
      </c>
      <c r="F21" s="5" t="n">
        <v>16077000</v>
      </c>
      <c r="G21" s="5" t="n">
        <v>14518000</v>
      </c>
      <c r="H21" s="5" t="n">
        <v>17981000</v>
      </c>
      <c r="I21" s="5" t="n">
        <v>17085000</v>
      </c>
    </row>
    <row r="22" spans="1:9">
      <c r="A22" s="4" t="s">
        <v>222</v>
      </c>
      <c r="B22" s="5" t="n">
        <v>2546000</v>
      </c>
      <c r="C22" s="5" t="n">
        <v>2568000</v>
      </c>
      <c r="D22" s="5" t="n">
        <v>2617000</v>
      </c>
      <c r="E22" s="5" t="n">
        <v>2704000</v>
      </c>
      <c r="F22" s="5" t="n">
        <v>2675000</v>
      </c>
      <c r="G22" s="5" t="n">
        <v>897000</v>
      </c>
      <c r="H22" s="5" t="n">
        <v>898000</v>
      </c>
      <c r="I22" s="5" t="n">
        <v>897000</v>
      </c>
    </row>
    <row r="23" spans="1:9">
      <c r="A23" s="4" t="s">
        <v>133</v>
      </c>
      <c r="B23" s="5" t="n">
        <v>0</v>
      </c>
      <c r="C23" s="5" t="n">
        <v>0</v>
      </c>
      <c r="D23" s="5" t="n">
        <v>0</v>
      </c>
      <c r="E23" s="5" t="n">
        <v>0</v>
      </c>
      <c r="F23" s="5" t="n">
        <v>32238000</v>
      </c>
      <c r="G23" s="5" t="n">
        <v>0</v>
      </c>
      <c r="H23" s="5" t="n">
        <v>0</v>
      </c>
      <c r="I23" s="5" t="n">
        <v>0</v>
      </c>
    </row>
    <row r="24" spans="1:9">
      <c r="A24" s="4" t="s">
        <v>131</v>
      </c>
      <c r="B24" s="5" t="n">
        <v>2393000</v>
      </c>
      <c r="C24" s="5" t="n">
        <v>231000</v>
      </c>
      <c r="D24" s="5" t="n">
        <v>701000</v>
      </c>
      <c r="E24" s="5" t="n">
        <v>3753000</v>
      </c>
      <c r="F24" s="5" t="n">
        <v>0</v>
      </c>
      <c r="G24" s="5" t="n">
        <v>0</v>
      </c>
      <c r="H24" s="5" t="n">
        <v>0</v>
      </c>
      <c r="I24" s="5" t="n">
        <v>0</v>
      </c>
    </row>
    <row r="25" spans="1:9">
      <c r="A25" s="4" t="s">
        <v>94</v>
      </c>
      <c r="B25" s="5" t="n">
        <v>69760000</v>
      </c>
      <c r="C25" s="5" t="n">
        <v>60055000</v>
      </c>
      <c r="D25" s="5" t="n">
        <v>64400000</v>
      </c>
      <c r="E25" s="5" t="n">
        <v>65262000</v>
      </c>
      <c r="F25" s="5" t="n">
        <v>91262000</v>
      </c>
      <c r="G25" s="5" t="n">
        <v>54810000</v>
      </c>
      <c r="H25" s="5" t="n">
        <v>56275000</v>
      </c>
      <c r="I25" s="5" t="n">
        <v>57153000</v>
      </c>
    </row>
    <row r="26" spans="1:9">
      <c r="A26" s="4" t="s">
        <v>223</v>
      </c>
      <c r="B26" s="5" t="n">
        <v>6655000</v>
      </c>
      <c r="C26" s="5" t="n">
        <v>13461000</v>
      </c>
      <c r="D26" s="5" t="n">
        <v>6769000</v>
      </c>
      <c r="E26" s="5" t="n">
        <v>128000</v>
      </c>
      <c r="F26" s="5" t="n">
        <v>-22605000</v>
      </c>
      <c r="G26" s="5" t="n">
        <v>8437000</v>
      </c>
      <c r="H26" s="5" t="n">
        <v>12496000</v>
      </c>
      <c r="I26" s="5" t="n">
        <v>9034000</v>
      </c>
    </row>
    <row r="27" spans="1:9">
      <c r="A27" s="4" t="s">
        <v>224</v>
      </c>
      <c r="B27" s="5" t="n">
        <v>5000</v>
      </c>
      <c r="C27" s="5" t="n">
        <v>0</v>
      </c>
      <c r="D27" s="5" t="n">
        <v>1000</v>
      </c>
      <c r="E27" s="5" t="n">
        <v>8000</v>
      </c>
      <c r="F27" s="5" t="n">
        <v>27000</v>
      </c>
      <c r="G27" s="5" t="n">
        <v>55000</v>
      </c>
      <c r="H27" s="5" t="n">
        <v>44000</v>
      </c>
      <c r="I27" s="5" t="n">
        <v>302000</v>
      </c>
    </row>
    <row r="28" spans="1:9">
      <c r="A28" s="4" t="s">
        <v>225</v>
      </c>
      <c r="B28" s="5" t="n">
        <v>-711000</v>
      </c>
      <c r="C28" s="5" t="n">
        <v>-629000</v>
      </c>
      <c r="D28" s="5" t="n">
        <v>-803000</v>
      </c>
      <c r="E28" s="5" t="n">
        <v>-1013000</v>
      </c>
      <c r="F28" s="5" t="n">
        <v>-1295000</v>
      </c>
      <c r="G28" s="5" t="n">
        <v>-6000</v>
      </c>
      <c r="H28" s="5" t="n">
        <v>-3000</v>
      </c>
      <c r="I28" s="5" t="n">
        <v>0</v>
      </c>
    </row>
    <row r="29" spans="1:9">
      <c r="A29" s="4" t="s">
        <v>226</v>
      </c>
      <c r="B29" s="5" t="n">
        <v>-116000</v>
      </c>
      <c r="C29" s="5" t="n">
        <v>-4000</v>
      </c>
      <c r="D29" s="5" t="n">
        <v>-55000</v>
      </c>
      <c r="E29" s="5" t="n">
        <v>-87000</v>
      </c>
      <c r="F29" s="5" t="n">
        <v>-19000</v>
      </c>
      <c r="G29" s="5" t="n">
        <v>-43000</v>
      </c>
      <c r="H29" s="5" t="n">
        <v>-54000</v>
      </c>
      <c r="I29" s="5" t="n">
        <v>-50000</v>
      </c>
    </row>
    <row r="30" spans="1:9">
      <c r="A30" s="4" t="s">
        <v>227</v>
      </c>
      <c r="B30" s="5" t="n">
        <v>5833000</v>
      </c>
      <c r="C30" s="5" t="n">
        <v>12828000</v>
      </c>
      <c r="D30" s="5" t="n">
        <v>5912000</v>
      </c>
      <c r="E30" s="5" t="n">
        <v>-964000</v>
      </c>
      <c r="F30" s="5" t="n">
        <v>-23892000</v>
      </c>
      <c r="G30" s="5" t="n">
        <v>8443000</v>
      </c>
      <c r="H30" s="5" t="n">
        <v>12483000</v>
      </c>
      <c r="I30" s="5" t="n">
        <v>9286000</v>
      </c>
    </row>
    <row r="31" spans="1:9">
      <c r="A31" s="4" t="s">
        <v>228</v>
      </c>
      <c r="B31" s="5" t="n">
        <v>1418000</v>
      </c>
      <c r="C31" s="5" t="n">
        <v>2342000</v>
      </c>
      <c r="D31" s="5" t="n">
        <v>1925000</v>
      </c>
      <c r="E31" s="5" t="n">
        <v>-317000</v>
      </c>
      <c r="F31" s="5" t="n">
        <v>-7570000</v>
      </c>
      <c r="G31" s="5" t="n">
        <v>1141000</v>
      </c>
      <c r="H31" s="5" t="n">
        <v>4168000</v>
      </c>
      <c r="I31" s="5" t="n">
        <v>2924000</v>
      </c>
    </row>
    <row r="32" spans="1:9">
      <c r="A32" s="4" t="s">
        <v>185</v>
      </c>
      <c r="B32" s="6" t="n">
        <v>4415000</v>
      </c>
      <c r="C32" s="6" t="n">
        <v>10486000</v>
      </c>
      <c r="D32" s="6" t="n">
        <v>3987000</v>
      </c>
      <c r="E32" s="6" t="n">
        <v>-647000</v>
      </c>
      <c r="F32" s="6" t="n">
        <v>-16322000</v>
      </c>
      <c r="G32" s="6" t="n">
        <v>7302000</v>
      </c>
      <c r="H32" s="6" t="n">
        <v>8315000</v>
      </c>
      <c r="I32" s="6" t="n">
        <v>6362000</v>
      </c>
    </row>
    <row r="33" spans="1:9">
      <c r="A33" s="4" t="s">
        <v>106</v>
      </c>
      <c r="B33" s="7" t="n">
        <v>0.07000000000000001</v>
      </c>
      <c r="C33" s="7" t="n">
        <v>0.17</v>
      </c>
      <c r="D33" s="7" t="n">
        <v>0.06</v>
      </c>
      <c r="E33" s="7" t="n">
        <v>-0.01</v>
      </c>
      <c r="F33" s="7" t="n">
        <v>-0.27</v>
      </c>
      <c r="G33" s="7" t="n">
        <v>0.12</v>
      </c>
      <c r="H33" s="7" t="n">
        <v>0.14</v>
      </c>
      <c r="I33" s="7" t="n">
        <v>0.11</v>
      </c>
    </row>
    <row r="34" spans="1:9">
      <c r="A34" s="4" t="s">
        <v>107</v>
      </c>
      <c r="B34" s="7" t="n">
        <v>0.07000000000000001</v>
      </c>
      <c r="C34" s="7" t="n">
        <v>0.17</v>
      </c>
      <c r="D34" s="7" t="n">
        <v>0.06</v>
      </c>
      <c r="E34" s="7" t="n">
        <v>-0.01</v>
      </c>
      <c r="F34" s="7" t="n">
        <v>-0.27</v>
      </c>
      <c r="G34" s="7" t="n">
        <v>0.12</v>
      </c>
      <c r="H34" s="7" t="n">
        <v>0.14</v>
      </c>
      <c r="I34" s="7" t="n">
        <v>0.1</v>
      </c>
    </row>
    <row r="35" spans="1:9">
      <c r="A35" s="4" t="s">
        <v>109</v>
      </c>
      <c r="B35" s="5" t="n">
        <v>62345000</v>
      </c>
      <c r="C35" s="5" t="n">
        <v>62093000</v>
      </c>
      <c r="D35" s="5" t="n">
        <v>61658000</v>
      </c>
      <c r="E35" s="5" t="n">
        <v>61179000</v>
      </c>
      <c r="F35" s="5" t="n">
        <v>60899000</v>
      </c>
      <c r="G35" s="5" t="n">
        <v>60867000</v>
      </c>
      <c r="H35" s="5" t="n">
        <v>60461000</v>
      </c>
      <c r="I35" s="5" t="n">
        <v>60312000</v>
      </c>
    </row>
    <row r="36" spans="1:9">
      <c r="A36" s="4" t="s">
        <v>229</v>
      </c>
      <c r="B36" s="5" t="n">
        <v>62348000</v>
      </c>
      <c r="C36" s="5" t="n">
        <v>62093000</v>
      </c>
      <c r="D36" s="5" t="n">
        <v>62052000</v>
      </c>
      <c r="E36" s="5" t="n">
        <v>61676000</v>
      </c>
      <c r="F36" s="5" t="n">
        <v>60899000</v>
      </c>
      <c r="G36" s="5" t="n">
        <v>61279000</v>
      </c>
      <c r="H36" s="5" t="n">
        <v>61194000</v>
      </c>
      <c r="I36" s="5" t="n">
        <v>61064000</v>
      </c>
    </row>
    <row r="37" spans="1:9">
      <c r="A37" s="4" t="s">
        <v>230</v>
      </c>
      <c r="B37" s="6" t="n">
        <v>0</v>
      </c>
      <c r="C37" s="6" t="n">
        <v>0</v>
      </c>
      <c r="D37" s="6" t="n">
        <v>0</v>
      </c>
      <c r="E37" s="6" t="n">
        <v>0</v>
      </c>
      <c r="F37" s="6" t="n">
        <v>0</v>
      </c>
      <c r="G37" s="8" t="n">
        <v>0.175</v>
      </c>
      <c r="H37" s="8" t="n">
        <v>0.175</v>
      </c>
      <c r="I37" s="8" t="n">
        <v>0.175</v>
      </c>
    </row>
  </sheetData>
  <mergeCells count="2">
    <mergeCell ref="A1:A2"/>
    <mergeCell ref="B1:I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9T16:58:03Z</dcterms:created>
  <dcterms:modified xmlns:dcterms="http://purl.org/dc/terms/" xmlns:xsi="http://www.w3.org/2001/XMLSchema-instance" xsi:type="dcterms:W3CDTF">2017-05-19T16:58:03Z</dcterms:modified>
</cp:coreProperties>
</file>